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tockholders_ Equity and Redeem" sheetId="23" state="visible" r:id="rId23"/>
    <sheet xmlns:r="http://schemas.openxmlformats.org/officeDocument/2006/relationships" name="Prepaid Expenses and Other Cur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Earnings (Loss) per Share (Tabl" sheetId="29" state="visible" r:id="rId29"/>
    <sheet xmlns:r="http://schemas.openxmlformats.org/officeDocument/2006/relationships" name="Trade Accounts Receivable, Net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Goodwill and Intangible Assets " sheetId="34" state="visible" r:id="rId34"/>
    <sheet xmlns:r="http://schemas.openxmlformats.org/officeDocument/2006/relationships" name="Segment Information (Tables)" sheetId="35" state="visible" r:id="rId35"/>
    <sheet xmlns:r="http://schemas.openxmlformats.org/officeDocument/2006/relationships" name="Related Party Transactions (Tab" sheetId="36" state="visible" r:id="rId36"/>
    <sheet xmlns:r="http://schemas.openxmlformats.org/officeDocument/2006/relationships" name="Stockholders_ Equity and Rede_2" sheetId="37" state="visible" r:id="rId37"/>
    <sheet xmlns:r="http://schemas.openxmlformats.org/officeDocument/2006/relationships" name="Prepaid Expenses and Other Cu_2" sheetId="38" state="visible" r:id="rId38"/>
    <sheet xmlns:r="http://schemas.openxmlformats.org/officeDocument/2006/relationships" name="Nature of Operations - Addition" sheetId="39" state="visible" r:id="rId39"/>
    <sheet xmlns:r="http://schemas.openxmlformats.org/officeDocument/2006/relationships" name="Summary of Significant Accoun_3" sheetId="40" state="visible" r:id="rId40"/>
    <sheet xmlns:r="http://schemas.openxmlformats.org/officeDocument/2006/relationships" name="Acquisitions - Additional Infor" sheetId="41" state="visible" r:id="rId41"/>
    <sheet xmlns:r="http://schemas.openxmlformats.org/officeDocument/2006/relationships" name="Acquisitions - Payments to Acqu" sheetId="42" state="visible" r:id="rId42"/>
    <sheet xmlns:r="http://schemas.openxmlformats.org/officeDocument/2006/relationships" name="Acquisitions - Preliminary Purc" sheetId="43" state="visible" r:id="rId43"/>
    <sheet xmlns:r="http://schemas.openxmlformats.org/officeDocument/2006/relationships" name="Acquisitions - Acquired Intangi" sheetId="44" state="visible" r:id="rId44"/>
    <sheet xmlns:r="http://schemas.openxmlformats.org/officeDocument/2006/relationships" name="Acquisitions - Pro Forma (Detai" sheetId="45" state="visible" r:id="rId45"/>
    <sheet xmlns:r="http://schemas.openxmlformats.org/officeDocument/2006/relationships" name="Revenue Recognition - Additiona"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Alliance and Collaboration - Ad" sheetId="49" state="visible" r:id="rId49"/>
    <sheet xmlns:r="http://schemas.openxmlformats.org/officeDocument/2006/relationships" name="Earnings (Loss) per Share - Com" sheetId="50" state="visible" r:id="rId50"/>
    <sheet xmlns:r="http://schemas.openxmlformats.org/officeDocument/2006/relationships" name="Earnings (Loss) per Share - Sec" sheetId="51" state="visible" r:id="rId51"/>
    <sheet xmlns:r="http://schemas.openxmlformats.org/officeDocument/2006/relationships" name="Income Taxes - Additional Infor" sheetId="52" state="visible" r:id="rId52"/>
    <sheet xmlns:r="http://schemas.openxmlformats.org/officeDocument/2006/relationships" name="Trade Accounts Receivable, Ne_2" sheetId="53" state="visible" r:id="rId53"/>
    <sheet xmlns:r="http://schemas.openxmlformats.org/officeDocument/2006/relationships" name="Trade Accounts Receivable, Ne_3" sheetId="54" state="visible" r:id="rId54"/>
    <sheet xmlns:r="http://schemas.openxmlformats.org/officeDocument/2006/relationships" name="Inventories - Components of Inv"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Fair Value Measurements - Recon" sheetId="58" state="visible" r:id="rId58"/>
    <sheet xmlns:r="http://schemas.openxmlformats.org/officeDocument/2006/relationships" name="Fair Value Measurements - Signi" sheetId="59" state="visible" r:id="rId59"/>
    <sheet xmlns:r="http://schemas.openxmlformats.org/officeDocument/2006/relationships" name="Financial Instruments - Additio" sheetId="60" state="visible" r:id="rId60"/>
    <sheet xmlns:r="http://schemas.openxmlformats.org/officeDocument/2006/relationships" name="Financial Instruments - Summary"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Commitments and Contingencies -" sheetId="67" state="visible" r:id="rId67"/>
    <sheet xmlns:r="http://schemas.openxmlformats.org/officeDocument/2006/relationships" name="Segment Information - Additiona" sheetId="68" state="visible" r:id="rId68"/>
    <sheet xmlns:r="http://schemas.openxmlformats.org/officeDocument/2006/relationships" name="Segment Information - Schedules" sheetId="69" state="visible" r:id="rId69"/>
    <sheet xmlns:r="http://schemas.openxmlformats.org/officeDocument/2006/relationships" name="Related Party Transactions - Ad" sheetId="70" state="visible" r:id="rId70"/>
    <sheet xmlns:r="http://schemas.openxmlformats.org/officeDocument/2006/relationships" name="Related Party Transactions - Pr" sheetId="71" state="visible" r:id="rId71"/>
    <sheet xmlns:r="http://schemas.openxmlformats.org/officeDocument/2006/relationships" name="Related Party Transactions - _2" sheetId="72" state="visible" r:id="rId72"/>
    <sheet xmlns:r="http://schemas.openxmlformats.org/officeDocument/2006/relationships" name="Stockholders' Equity and Redeem" sheetId="73" state="visible" r:id="rId73"/>
    <sheet xmlns:r="http://schemas.openxmlformats.org/officeDocument/2006/relationships" name="Stockholders' Equity and Rede_2" sheetId="74" state="visible" r:id="rId74"/>
    <sheet xmlns:r="http://schemas.openxmlformats.org/officeDocument/2006/relationships" name="Prepaid Expenses and Other Cu_3"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485</t>
        </is>
      </c>
    </row>
    <row r="9">
      <c r="A9" s="4" t="inlineStr">
        <is>
          <t>Entity Registrant Name</t>
        </is>
      </c>
      <c r="B9" s="4" t="inlineStr">
        <is>
          <t>Amneal Pharmaceuticals, Inc.</t>
        </is>
      </c>
    </row>
    <row r="10">
      <c r="A10" s="4" t="inlineStr">
        <is>
          <t>Entity Incorporation, State or Country Code</t>
        </is>
      </c>
      <c r="B10" s="4" t="inlineStr">
        <is>
          <t>DE</t>
        </is>
      </c>
    </row>
    <row r="11">
      <c r="A11" s="4" t="inlineStr">
        <is>
          <t>Entity Tax Identification Number</t>
        </is>
      </c>
      <c r="B11" s="4" t="inlineStr">
        <is>
          <t>32-0546926</t>
        </is>
      </c>
    </row>
    <row r="12">
      <c r="A12" s="4" t="inlineStr">
        <is>
          <t>Entity Address, Address Line One</t>
        </is>
      </c>
      <c r="B12" s="4" t="inlineStr">
        <is>
          <t>400 Crossing Boulevard,</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908</t>
        </is>
      </c>
    </row>
    <row r="17">
      <c r="A17" s="4" t="inlineStr">
        <is>
          <t>Local Phone Number</t>
        </is>
      </c>
      <c r="B17" s="4" t="inlineStr">
        <is>
          <t>947-3120</t>
        </is>
      </c>
    </row>
    <row r="18">
      <c r="A18" s="4" t="inlineStr">
        <is>
          <t>Title of 12(b) Security</t>
        </is>
      </c>
      <c r="B18" s="4" t="inlineStr">
        <is>
          <t>Class A Common Stock, par value $0.01 per share</t>
        </is>
      </c>
    </row>
    <row r="19">
      <c r="A19" s="4" t="inlineStr">
        <is>
          <t>Trading Symbol</t>
        </is>
      </c>
      <c r="B19" s="4" t="inlineStr">
        <is>
          <t>AMRX</t>
        </is>
      </c>
    </row>
    <row r="20">
      <c r="A20" s="4" t="inlineStr">
        <is>
          <t>Security Exchange Name</t>
        </is>
      </c>
      <c r="B20" s="4" t="inlineStr">
        <is>
          <t>NYSE</t>
        </is>
      </c>
    </row>
    <row r="21">
      <c r="A21" s="4" t="inlineStr">
        <is>
          <t>Entity Current Reporting</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2312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 (in shares)</t>
        </is>
      </c>
      <c r="C34" s="5" t="n">
        <v>149277872</v>
      </c>
    </row>
    <row r="35">
      <c r="A35" s="4" t="inlineStr">
        <is>
          <t>Class B Common Stock</t>
        </is>
      </c>
    </row>
    <row r="36">
      <c r="A36" s="3" t="inlineStr">
        <is>
          <t>Entity Information [Line Items]</t>
        </is>
      </c>
    </row>
    <row r="37">
      <c r="A37" s="4" t="inlineStr">
        <is>
          <t>Entity Common Stock, Shares Outstanding (in shares)</t>
        </is>
      </c>
      <c r="C37"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Kashiv Specialty Pharmaceuticals, LLC Acquisition On January 11, 2021, the Company and Kashiv Biosciences, LLC (a related party, see Note 15. Related Party Transactions ) (“Kashiv”) entered into a definitive agreement for Amneal to acquire a 98% interest in Kashiv Specialty Pharmaceuticals, LLC (“KSP”), a subsidiary of Kashiv focused on the development of innovative drug delivery platforms, novel 505(b)(2) drugs and complex generics (the “KSP Acquisition”). On April 2, 2021, the Company completed the KSP Acquisition. Under the terms of the transaction, the cash portion of the consideration was $104 million, comprised of a purchase price of $100 million (including initial and deferred consideration) and a working capital adjustment of $4 million. The initial cash purchase price was funded by cash on hand. For further detail of the purchase price, refer to the table below. For the three and six months ended June 30, 2021, transaction costs associated with the KSP Acquisition were $2 million and $3 million, respectively, and were recorded in acquisition, transaction-related and integration expenses (none for the three and six months ended June 30, 2020). The KSP Acquisition was accounted for under the acquisition method of accounting, with Amneal as the accounting acquirer. The preliminary purchase price was calculated as follows (in thousands): Cash, including working capital payments $ 74,440 Deferred consideration (1) 30,099 Contingent consideration (regulatory milestones) (2) 500 Contingent consideration (royalties) (2) 5,600 Settlement of Amneal trade accounts payable due to KSP (3) (7,117) Fair value consideration transferred $ 103,522 (1) The deferred consideration is stated at the preliminary fair value estimate of $30.1 million, which is the $30.5 million contractually stated amount less a $0.4 million discount. The deferred consideration consists of $30 million due on January 11, 2022 and $0.5 million due on March 10, 2022. As the deferred consideration is non-interest bearing, the Company, using guideline companies and market borrowings with comparable risk profiles, discounted the deferred consideration at 1.7% over the period from April 2, 2021 to the maturity dates, for a fair value of $30 million on the date of acquisition. This discount will be amortized to interest expense over the life of the deferred consideration utilizing the effective interest rate method. (2) Kashiv is eligible to receive up to an additional $8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6 million and was based on significant Level 3 inputs that were not observable in the market. Key assumptions included the discount rate, probability of achievement of milestones, projected year of payments and expected net product sales. Refer to Note 10. Fair Value Measurements , for additional information on the methodology and determination of this liability. (3) Represents trade accounts payable due to KSP that were effectively settled upon closing of the KSP Acquisition. The following is a summary of the preliminary purchase price allocation for the KSP Acquisition (in thousands): Preliminary Fair Values as of Cash $ 112 Restricted cash 500 Prepaid expenses and other current assets 381 Property, plant and equipment 5,375 Goodwill 26,530 Intangible assets 73,800 Operating lease right-of-use assets 9,367 Total assets acquired 116,065 Accounts payable and accrued expenses 1,239 Operating lease liability 9,177 Related party payable 127 Total liabilities assumed 10,543 Non-controlling interests 2,000 Fair value of consideration transferred $ 103,522 Total acquired intangible assets of $73.8 million were comprised of marketed product rights of $29.5 million and in-process research and development (“IPR&amp;D”) of $44.3 million. The acquired intangible assets are being amortized over their estimated useful lives as follows (in thousands): Fair Value Weighted-Average Marketed product rights $ 29,500 6.6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KSP Acquisition on April 2, 2021. Some of the more significant assumptions inherent in the development of those asset valuations included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and fair value of the non-controlling interests over the net assets recognized. Of the total goodwill acquired in connection with the KSP Acquisition, $25 million was allocated to the Company’s Generics segment and $1 million was allocated to the Specialty segment, based on the probability weighted cash flows of the assets acquired as of the date of acquisition. For the three and six months ended June 30, 2021, the KSP Acquisition contributed operating loss of $7 million, which included approximately $2 million of amortization expense from intangible assets acquired in the KSP Acquisition, to the Company’s consolidated results of operations. Offsetting this operating loss is a reduction of third-party consulting services and the elimination of royalties due to KSP. AvKARE and R&amp;S Acquisitions On December 10, 2019, the Company, through its investment in Rondo Partners, LLC (“Rondo”), entered into an equity purchase and operating agreements to acquire approximately a 65.1% controlling financing interest in both AvKARE Inc., a Tennessee corporation, and Dixon-Shane, LLC d/b/a R&amp;S Northeast LLC, a Kentucky limited liability company (“R&amp;S”) (collectively the “Rondo Acquisitions”). Prior to closing, AvKARE, Inc. converted to a limited liability company, AvKARE, LLC.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On January 31, 2020, the Company completed the Rondo Acquisitions. The purchase price of $294 million, included cash of $254 million and the issuance of long-term promissory notes to the sellers with an aggregate principal amount of $44 million (estimated fair value of $35 million) (the “Sellers Notes”) and a short-term promissory note (the “Short-Term Seller Note”) with a principal amount of $1 million to the sellers. The cash purchase price was funded by $76 million of cash on hand and $178 million of proceeds from a $180 million term loan. The remaining $2 million consisted of working capital costs. The Company is not party to or a guarantor of the term loan, Sellers Notes or Short-Term Sellers Note. For further detail of the purchase price, refer to the table below. For the six months ended June 30, 2020, there were $1 million of transaction costs associated with the Rondo Acquisitions recorded in acquisition, transaction-related and integration expenses (none for the three and six months ended June 30, 2021 or three months ended June 30, 2020). The Rondo Acquisitions were accounted for under the acquisition method of accounting, with Amneal as the accounting acquirer of AvKARE, LLC and R&amp;S. 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a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ere effectively settled upon closing of the Rondo Acquisitions. (3) Represents the principal amount due on the Short-Term Seller Note, which approximates fair value. The entire Short-Term Seller Note was repaid in February 2021. (4) Represents a working capital adjustment pursuant to the terms of the purchase agreement. The entire amount was received in cash by the Company in September 2020. The following is a summary of the purchase price allocation for the Rondo Acquisitions (in thousands): Final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he acquired intangible assets are being amortized over their estimated useful lives as follows (in thousands): Fair Values Weighted-Average Government licenses $ 66,700 7 years Government contracts 22,000 4 years National contracts 28,600 5 years Customer relationships 13,000 10 years Trade name 500 6 years $ 130,800 The estimated fair value of the government licenses was determined using the “with-and-without method,” which is a valuation technique that provides an estimate of the fair value of an intangible asset that is equal to the difference between the present value of the prospective revenues and expenses for the business with and without the subject intangible asset in place. The estimated fair values of the government contracts, national contracts, and customer relationships were determined using the “income approach,” which is a valuation technique that provides an estimate of the fair value of an intangible asset based on market participant expectations of the cash flows that an intangible asset would generate over its remaining useful life. The estimated fair value of the trade name was determined using the “relief from royalty method,” which is a valuation technique that provides an estimate of the fair value of an intangible asset equal to the present value of the after-tax royalty savings attributable to owning the intangible asset. The assumptions, including the expected projected cash flows, utilized in the purchase price allocation and in determining the purchase price were based on management's best estimates as of the closing date of the Rondo Acquisitions on January 31, 2020.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The Sellers Notes and redeemable non-controlling interests were estimated using the Monte-Carlo simulation approach under the option pricing framework. The non-controlling interests are redeemable at the option of either the non-controlling interest holder and Amneal. The fair value of the redeemable non-controlling interests considers these redemption rights. Of the $104 million of goodwill acquired in connection with the Rondo Acquisitions, approximately $70 million was allocated to the Company’s AvKARE segment and approximately $34 million was allocated to the Generics segment. Goodwill was allocated to the Generics segment as net revenue of products manufactured from Amneal and distributed by the Rondo Acquisitions is reflected in Generics’ segment results. Goodwill is calculated as the excess of the fair value of the consideration transferred and the fair value of the redeemable non-controlling interests over the fair value of the net assets recognized. Factors that contributed to the recognition of goodwill include Amneal’s intent to diversify its business and open growth opportunities in the large, complex and growing federal healthcare market. Unaudited Pro Forma Information The unaudited pro forma combined results of operations for the three and six months ended June 30, 2021 and 2020 (assuming the closing of the Rondo Acquisitions occurred on January 1, 2019 and the closing of the KSP Acquisition occurred on January 1, 2020) are as follows (in thousands): Three Months Ended June 30, Six Months Ended June 30, 2021 2020 2021 2020 Net revenue $ 535,075 $ 464,755 $ 1,028,372 $ 994,156 Net income (loss) $ 34,172 $ (26,225) $ 49,199 $ 85,935 Net income (loss) attributable to Amneal Pharmaceuticals, Inc. $ 15,523 $ (14,104) $ 22,475 $ 96,390 The pro forma results have been prepared for comparative purposes only and are not necessarily indicative of the actual results of operations had the closing of the Rondo Acquisitions taken place on January 1, 2019 and the closing of the KSP Acquisition taken place on January 1, 2020. Furthermore, the pro forma results do not purport to project the future results of operations of the Company. Adjustments to arrive at the unaudited pro forma information primarily related to increases in cost of goods sold and selling, general and administrative expenses for amortization of acquired intangible assets, net of the applicable tax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 recognizes revenue in accordance with ASC 606, Revenue from Contracts with Customers.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Concentration of Revenue The following table summarizes revenues from each of our customers which individually accounted for 10% or more of our total gross revenues: Three Months Ended June 30, Six Months Ended June 30, 2021 2020 2021 2020 Customer A 35 % 32 % 32 % 34 % Customer B 26 % 27 % 25 % 25 % Customer C 22 % 25 % 25 % 24 % Disaggregated Revenue The Company's significant therapeutic classes for its Generics and Specialty segments and sales channels for its AvKARE segment, as determined based on net revenue for each of the three and six months ended June 30, 2021 and 2020 are set forth below (in thousands): Three Months Ended June 30, Six Months Ended June 30, 2021 2020 2021 2020 Generics Anti-Infective $ 9,677 $ 9,722 $ 15,590 $ 22,776 Hormonal 111,654 89,277 218,357 177,919 Antiviral (1) (261) 955 (8,202) 16,779 Central Nervous System 106,628 96,228 202,919 195,810 Cardiovascular System 36,134 25,105 71,445 54,359 Gastroenterology 19,703 16,625 39,161 37,878 Oncology 33,450 16,567 52,480 31,422 Metabolic Disease/Endocrine 6,881 6,769 13,438 23,408 Respiratory 10,463 7,240 18,641 17,328 Dermatology 14,818 10,442 27,696 27,584 Other therapeutic classes 11,143 26,668 20,874 51,935 International and other 147 961 546 1,947 Total Generics net revenue 360,437 306,559 672,945 659,145 Specialty Hormonal/Metabolic 16,012 13,872 32,808 28,099 Central Nervous System 65,130 74,056 132,841 142,367 Other therapeutic classes 7,493 6,328 18,917 11,767 Total Specialty net revenue 88,635 94,256 184,566 182,233 AvKARE (2) Distribution 48,316 31,839 93,815 63,425 Government Label 29,172 25,073 60,244 46,451 Institutional 5,780 4,511 10,959 7,924 Other 2,735 2,424 5,651 4,017 Total AvKARE net revenue 86,003 63,847 170,669 121,817 Total net revenue $ 535,075 $ 464,662 $ 1,028,180 $ 963,195 (1) Antiviral revenue decreased from the prior year, primarily due to a decline in Oseltamivir (generic Tamiflu®) sales from lower demand and increased returns activity above historical levels due to decreased influenza activity during the COVID-19 pandemic. Oseltamivir net revenue declined for the three and six months ended June 30, 2021 as compared to the prior year periods by $10 million and $33 million, respectively. (2) The AvKARE segment consists of the businesses acquired in the Rondo Acquisitions on January 31, 2020. Net revenue for the six months ended June 30, 2020 represent five months of activity. A rollforward of the major categories of sales-related deductions for the six months ended June 30, 2021 is as follows (in thousands): Contract Cash Discount Accrued Accrued Balance at December 31, 2020 $ 628,804 $ 22,690 $ 174,984 $ 131,088 Provision related to sales recorded in the period 1,528,660 52,431 58,292 57,108 Credits/payments issued during the period (1,650,651) (52,658) (48,441) (89,856) Balance at June 30, 2021 $ 506,813 $ 22,463 $ 184,835 $ 98,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6 Months Ended</t>
        </is>
      </c>
    </row>
    <row r="2">
      <c r="B2" s="2" t="inlineStr">
        <is>
          <t>Jun. 30, 2021</t>
        </is>
      </c>
    </row>
    <row r="3">
      <c r="A3" s="3" t="inlineStr">
        <is>
          <t>Organization, Consolidation and Presentation of Financial Statements [Abstract]</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an aggregate amount of $30 million to be received in quarterly amounts specified in the AZ Amendment beginning from the quarter ended June 30, 2016 and through the quarter ended December 31, 2020.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s the amounts received from AstraZeneca for the PREA Study as a reduction to research and development expense. The PREA Study was completed during March 2021.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with such reduced royalty amounts totaling an aggregate amount of $30 million. The Company recorded cost of sales for royalties under this agreement of $3 million and $6 million for the three and six months ended June 30, 2021, respectively, and $5 million and $9 million for the three and six months ended June 30, 2020, respectively. Biosimilar Licensing and Supply Agreement On May 7, 2018, the Company entered into a licensing and supply agreement with Mabxience S.L. for its biosimilar candidate for Avastin® (bevacizumab). The supply agreement was subsequently amended on March 2, 2021 and the licensing agreement was amended on March 4, 2021. The Company will be the exclusive partner in the U.S. market. The Company will pay development and regulatory milestone payments as well as commercial milestone payments on reaching pre-agreed sales targets in the market to Mabxience, up to $78 million. For the three and six months ended June 30, 2021, the Company recognized $8 million and $10 million, respectively, of research and development expense related to the agreement. For each of the three and six months ended June 30, 2020, the Company recognized a milestone of $5 million in research and development expense related to the agreement. Agreements with Kashiv Biosciences, LLC For detail on the Company’s related party agreements with Kashiv Biosciences, LLC, refer to Note 15.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of the Company’s class A common stock is computed by dividing net income (loss) attributable to Amneal Pharmaceuticals, Inc. by the weighted-average number of shares of class A common stock outstanding during the period. Diluted earnings (loss) per share of class A common stock is computed by dividing net income (loss) attributable to Amneal Pharmaceuticals,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per share amounts): Three Months Ended Six Months Ended 2021 2020 2021 2020 Numerator: Net income (loss) attributable to Amneal Pharmaceuticals, Inc. $ 14,532 $ (11,996) $ 21,238 $ 103,071 Denominator: Weighted-average shares outstanding - basic 148,996 147,392 148,507 147,286 Effect of dilutive securities: Stock options 837 — 815 278 Restricted stock units 2,153 — 2,284 745 Weighted-average shares outstanding - diluted 151,986 147,392 151,606 148,309 Net earnings (loss) per share attributable to Amneal Pharmaceuticals, Inc.'s class A common stockholders: Basic $ 0.10 $ (0.08) $ 0.14 $ 0.70 Diluted $ 0.10 $ (0.08) $ 0.14 $ 0.69 Shares of the Company's class B common stock do not share in the earnings or losses of the Company and, therefore, are not participating securities. As such, separate presentation of basic and diluted earnings (loss) per share of class B common stock under the two-class method has not been presented. The following table presents potentially dilutive securities excluded from the computations of diluted earnings (loss) per share of class A common stock (in thousands): Three Months Ended Six Months Ended 2021 2020 2021 2020 Stock options 347 (1) 4,008 (4) 347 (1) 671 (1) Restricted stock units — 9,372 (4) — — Performance stock units 5,169 (2) 3,054 (4) 5,169 (2) 3,054 (2) Shares of class B common stock 152,117 (3) 152,117 (4) 152,117 (3) 152,117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three and six months ended June 30, 2021 and for the six months June 30, 2020. (3) Shares of class B common stock are considered potentially dilutive shares of class A common stock. Shares of class B common stock have been excluded from the computations of diluted earnings per common share because the effect of their inclusion would have been anti-dilutive under the if-converted method. (4) Excluded from the computation of diluted loss per share of class A common stock because the effect of their inclusion would have been anti-dilutive since there was a net loss attributable to the Company for three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the Company's provision for income taxes and effective tax rates were $3 million and 7.6%, respectively, compared to $2 million and (10.0)%, respectively, for the three months ended June 30, 2020. For the six months ended June 30, 2021, the Company’s provision for (benefit from) income taxes and effective tax rates were $3 million and 6.0%, respectively, compared to $(106) million and 1259.7%, respectively, for the six months ended June 30, 2020. The year-over-year change in provision for (benefit from) income taxes was primarily related to a $110 million discrete income tax benefit from the carryback of U.S. Federal Net Operating Loss (“NOL”) deferred tax assets (“DTAs”) under the Coronavirus Aid, Relief and Economic Security Act (the “CARES Act”). As of September 30, 2019,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estimated that as of September 30, 2019 it had generated a cumulative consolidated three-year pre-tax loss, which continued as of December 31, 2020. As a result of the initial September 30, 2019 and December 31, 2020 analyses, the Company determined that it remained more likely than not that it would not realize the benefits of its gross DTAs and therefore maintained its valuation allowance. As of December 31, 2020, this valuation allowance was $423 million, and it reduced the carrying value of these gross DTAs, net of the impact of the reversal of taxable temporary differences, to zero. As of June 30, 2021, based on its evaluation of available positive and negative evidence, the Company had maintained its position with respect to the valuation allowance. On March 27, 2020, the CARES Act was signed into law. The CARES Act is an emergency economic stimulus package in response to the COVID-19 pandemic which, among other things, includes provisions relating to income and non-income-based tax laws. The CARES Act permits NOL carryovers and carrybacks to offset 100% of taxable income for taxable years beginning before 2021. In addition, the CARES Act allows NOLs originating in 2018, 2019, and 2020 to be carried back to each of the five preceding taxable years to generate refunds of previously paid income taxes. As a result of the CARES Act, the Company carried back approximately $345 million in NOLs generated in 2018 to prior taxable income years. ASC 740, Income Taxes , requires the effect from adjusting deferred tax assets or changes to valuation allowances due to the CARES Act to be recognized as a component of income taxes expense or benefit in the interim period that includes the period in which the legislation is enacted (quarter ended March 31, 2020), and it cannot be allocated to subsequent interim periods by an adjustment of the estimated annual effective tax rate. In the three months ended March 31, 2020, the Company reclassified the 2018 NOL carryback amount for previously paid income taxes to income tax receivable and reversed the corresponding valuation allowance. In carrying back the 2018 loss to an earlier year, the Company is able to benefit the losses at a 35% tax rate rather than the current U.S. corporate tax rate of 21%. Accordingly, the Company recorded a discrete income tax benefit of $110 million, for the six months ended June 30, 2020. During July 2020, the Company received a cash refund for $106 million of the $110 million NOL carryback, plus interest of approximately $4 million. During February 2021, the Company received an additional cash refund for $2 million, plus interest, with the remainder of the NOL carryback expected to be received before December 31, 2021.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at September 30, 2019, the Company reversed the TRA liability. The projection of future taxable income involves significant judgment. Actual taxable income may differ from the Company’s estimates, which could significantly impact the timing of the recognition of the contingent liability under the TRA. As noted above, the Company has determined it is more-likely-than-not it will be unable to utilize all of its DTAs subject to the TRA; therefore, as of June 30, 2021,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as a result of basis adjustments under Internal Revenue Code Section 754. As of both June 30, 2021 and December 31, 2020, the contingent liability, if recognized, amounts to approximately $206 million.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June 30, 2021 could result in future Amneal tax deductions and obligations to pay 85% of such benefits to the holders of Amneal common units. These obligations could be incremental to and substantially larger than the approximate $206 million contingent liability as of June 30, 2021 described above. Under certain conditions, such as a change of control or other early termination event, the Company could be obligated to make TRA payments in advance of tax benefits being realized. Payments could also be in excess of the tax savings that we ultimately realize. Any future recognition of these TRA liabilities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leased and if a resulting TRA payment is determined to be probable, a corresponding TRA liability will b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1</t>
        </is>
      </c>
    </row>
    <row r="3">
      <c r="A3" s="3" t="inlineStr">
        <is>
          <t>Receivables [Abstract]</t>
        </is>
      </c>
    </row>
    <row r="4">
      <c r="A4" s="4" t="inlineStr">
        <is>
          <t>Trade Accounts Receivable, Net</t>
        </is>
      </c>
      <c r="B4" s="4" t="inlineStr">
        <is>
          <t>Trade Accounts Receivable, Net Trade accounts receivable, net is comprised of the following (in thousands): June 30, December 31, Gross accounts receivable $ 1,182,837 $ 1,291,785 Allowance for credit losses (1,546) (1,396) Contract charge-backs and sales volume allowances (506,813) (628,804) Cash discount allowances (22,463) (22,690) Subtotal (530,822) (652,890) Trade accounts receivable, net $ 652,015 $ 638,895 Concentration of Receivables The following table summarizes receivables from each of our customers representing 10% or more of the Company’s gross trade receivables: June 30, December 31, Customer A 39 % 39 % Customer B 22 % 20 % Customer C 23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comprised of the following (in thousands): June 30, December 31, Raw materials $ 216,835 $ 209,180 Work in process 46,991 40,937 Finished goods 259,559 240,532 Total inventories $ 523,385 $ 490,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June 30, 2021 and December 31, 2020 (in thousands): Fair Value Measurement Based on June 30, 2021 Total Quoted Significant Significant Liabilities Interest rate swap (1) $ 32,427 $ — $ 32,427 $ — Deferred compensation plan liabilities (2) $ 14,848 $ — $ 14,848 $ — Contingent consideration liability (3) $ 6,100 $ — $ — $ 6,100 December 31, 2020 Liabilities Interest rate swap (1) $ 53,903 $ — $ 53,903 $ — Deferred compensation plan liabilities (2) $ 14,007 $ — $ 14,007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1. Financial Instruments for information on the Company's interest rate swap. (2) As of June 30, 2021, deferred compensation plan liabilities of $2 million and $13 million were recorded in current and non-current liabilities, respectively. As of December 31, 2020, deferred compensation plan liabilities of $2 million and $12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June 30, 2021, contingent consideration liability of $6 million was recorded within related party payable-long term. Refer to Note 3. Acquisitions , for additional information related to the KSP Acquisition. There were no transfers between levels in the fair value hierarchy during the six months ended June 30, 2021. Contingent consideration On April 2, 2021 , the Company completed the KSP Acquisition, which provided for contingent milestone payments of up to an aggregate of $8 million (undiscounted) upon the achievement of certain regulatory milestones, as well as contingent royalty payments that are tiered depending on the net sales amount of aggregate annual net sales for certain future pharmaceutical products. The following table provides a reconciliation of our contingent consideration liability measured at fair value on a recurring basis using significant unobservable inputs (Level 3) through June 30, 2021 (in thousands): Six Months Ended Balance, beginning of period $ — Addition due to the KSP Acquisition 6,100 Change in fair value during period (1) — Balance, end of period $ 6,100 (1) The change in fair value was immaterial for the period from April 2, 2021 (date of acquisition) to June 30, 2021. Refer to Note 3. Acquisitions , for additional information related to the KSP Acquisition. The fair value measurement of the contingent consideration liabilities was determined based on significant unobservable inputs, including the discount rate, estimated probabilities of success, timing of achieving specified regulatory milestones and the estimated amount of future sales of the acquired products. The contingent consideration liability is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our contingent consideration liabilities as of June 30, 2021: Contingent Consideration Liability Fair Value as of June 30, 2021 (in thousands) Unobservable input Range Weighted Average (1) Regulatory Milestones $500 Discount rate 2.4 % - 4.4% 2.7% Probability of payment 1.8 % - 20.0% 16.7% Projected year of payment 2023 - 2027 2023 Royalties $5,600 Discount rate 11.0 % - 11.0% 11.0% Probability of payment 1.8 % - 20.0% 17.4% Projected year of payment 2023 - 2032 2029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Company's outstanding Term Loan falls into the Level 2 category within the fair value level hierarchy. The fair value was determined using market data for valuation. The fair value of the Term Loan as of both June 30, 2021 and December 31, 2020 was approximately $2.6 billion. The Rondo Term Loan entered into on January 31, 2020 falls into the Level 2 category within the fair value level hierarchy. The fair value of the Rondo Term Loan at June 30, 2021 and December 31, 2020 was approximately $168 million and $172 million, respectively. The Sellers Notes fall into the Level 2 category within the fair value level hierarchy. The carrying value of the Sellers Notes at June 30, 2021 and December 31, 2020 was $37 million and $36 million, respectively, which approximate their fair values. Refer to Note 17 . Debt in our 2020 Annual Report on Form 10-K for detailed information about our indebtedness, including definitions of terms. Assets and Liabilities Measured at Fair Value on a Non-Recurring Basis There were no non-recurring fair value measurements during the six months ended June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Financial Instruments The Company uses an interest rate swap to manage its exposure to market risks for changes in interest rates. Interest Rate Risk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In order to achieve this objective, the Company has entered into an interest rate swap on the Term Loan. Interest income earned on cash and cash equivalents may fluctuate as interest rates change; however, due to their relatively short maturities, the Company does not hedge these assets or their investment cash flows because the impact of interest rate risk is not material.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As of June 30, 2021, the total loss, net of income taxes, related to the Company’s cash flow hedge was $32 million, of which $16 million was recognized in accumulated other comprehensive loss and $16 million was recognized in non-controlling interests. A summary of the fair values of derivative instruments in the consolidated balance sheets was as follows (in thousands): June 30, 2021 December 31, 2020 Derivatives Designated as Hedging Instruments Balance Sheet Fair Value Balance Sheet Fair Value Variable-to-fixed interest rate swap Other long-term liabilities $ 32,427 Other long-term liabilities $ 53,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hanges in goodwill for the six months ended June 30, 2021 and for the year ended December 31, 2020 were as follows (in thousands): June 30, December 31, Balance, beginning of period $ 522,814 $ 419,504 Goodwill acquired during the period 26,530 103,679 Currency translation (253) (369) Balance, end of period $ 549,091 $ 522,814 As of June 30, 2021, $362 million, $117 million, and $70 million of goodwill was allocated to the Specialty, Generics, and AvKARE segments, respectively. As of December 31, 2020, $361 million, $92 million, and $70 million of goodwill was allocated to the Specialty, Generics, and AvKARE segments, respectively. Refer to Note 3. Acquisitions for additional information related to goodwill acquired during the respective periods. Intangible assets at June 30, 2021 and December 31, 2020 were comprised of the following (in thousands): June 30, 2021 December 31, 2020 Weighted-Average Cost Accumulated Net Cost Accumulated Net Amortizing intangible assets: Product rights 8.5 $ 1,179,545 $ (397,459) $ 782,086 $ 1,153,096 $ (328,587) $ 824,509 Other intangible assets 5.3 133,800 (45,546) 88,254 133,800 (33,078) 100,722 Subtotal $ 1,313,345 $ (443,005) $ 870,340 $ 1,286,896 $ (361,665) $ 925,231 In-process research and development 422,985 — 422,985 379,395 — 379,395 Total intangible assets $ 1,736,330 $ (443,005) $ 1,293,325 $ 1,666,291 $ (361,665) $ 1,304,626 During the three and six months ended June 30, 2021, the Company recognized $74 million of intangible assets associated with the KSP Acquisition, consisting of $30 million of product rights and $44 million of IPR&amp;D. Product rights are amortized to cost of goods sold over their estimated useful lives. During the six months ended June 30, 2020, the Company recognized $131 million of intangible assets associated with the Rondo Acquisitions, of which all are classified in other intangible assets in the table above. These intangible assets consist of government licenses, government contracts, national contracts, customer relationships and a trade name and are amortized to selling, general, and administrative over their estimated useful lives. Refer to Note 3. Acquisitions for additional information. Amortization expense related to intangible assets recognized is as follows (in thousands): Three Months Ended June 30, Six Months Ended June 30, 2021 2020 2021 2020 Amortization $ 43,520 $ 43,976 $ 85,192 $ 86,552 The following table presents future amortization expense for the next five years and thereafter, excluding $423 million of IPR&amp;D intangible assets (in thousands): Future Remainder of 2021 $ 87,054 2022 162,708 2023 149,824 2024 139,771 2025 100,382 2026 56,016 Thereafter 174,585 Total $ 870,340 The Company reviews intangible assets with finite lives for recoverability whenever events or changes in circumstances indicate that the carrying amount of the assets may not be fully recoverable, and reviews indefinite-lived intangible assets, including IPR&amp;D, are tested for impairment if impairment indicators arise and, at a minimum, annually. For the three and six months ended June 30, 2021, the Company recognized $1 million of intangible asset impairment charge. This charge was associated to one IPR&amp;D product, which experienced a delay in its estimated launch date. For the three and six months ended June 30, 2020, the Company recognized a total of $1 million and $3 million of intangible asset impairment charges, respectively. The impairment charges for the three months ended June 30, 2020 were primarily related to three marketed products, two of which experienced significant price erosion during 2020. The contract with the remaining product was terminated with the customer. The impairment charges for the six months ended June 30, 2020 were primarily related to five marketed products and two IPR&amp;D products. For the marketed products, four products experienced significant price erosion during 2020, without an offsetting increase in customer demand, resulting in significantly lower than expected future cash flows and negative margins, while one product had its contract terminated. The IPR&amp;D charges were associated with two products, one of which experienced a delay in its estimated launch date and the other of which was canceled due to the withdrawal of our development partn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535075</v>
      </c>
      <c r="C4" s="6" t="n">
        <v>464662</v>
      </c>
      <c r="D4" s="6" t="n">
        <v>1028180</v>
      </c>
      <c r="E4" s="6" t="n">
        <v>963195</v>
      </c>
    </row>
    <row r="5">
      <c r="A5" s="4" t="inlineStr">
        <is>
          <t>Cost of goods sold</t>
        </is>
      </c>
      <c r="B5" s="5" t="n">
        <v>322577</v>
      </c>
      <c r="C5" s="5" t="n">
        <v>319666</v>
      </c>
      <c r="D5" s="5" t="n">
        <v>624120</v>
      </c>
      <c r="E5" s="5" t="n">
        <v>633244</v>
      </c>
    </row>
    <row r="6">
      <c r="A6" s="4" t="inlineStr">
        <is>
          <t>Cost of goods sold impairment charges</t>
        </is>
      </c>
      <c r="B6" s="5" t="n">
        <v>0</v>
      </c>
      <c r="C6" s="5" t="n">
        <v>759</v>
      </c>
      <c r="D6" s="5" t="n">
        <v>0</v>
      </c>
      <c r="E6" s="5" t="n">
        <v>2215</v>
      </c>
    </row>
    <row r="7">
      <c r="A7" s="4" t="inlineStr">
        <is>
          <t>Gross profit</t>
        </is>
      </c>
      <c r="B7" s="5" t="n">
        <v>212498</v>
      </c>
      <c r="C7" s="5" t="n">
        <v>144237</v>
      </c>
      <c r="D7" s="5" t="n">
        <v>404060</v>
      </c>
      <c r="E7" s="5" t="n">
        <v>327736</v>
      </c>
    </row>
    <row r="8">
      <c r="A8" s="4" t="inlineStr">
        <is>
          <t>Selling, general and administrative</t>
        </is>
      </c>
      <c r="B8" s="5" t="n">
        <v>86157</v>
      </c>
      <c r="C8" s="5" t="n">
        <v>80944</v>
      </c>
      <c r="D8" s="5" t="n">
        <v>176883</v>
      </c>
      <c r="E8" s="5" t="n">
        <v>158920</v>
      </c>
    </row>
    <row r="9">
      <c r="A9" s="4" t="inlineStr">
        <is>
          <t>Research and development</t>
        </is>
      </c>
      <c r="B9" s="5" t="n">
        <v>52864</v>
      </c>
      <c r="C9" s="5" t="n">
        <v>45572</v>
      </c>
      <c r="D9" s="5" t="n">
        <v>101046</v>
      </c>
      <c r="E9" s="5" t="n">
        <v>81951</v>
      </c>
    </row>
    <row r="10">
      <c r="A10" s="4" t="inlineStr">
        <is>
          <t>In-process research and development impairment charges</t>
        </is>
      </c>
      <c r="B10" s="5" t="n">
        <v>710</v>
      </c>
      <c r="C10" s="5" t="n">
        <v>0</v>
      </c>
      <c r="D10" s="5" t="n">
        <v>710</v>
      </c>
      <c r="E10" s="5" t="n">
        <v>960</v>
      </c>
    </row>
    <row r="11">
      <c r="A11" s="4" t="inlineStr">
        <is>
          <t>Intellectual property legal development expenses</t>
        </is>
      </c>
      <c r="B11" s="5" t="n">
        <v>1365</v>
      </c>
      <c r="C11" s="5" t="n">
        <v>3550</v>
      </c>
      <c r="D11" s="5" t="n">
        <v>4947</v>
      </c>
      <c r="E11" s="5" t="n">
        <v>4820</v>
      </c>
    </row>
    <row r="12">
      <c r="A12" s="4" t="inlineStr">
        <is>
          <t>Acquisition, transaction-related and integration expenses</t>
        </is>
      </c>
      <c r="B12" s="5" t="n">
        <v>4283</v>
      </c>
      <c r="C12" s="5" t="n">
        <v>1787</v>
      </c>
      <c r="D12" s="5" t="n">
        <v>7085</v>
      </c>
      <c r="E12" s="5" t="n">
        <v>4362</v>
      </c>
    </row>
    <row r="13">
      <c r="A13" s="4" t="inlineStr">
        <is>
          <t>Charges related to legal matters, net</t>
        </is>
      </c>
      <c r="B13" s="5" t="n">
        <v>0</v>
      </c>
      <c r="C13" s="5" t="n">
        <v>1300</v>
      </c>
      <c r="D13" s="5" t="n">
        <v>0</v>
      </c>
      <c r="E13" s="5" t="n">
        <v>5800</v>
      </c>
    </row>
    <row r="14">
      <c r="A14" s="4" t="inlineStr">
        <is>
          <t>Restructuring and other charges</t>
        </is>
      </c>
      <c r="B14" s="5" t="n">
        <v>0</v>
      </c>
      <c r="C14" s="5" t="n">
        <v>333</v>
      </c>
      <c r="D14" s="5" t="n">
        <v>363</v>
      </c>
      <c r="E14" s="5" t="n">
        <v>2381</v>
      </c>
    </row>
    <row r="15">
      <c r="A15" s="4" t="inlineStr">
        <is>
          <t>Operating income</t>
        </is>
      </c>
      <c r="B15" s="5" t="n">
        <v>67119</v>
      </c>
      <c r="C15" s="5" t="n">
        <v>10751</v>
      </c>
      <c r="D15" s="5" t="n">
        <v>113026</v>
      </c>
      <c r="E15" s="5" t="n">
        <v>68542</v>
      </c>
    </row>
    <row r="16">
      <c r="A16" s="3" t="inlineStr">
        <is>
          <t>Other (expense) income:</t>
        </is>
      </c>
    </row>
    <row r="17">
      <c r="A17" s="4" t="inlineStr">
        <is>
          <t>Interest expense, net</t>
        </is>
      </c>
      <c r="B17" s="5" t="n">
        <v>-34083</v>
      </c>
      <c r="C17" s="5" t="n">
        <v>-36669</v>
      </c>
      <c r="D17" s="5" t="n">
        <v>-67968</v>
      </c>
      <c r="E17" s="5" t="n">
        <v>-76568</v>
      </c>
    </row>
    <row r="18">
      <c r="A18" s="4" t="inlineStr">
        <is>
          <t>Foreign exchange (loss) gain, net</t>
        </is>
      </c>
      <c r="B18" s="5" t="n">
        <v>-2244</v>
      </c>
      <c r="C18" s="5" t="n">
        <v>3466</v>
      </c>
      <c r="D18" s="5" t="n">
        <v>-156</v>
      </c>
      <c r="E18" s="5" t="n">
        <v>-1715</v>
      </c>
    </row>
    <row r="19">
      <c r="A19" s="4" t="inlineStr">
        <is>
          <t>Gain on sale of international businesses, net</t>
        </is>
      </c>
      <c r="B19" s="5" t="n">
        <v>0</v>
      </c>
      <c r="C19" s="5" t="n">
        <v>123</v>
      </c>
      <c r="D19" s="5" t="n">
        <v>0</v>
      </c>
      <c r="E19" s="5" t="n">
        <v>123</v>
      </c>
    </row>
    <row r="20">
      <c r="A20" s="4" t="inlineStr">
        <is>
          <t>Other income, net</t>
        </is>
      </c>
      <c r="B20" s="5" t="n">
        <v>4032</v>
      </c>
      <c r="C20" s="5" t="n">
        <v>571</v>
      </c>
      <c r="D20" s="5" t="n">
        <v>4826</v>
      </c>
      <c r="E20" s="5" t="n">
        <v>1204</v>
      </c>
    </row>
    <row r="21">
      <c r="A21" s="4" t="inlineStr">
        <is>
          <t>Total other expense, net</t>
        </is>
      </c>
      <c r="B21" s="5" t="n">
        <v>-32295</v>
      </c>
      <c r="C21" s="5" t="n">
        <v>-32509</v>
      </c>
      <c r="D21" s="5" t="n">
        <v>-63298</v>
      </c>
      <c r="E21" s="5" t="n">
        <v>-76956</v>
      </c>
    </row>
    <row r="22">
      <c r="A22" s="4" t="inlineStr">
        <is>
          <t>Income (loss) before income taxes</t>
        </is>
      </c>
      <c r="B22" s="5" t="n">
        <v>34824</v>
      </c>
      <c r="C22" s="5" t="n">
        <v>-21758</v>
      </c>
      <c r="D22" s="5" t="n">
        <v>49728</v>
      </c>
      <c r="E22" s="5" t="n">
        <v>-8414</v>
      </c>
    </row>
    <row r="23">
      <c r="A23" s="4" t="inlineStr">
        <is>
          <t>Provision for (benefit from) income taxes</t>
        </is>
      </c>
      <c r="B23" s="5" t="n">
        <v>2648</v>
      </c>
      <c r="C23" s="5" t="n">
        <v>2186</v>
      </c>
      <c r="D23" s="5" t="n">
        <v>3007</v>
      </c>
      <c r="E23" s="5" t="n">
        <v>-105987</v>
      </c>
    </row>
    <row r="24">
      <c r="A24" s="4" t="inlineStr">
        <is>
          <t>Net income (loss)</t>
        </is>
      </c>
      <c r="B24" s="5" t="n">
        <v>32176</v>
      </c>
      <c r="C24" s="5" t="n">
        <v>-23944</v>
      </c>
      <c r="D24" s="5" t="n">
        <v>46721</v>
      </c>
      <c r="E24" s="5" t="n">
        <v>97573</v>
      </c>
    </row>
    <row r="25">
      <c r="A25" s="4" t="inlineStr">
        <is>
          <t>Less: Net (income) loss attributable to non-controlling interests</t>
        </is>
      </c>
      <c r="B25" s="5" t="n">
        <v>-17644</v>
      </c>
      <c r="C25" s="5" t="n">
        <v>11948</v>
      </c>
      <c r="D25" s="5" t="n">
        <v>-25483</v>
      </c>
      <c r="E25" s="5" t="n">
        <v>5498</v>
      </c>
    </row>
    <row r="26">
      <c r="A26" s="4" t="inlineStr">
        <is>
          <t>Net income (loss) attributable to Amneal Pharmaceuticals, Inc.</t>
        </is>
      </c>
      <c r="B26" s="6" t="n">
        <v>14532</v>
      </c>
      <c r="C26" s="6" t="n">
        <v>-11996</v>
      </c>
      <c r="D26" s="6" t="n">
        <v>21238</v>
      </c>
      <c r="E26" s="6" t="n">
        <v>103071</v>
      </c>
    </row>
    <row r="27">
      <c r="A27" s="3" t="inlineStr">
        <is>
          <t>Net earnings (loss) per share attributable to Amneal Pharmaceuticals, Inc.'s class A common stockholders:</t>
        </is>
      </c>
    </row>
    <row r="28">
      <c r="A28" s="4" t="inlineStr">
        <is>
          <t>Basic (in usd per share)</t>
        </is>
      </c>
      <c r="B28" s="7" t="n">
        <v>0.1</v>
      </c>
      <c r="C28" s="7" t="n">
        <v>-0.08</v>
      </c>
      <c r="D28" s="7" t="n">
        <v>0.14</v>
      </c>
      <c r="E28" s="7" t="n">
        <v>0.7</v>
      </c>
    </row>
    <row r="29">
      <c r="A29" s="4" t="inlineStr">
        <is>
          <t>Diluted (in usd per share)</t>
        </is>
      </c>
      <c r="B29" s="7" t="n">
        <v>0.1</v>
      </c>
      <c r="C29" s="7" t="n">
        <v>-0.08</v>
      </c>
      <c r="D29" s="7" t="n">
        <v>0.14</v>
      </c>
      <c r="E29" s="7" t="n">
        <v>0.6899999999999999</v>
      </c>
    </row>
    <row r="30">
      <c r="A30" s="3" t="inlineStr">
        <is>
          <t>Weighted-average common shares outstanding:</t>
        </is>
      </c>
    </row>
    <row r="31">
      <c r="A31" s="4" t="inlineStr">
        <is>
          <t>Basic (in shares)</t>
        </is>
      </c>
      <c r="B31" s="5" t="n">
        <v>148996</v>
      </c>
      <c r="C31" s="5" t="n">
        <v>147392</v>
      </c>
      <c r="D31" s="5" t="n">
        <v>148507</v>
      </c>
      <c r="E31" s="5" t="n">
        <v>147286</v>
      </c>
    </row>
    <row r="32">
      <c r="A32" s="4" t="inlineStr">
        <is>
          <t>Diluted (in shares)</t>
        </is>
      </c>
      <c r="B32" s="5" t="n">
        <v>151986</v>
      </c>
      <c r="C32" s="5" t="n">
        <v>147392</v>
      </c>
      <c r="D32" s="5" t="n">
        <v>151606</v>
      </c>
      <c r="E32" s="5" t="n">
        <v>1483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ertain of these arrangements are with related parties (refer to Note 15. Related Party Transactions). Contingencies Legal Proceeding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The Company currently intends to vigorously prosecute and/or defend these proceedings as appropriate. From time to time, however, the Company may settle or otherwise resolve these matters on terms and conditions that it believes to be in its best interest. For the three and six months ended June 30, 2020, the Company recorded net charges of $1 million and $6 million, respectively, for commercial legal proceedings (none for the three and six months ended June 30, 2021). As of June 30, 2021 and December 31, 2020, the Company recorded total liabilities for legal proceedings of $38 million and $11 million, respectively, of which $33 million and $6 million, respectively, were recorded for a securities class action covered by insurance (refer to Securities Class Actions below and Note 17. Prepaid Expenses and Other Current Assets for additional information) . The ultimate resolution of any or all claims, legal proceedings or investigations could differ materially from our estimate and have a material adverse effect on the Company's results of operations and/or cash flows in any given accounting period, or on the Company's overall financial condition. Additionally, the Company manufactures and derives a portion of its revenue from the sale of pharmaceutical products in the opioid class of drugs and may therefore face claims arising from the regulation and/or consumption of such products. The Company believes it has meritorious claims and defenses in these matters and intends to vigorously prosecute and defend them. However, because the ultimate outcome and costs associated with litigation are inherently uncertain and difficult to predict, except as otherwise stated, the Company is not in a position to predict the likelihood of an unfavorable outcome or provide an estimate of the amount or range of potential loss in the event of an unfavorable outcome in any of these matters, and any adverse outcome could negatively affect the Company and could have a material adverse effect on the Company's results of operations, cash flows and/or overall financial condition.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 Biogen International GMBH, et al. v. Amneal Pharmaceuticals LLC, et al. (Dimethyl Fumarate) In June 2017, Biogen International GMBH (“Biogen”) filed suit against Amneal and various other generic manufacturers in the United States District Court for the District of Delaware (“D. Del.”) alleging patent infringement based on the filing of ANDAs by Amneal and others for generic alternatives to Biogen’s Tecfidera® (dimethyl fumarate) capsules product (Biogen International GMBH, et al. v. Amneal Pharmaceuticals LLC, et al., No. 1:17-cv-00823-MN). Biogen also filed suit in June 2017 against Mylan Pharmaceuticals Inc. (“Mylan”) in the United States District Court for the Northern District of West Virginia (“N.D. W. Va.”) relating to Mylan’s own ANDA for Tecfidera®. On June 18, 2020, the N.D. W. Va. court issued an order finding the sole Biogen patent at issue invalid. Biogen has appealed the order to the United States Court of Appeals for the Federal Circuit. On September 22, 2020, the D. Del. court entered judgment in favor of defendants (including Amneal), adopting the finding of invalidity made by the N.D. W. Va. court but ordering that claims could be reinstated based on the result of the appeal of the N.D. W. Va. court’s order. Amneal, like Mylan and a number of other generic manufacturers, has now launched its generic dimethyl fumarate capsules product “at-risk,” pending the outcome of Biogen’s appeal of the N.D. W. Va. court’s order before the Federal Circuit. Other Litigation Related to the Company’s Business Opana ER® FTC Matters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FTC Complaint Counsel appealed the decision to the full Commission, and in March 2019, the FTC issued an Opinion &amp; Order reversing the Administrative Law Judge’s decision. The Opinion &amp; Order did not provide for any monetary damages but enjoined Impax from entering into future agreements containing certain terms. Impax filed a Petition for Review of the FTC’s Opinion &amp; Order with the United States Court of Appeals for the Fifth Circuit, and on April 13, 2021, the Fifth Circuit issued a decision denying Impax’s Petition for Review, effectively affirming the FTC’s Opinion &amp; Order.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n April 2021, the Company filed a motion to dismiss the FTC’s complaint, and that motion is currently pending. The Company believes it has strong defenses to the FTC’s allegations and intends to vigorously defend the action.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In December 2014, the United States Judicial Panel on Multidistrict Litigation (the “JPML”) transferred the actions to the United States District Court for the Northern District of Illinois (“N.D. Ill.”) for coordinated pretrial proceedings, as In Re: Opana ER Antitrust Litigation (MDL No. 2580) (“MDL”).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On March 25, 2019, plaintiffs filed motions for class certification and served expert reports. Defendants’ oppositions to class certification and expert reports were filed and served on August 29, 2019. On April 15, 2020, defendants filed motions for summary judgment and each side moved to exclude certain opposing experts. On June 4, 2021, the MDL court granted the end-payor plaintiffs’ and direct purchaser plaintiffs’ class certification motions. Defendants appealed certification of the end-payor plaintiffs’ class, and on July 13, 2021, the Seventh Circuit granted defendants’ petition and remanded the case to the MDL to consider specific issues regarding uninjured class members. On June 4, 2021, the MDL also denied Defendants’ summary judgment motion except as to certain state law claims and issued an opinion excluding certain experts of both sides. Trial is currently scheduled for June 2022. Attorney General of the State of Connecticut Interrogatories and Subpoena Duces Tecum On July 14, 2014, Impax received a subpoena from the State of Connecticut Attorney General ("Connecticut AG") concerning its investigation into sales of Impax's generic product, digoxin. According to the Connecticut AG, the investigation concerned whether anyone engaged in a contract, combination or conspiracy in restraint of trade or commerce which had the effect of (i) fixing, controlling or maintaining prices or (ii) allocating or dividing customers or territories relating to the sale of digoxin. Impax cooperated in the investigation and produced documents and information in response to the Subpoena in 2014 and 2015.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These lawsuits have been incorporated into MDL No. 2724. Fact and document discovery in MDL No. 2724 are proceeding. In May 2021, the Court issued a revised order designating certain plaintiffs’ complaints regarding two generic drug products to proceed as bellwether cases, along with the Plaintiff States’ June 10, 2020 complaint. No scheduling order has yet been issued for this matter.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Indi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re are approximately 890 cases in the MDL in which the Company or its affiliates have been named as defendants. The Company also is named in approximately 120 state court cases pending in 11 states. The Company has filed motions to dismiss in many of these cases. No firm trial dates have been set except one case in New Mexico (September 2022) and one in Alabama (July 2022). Following a decision by the West Virginia Supreme Court of Appeals in June 2021 regarding pre-trial issues, it is not known at this time if the West Virginia case trial originally scheduled for November 2021 will proceed or whether the Company will be involved in the case. Securities Class Actions On April 17, 2017, New York Hotel Trades Council &amp; Hotel Association of New York City, Inc. Pension Fund filed an amended putative class action complaint in the United States District Court for the Northern District of California against Impax and four former Impax officers alleging violations of Sections 10(b) and 20(a) of the Securities Exchange Act of 1934 and Rule 10b-5 ( Fleming v. Impax Laboratories Inc ., et al., No. 4:16-cv-6557-HSG). Plaintiff alleges that Impax (1) concealed collusion with a competitor to fix the price of the generic drug digoxin; (2) concealed anticipated erosion in the price of generic drug diclofenac; and (3) overstated the value of the generic drug budesonide. In August 2019, the Court granted Impax’s motion to dismiss Plaintiff’s subsequent second amended complaint in its entirety. Plaintiff appealed to the United States Court of Appeals for the Ninth Circuit, and on January 11, 2021, the Ninth Circuit issued an unpublished opinion affirming in part and reversing in part the District Court’s decision. Impax subsequently filed a motion for rehearing with the Ninth Circuit, and Plaintiff filed a motion to intervene seeking to add Sheet Metal Workers’ Pension Fund of Southern California, Arizona and Nevada (“Sheet Metal Workers”) as an additional named Plaintiff The Ninth Circuit denied the motions, and on April 1, 2021, the case was remanded to the District Court. On April 19, 2021, the Company filed a motion to dismiss the remaining claims and an opposition to Sheet Metal Workers’ renewed motion to intervene. In June 2021, the Company reached a tentative agreement to settle all claims in the case for $33 million, subject to certain terms and conditions and subject to court approval. The proposed settlement is covered in full by insurance (refer to Note 17. Prepaid Expenses and Other Current Assets ). On December 18, 2019, Cambridge Retirement System filed a putative class action complaint in the Superior Court of New Jersey, Somerset County against the Company and certain current or former officers alleging violations of Sections 11, 12(a)(2) and 15 of the Securities Act of 1933 ( Cambridge Retirement System v. Amneal Pharmaceuticals, Inc., et al. , No. SOM-L-1701-19). Plaintiffs allege that the May 7, 2018 amended registration statement and prospectus issued in connection with the Amneal/Impax business combination was materially false and/or misleading because it failed to disclose that Amneal allegedly engaged in anticompetitive conduct to fix generic drug prices. Plaintiffs filed a motion for class certification on October 30, 2020 and in April 2021 filed a second amended complaint including similar allegations with regard to a November, 2017 registration statement and prospectus issued in connection with the Amneal/ Impax business combination. The Company’s motion to dismiss and Plaintiff’s motion for class certification are currently pending. United States Department of Justice / Drug Enforcement Administration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tolling agreements with the USAO through approximately November 12, 2021. It is not possible to determine the exact outcome of these investigations at this time. On March 14, 2019, Amneal received a subpoena (the “Subpoena”) from an Assistant U.S. Attorney (“AUSA”) for the Southern District of Florida. The Subpoena requests information and documents generally related to the marketing, sale, and distribution of oxymorphone. The Company intends to cooperate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at this time. Ranitidine Litigation The Company and its affiliates have been named as defendants, along with numerous other pharmaceutical manufacturers, wholesale distributors, and retail pharmacy chains, in In re Zantac/Ranitidine NDMA Litigation (MDL No. 2924), pending in the Southern District of Florida. Plaintiffs allege that defendants failed to disclose and/or concealed the alleged inherent presence of N-Nitrosodimethylamine (or “NDMA”) in brand-name Zantac® or generic ranitidine and the alleged associated risk of cancer. Consolidated groups of (a) personal injury plaintiffs, (b) economic loss/medical monitoring class action plaintiffs, and (c) third-party payor plaintiffs have each filed master complaints against brand and generic pharmaceutical manufacturers, distributors, retailers, and repackagers of ranitidine-containing products. The Company or its affiliates have been named in the three master complaints and approximately 250 personal injury short form complaints. On December 31, 2020, the Court dismissed in full the three master complaints against the generic manufacturers, including the Company and its affiliates, with leave to file amended complaints on certain claims relating to manufacturing, storage and transportation. Plaintiffs filed amended complaints in February 2021, and Defendants filed various motions to dismiss the amended complaints in March 2021. On July 8, 2021, the MDL dismissed all claims against the generic drug manufacturers, including the Company and its affiliates, without leave to file further amended complaints. On June 18, 2020, Amneal Pharmaceuticals LLC was named in a lawsuit filed New Mexico brought by the New Mexico Attorney General alleging claims of public nuisance, negligence, and violations of consumer protection laws against various brand and generic manufacturers and store-brand distributors of Zantac®/Ranitidine. Plaintiff seeks unspecified compensatory and punitive damages, as well as abatement, medical monitoring, restitution and injunctive relief. The Company filed a motion to dismiss on May 17, 2021, and subsequently filed a notice of supplemental authority based on the MDL court’s July 2021 dismissal order. The motion is currently pending. On November 12, 2020, Amneal Pharmaceuticals LLC was named in a public nuisance and consumer protection lawsuit filed in state court in Baltimore, Maryland, on behalf of the Mayor and City Council of Baltimore. Defendants removed the case to federal court and on April 1, 2021, the case was remanded to state court. Metformin Litigation Amneal and AvKARE, Inc. were named as defendants, along with numerous other manufacturers, retail pharmacies, and wholesalers, in several putative class action lawsuits pending in the United States District Court for the District of New Jersey (“D.N.J.”), consolidated as In Re Metformin Marketing and Sales Practices Litigation (No. 2:20-cv-02324-MCA-MAH). The lawsuits all allege that defendants made and sold to putative class members generic metformin products that were “adulterated” or “contaminated” with NDMA. An economic loss complaint filed on behalf of consumers and third-party payors who purchased or paid or made reimbursements for metformin alleges that plaintiffs suffered economic losses in connection with their purchases or reimbursements due to the purported contamination. On May 20, 2021, the Court granted Defendants’ motion to dismiss the economic loss complaint, and Plaintiffs filed an amended complaint on June 21, 2021. Additionally, medical monitoring class action complaints filed on behalf of consumers who consumed allegedly contaminated metformin allege “cellular damage, genetic harm, and/or are at an increased risk of developing cancer” and seek medical monitoring, including evaluation and treatment.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Amneal concern Metformin. (Davis v. Camber Pharmaceuticals, Inc., et al., C.A. No. 2:21-00254 (M.D. Ala.) (the “Davis Action”)). On May 5, 2021, the JPML transferred the Davis Action into the In re: Valsartan, Losartan, and Irbesartan Products Liability Litigation multi-district litigation for pretrial proceedings. Xyrem® (Sodium Oxybate) Antitrust Litigation Amneal has been named as a defendant, along with Jazz Pharmaceuticals, Inc. (“Jazz”) and numerous other manufacturers of generic versions of Jazz’s Xyrem® (sodium oxybate), in several putative class action lawsuits filed in the United States District Court for the Northern District of California and the United States District Court for the Southern District of New York, alleging that the generic manufacturers entered into anticompetitive agreements with Jazz in connection with settling patent litigation related to Xyrem®. Plaintiffs seek unspecified monetary damages and penalties as well as equitable relief, including disgorgement and restitution. On December 16, 2020, the JPML transferred the actions to the United States District Court for the Northern District of California for consolidated pretrial proceedings consolidated as In re Xyrem (Sodium Oxybate) Antitrust Litigation (No. 5:20-md-02966-LHK). Plaintiffs filed a consolidated amended class complaint in March 2021. Defendants filed a motion to dismiss the amended complaint; that motion is fully briefed and remains pe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has three reportable segments: Generics, Specialty, and AvKARE. Generics Generics develops, manufactures and commercializes complex oral solids, injectables, ophthalmics, liquids, topicals, softgels, inhalation products and transdermals across a broad range of therapeutic categories. Generics’ retail and institutional portfolio contains approximately 250 product families, many of which represent difficult-to-manufacture products or products that have a high barrier-to-entry, such as oncologics, anti-infectives and supportive care products for healthcare providers. Specialty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AvKARE is also a packager and wholesale distributor of pharmaceuticals and vitamins to its retail and institutional customers who are located throughout the United States focused primarily on offering 340b-qualified entities products to provide consistency in care and pricing. The Company’s chief operating decision maker evaluates the financial performance of the Company’s segments based upon segment operating income (loss). Items below operating income (los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June 30, 2021 Generics (1) Specialty AvKARE (1) Corporate and Other Total Company Net revenue $ 360,437 $ 88,635 $ 86,003 $ — $ 535,075 Cost of goods sold 204,154 48,683 69,740 — 322,577 Gross profit 156,283 39,952 16,263 — 212,498 Selling, general and administrative 11,797 20,656 13,599 40,105 86,157 Research and development 43,431 9,433 — — 52,864 In-process research and development impairment charges 710 — — — 710 Intellectual property legal development expenses 1,340 25 — — 1,365 Acquisition, transaction-related and integration expenses — 16 491 3,776 4,283 Operating income (loss) $ 99,005 $ 9,822 $ 2,173 $ (43,881) $ 67,119 Six Months Ended June 30, 2021 Generics (1) Specialty AvKARE (1) Corporate Total Net revenue $ 672,945 $ 184,566 $ 170,669 $ — $ 1,028,180 Cost of goods sold 389,452 96,881 137,787 — 624,120 Gross profit 283,493 87,685 32,882 — 404,060 Selling, general and administrative 30,559 40,537 27,303 78,484 176,883 Research and development 79,548 21,498 — — 101,046 In-process research and development impairment charges 710 — — — 710 Intellectual property legal development expenses 4,922 25 — — 4,947 Acquisition, transaction-related and integration expenses — 16 1,422 5,647 7,085 Restructuring and other charges 80 — — 283 363 Operating income (loss) $ 167,674 $ 25,609 $ 4,157 $ (84,414) $ 113,026 Three Months Ended June 30, 2020 Generics (1) Specialty AvKARE (1,2) Corporate Total Net revenue $ 306,559 $ 94,256 $ 63,847 $ — $ 464,662 Cost of goods sold 218,909 50,229 50,528 — 319,666 Cost of goods sold impairment charges 759 — — — 759 Gross profit 86,891 44,027 13,319 — 144,237 Selling, general and administrative 12,802 16,870 15,647 35,625 80,944 Research and development 40,316 5,256 — — 45,572 Intellectual property legal development expenses 3,550 — — — 3,550 Acquisition, transaction-related and integration expenses 324 82 — 1,381 1,787 Charges (gains) related to legal matters, net 3,050 (1,750) — — 1,300 Restructuring and other charges 333 — — — 333 Operating income (loss) $ 26,516 $ 23,569 $ (2,328) $ (37,006) $ 10,751 Six Months Ended June 30, 2020 Generics (1) Specialty AvKARE (1,2) Corporate Total Net revenue $ 659,145 $ 182,233 $ 121,817 $ — $ 963,195 Cost of goods sold 437,774 98,047 97,423 — 633,244 Cost of goods sold impairment charges 2,215 — — — 2,215 Gross profit 219,156 84,186 24,394 — 327,736 Selling, general and administrative 29,425 37,812 26,435 65,248 158,920 Research and development 69,350 12,601 — — 81,951 In-process research and development impairment charges 960 — — — 960 Intellectual property legal development expenses 4,815 5 — — 4,820 Acquisition, transaction-related and integration expenses 324 82 — 3,956 4,362 Charges related to legal matters, net 5,550 250 — — 5,800 Restructuring and other charges 379 — — 2,002 2,381 Operating income (loss) $ 108,353 $ 33,436 $ (2,041) $ (71,206) $ 68,542 (1) Operating results for the sale of Amneal products by AvKARE are included in Gener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 or expense in the respective reporting periods are described below. Financing Lease - Related Party The Company has a financing lease for two buildings located in Long Island, New York, which are used as an integrated manufacturing and office facility. The Company leased these buildings from LAX Hotel, LLC from 2012 until January 2021. LAX Hotel, LLC had been controlled by a member of the Amneal Group, who also serves as observer on the Company's Board of Directors. As a result, this lease had been historically accounted for as a related party financing lease. During January 2021, LAX Hotel, LLC sold its interests in the leased buildings to an unrelated third party. Therefore, this lease is no longer a related party transaction, and the corresponding financing lease right-of-use asset and liability have been reclassified in the consolidated balance sheet as of June 30, 2021 to reflect this change. For the six months ended June 30, 2021, related party lease costs and interest expense associated with this lease were $0.2 million and $0.4 million, respectively (none for the three months ended June 30, 2021). For the three and six months ended June 30, 2020, related party lease costs and interest expense were approximately $2 million and $3 million, respectively. For annual payments required under the terms of the non-cancelable lease agreement over the next five years and thereafter, refer to Note 12. Leases in the Company’s 2020 Annual Report on Form 10-K. Kanan, LLC Kanan, LLC (“Kanan”) is a real estate company which owns Amneal’s manufacturing facilities located at 65 Readington Road, Branchburg, New Jersey, 131 Chambers Brook Road, Branchburg, New Jersey and 1 New England Avenue, Piscataway, New Jersey. Certain executive officers of the Company beneficially own, through certain revocable trusts, equity securities of Kanan. In addition, they serve on the management team of Kanan.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Kanan for both the three months ended June 30, 2021 and 2020 was $0.5 million. Rent expense paid to Kanan for both the six months ended June 30, 2021 and 2020 was $1 million. Industrial Real Estate Holdings NY, LLC and Sutaria Family Realty, LLC Industrial Real Estate Holdings NY, LLC (“IRE”) is a real estate management entity, which was the sub-landlord of Amneal’s leased manufacturing facility located at 75 Adams Avenue, Hauppauge, New York. IRE is controlled by a member of the Amneal Group, who also serves as an observer on the Company's Board of Directors. Effective June 1, 2020, the lease was assigned to the Company with the consent of the landlord, Sutaria Family Realty, LLC, which is also a related party because a member of Company management is a beneficial owner. Concurrently with the assignment of the lease, the Company exercised a renewal option for $0.1 million to extend the lease by 5 years until March 31, 2026. Monthly rent payments are $0.1 million and increase by 3% annually. Rent paid to the related parties for both of the three months ended June 30, 2021 and 2020 was $0.3 million. Rent paid to the related parties for both of the six months ended June 30, 2021 and 2020 was $0.6 million. Kashiv BioSciences, LLC Kashiv is an independent contract development organization focused primarily on the development of 505(b)(2) NDA products. Amneal has various business agreements with Kashiv. Certain executive officers of the Company beneficially own, directly and through certain revocable or irrevocable trusts for the benefit of their immediate families, outstanding equity securities of Kashiv. In addition, they serve as managers of Kashiv. On January 11, 2021, the Company and Kashiv entered into a definitive agreement for Amneal to acquire a 98% interest in KSP, a subsidiary of Kashiv focused on the development of complex generics, innovative drug delivery platforms and novel 505(b)(2) drugs. The acquisition closed on April 2, 2021. Certain of the contracts between Amneal and Kashiv were acquired in this transaction and have become transactions among Amneal's consolidated subsidiaries subsequent to the transaction closing. Refer to Note 3. Acquisitions for further details on the KSP Acquisition. Agreements with Kashiv Not Affected by the Acquisition of KSP The parties entered into a lease for parking spaces next to the Company’s manufacturing site in Piscataway, NJ. The total amount of expense paid to Kashiv pursuant to this agreement for each of the three and six months ended June 30, 2021 and 2020 was less than $0.1 million. Amneal also has various consulting arrangements with Kashiv to collaborate on the development and commercialization of certain generic pharmaceutical products. The total expenses associated with these arrangements for both the three and six months ended June 30, 2021 was $0.5 million (none for the three and six months ended June 30, 2020). The table below includes the terms and expenses recognized for each of the product specific contracts with Kashiv. Amounts in millions Research and development expenses for the three months ended June 30, Research and development expenses for the six months ended June 30, Products Agreement Date 2021 2020 2021 2020 Filgrastim and PEG-Filgrastim (1) October 2017 $ — $ — $ — $ — Ganirelix Acetate and Cetrorelix Acetate (2) August 2020 $ — $ — $ 1 $ — (1)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The agreement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2)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made an upfront payment for $1 million during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Agreements with Kashiv Included in the Acquisition of KSP The following contracts previously between Amneal and Kashiv were acquired with KSP and have become transactions among Amneal's consolidated subsidiaries subsequent to the transaction closing on April 2, 2021. The disclosures below relate to the historical agreements as related party transactions through April 2, 2021. Amneal had various development and commercialization arrangements with Kashiv to collaborate on the development and commercialization of certain generic pharmaceutical products. For the three months ended June 30, 2021, total reimbursable expenses associated with these arrangements was $0.3 million (none for the three months ended June 30, 2020). For the six months ended June 30, 2021 and 2020, total reimbursable expenses associated with these arrangements was $0.3 million and $0.2 million, respectively. Kashiv received a percentage of net profits with respect to Amneal’s sales of these products. The total profit share paid to Kashiv for the three months ended June 30, 2020 was $2 million (none for the three months ended June 30, 2021). For the six months ended June 30, 2021 and 2020, total profit share paid to Kashiv was $3 million and $5 million, respectively. On February 20, 2020, the Company and Kashiv entered into a master services agreement covering certain services that Kashiv provided the Company for commercial product support related to EluRyng and other products, including Ranitidine and Nitrofurantoin. For the three months ended June 30, 2020, the Company recorded $2 million to cost of goods sold to compensate Kashiv for services performed (none for the three months ended June 30, 2021). For the six months ended June 30, 2021 and 2020, the Company recorded $1 million and $3 million, respectively, to cost of goods sold to compensate Kashiv for services performed. The following table includes the expenses recognized for each of the product specific contracts with Kashiv prior to the acquisition of these contracts as part of the KSP Acquisition. Amounts in millions Research and development expenses for the three months ended June 30, Research and development expenses for the six months ended June 30, Products Agreement Date 2021 2020 2021 2020 Levothyroxine Sodium (1) June 2019 $ — $ 2 $ — $ 2 K127 (2) November 2019 $ — $ — $ 3 $ 2 Posaconazole (3) May 2020 $ — $ — $ — $ — (1) Pursuant to a product development agreement, Amneal and Kashiv agreed to collaborate on the development and commercialization of Levothyroxine Sodium. Under the agreement, the intellectual property and ANDA for this product is owned by Amneal, and Kashiv received a profit share for all sales of the product made by Amneal. Amneal was precluded from selling the product made by Kashiv during the term of the license and supply agreement with Jerome Stevens Pharmaceuticals (refer to Note 5. Alliance and Collaboration , in the Company's 2020 Annual Report on Form 10-K for additional details). Under the terms of the amended agreement with Kashiv, Amneal paid $2 million in July 2019 and may be required to pay up to an additional $18 million upon certain regulatory milestones being met. (2) Amneal and Kashiv had a licensing agreement for the development and commercialization of Kashiv’s orphan drug K127 (Pyridostigmine) for the treatment of Myasthenia Gravis. Under the terms of the agreement, Kashiv was responsible for all development and clinical work required to secure Food and Drug Administration approval, and Amneal was responsible for filing the NDA and commercializing the product. The Company made an upfront payment of approximately $2 million to Kashiv in December 2019, and Kashiv was eligible to receive development and regulatory milestones totaling approximately $17 million. Kashiv was also eligible to receive tiered royalties from the low double-digits to mid-teens on net sales of K127. (3) Amneal and Kashiv had a product development agreement for the development and commercialization of Posaconazole. In connection with the agreement, Amneal paid an upfront amount of $0.3 million in May 2020 for execution of the agreement. The agreement also provided for potential future milestone payments to Kashiv of (i) up to $0.8 million relating to development milestones, (ii) up to $0.3 million relating to regulatory approval, and (iii) up to $1 million for the achievement of cumulative net sales. The milestones were subject to certain performance conditions which may or may not be achieved, including FDA filing, FDA approval and commercial sales volume objectives. As of June 30, 2021 and December 31, 2020, payables of approximately $1 million and $5 million, respectively, were due to Kashiv. Additionally, as of December 31, 2020 a receivable of $0.1 million was due from Kashiv. As discussed in Note 3. Acquisitions , the purchase price for the KSP Acquisition included payment of cash on hand, deferred consideration, and contingent consideration. As of June 30, 2021, deferred consideration of $30 million was recorded within related party payable-short term. Additionally, as of June 30, 2021, contingent consideration liability of $6 million was recorded within related party payable-long term. PharmaSophia, LLC PharmaSophia, LLC (“PharmaSophia”) is a joint venture formed by Nava Pharma, LLC (“Nava”) and Oakwood Laboratories, LLC for the purpose of developing certain products. Certain executive officers of the Company beneficially own, directly and through certain revocable or irrevocable trusts for the benefit of their immediate families, outstanding equity securities of Nava. Nava beneficially owns 50% of the outstanding equity securities of PharmaSophia. In addition, these executive officers also serve as managers of Nava. Currently PharmaSophia is actively developing one injectable product.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three months ended June 30, 2021 and 2020 was less than $0.1 million and $0.2 million, respectively. The total amount of income earned from these agreements for the six months ended June 30, 2021 and 2020 was $0.3 million and $0.4 million, respectively. At June 30, 2021 and December 31, 2020, receivables of $1 million and $0.8 million, respectively, were due from the related party.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 million non-refundable fee, net of tax, in July 2019 and will be required to pay the Company $0.3 million for each of eight products upon the first commercial sale of each in China in addition to a supply price and a profit share. The Company has not recognized any revenue from this agreement. Apace KY, LLC d/b/a Apace Packaging LLC Apace KY, LLC d/b/a Apace Packaging LLC (“Apace”) provides packaging solutions pursuant to an exclusive packaging agreement. Apace markets its services which include bottling and blistering for the pharmaceutical industry. A member of Company management beneficially owns outstanding equity securities of Apace. The total amount of expenses from this arrangement for the three months ended June 30, 2021 and 2020 was $3 million and $4 million, respectively. The total amount of expenses from this arrangement for the six months ended June 30, 2021 and 2020 was $5 million and $6 million, respectively. At both June 30, 2021 and December 31, 2020, payables of $1 million were due to the related party for packaging services. Additionally, at June 30, 2021 and December 31, 2020, receivables of less than $0.1 million and $0.5 million, respectively, was due from the related party for a product recall. Tracy Properties LLC R&amp;S leases operating facilities, office and warehouse space from Tracy Properties LLC ("Tracy"). A member of Company management beneficially owns outstanding equity securities of Tracy. The total amount of expenses from this arrangement for both of the three months ended June 30, 2021 and 2020 was $0.1 million. The total amount of expenses from this arrangement for both of the six months ended June 30, 2021 and 2020 was $0.2 million. AzaTech Pharma LLC R&amp;S purchases inventory from AzaTech Pharma LLC (“AzaTech”) for resale. A member of Company management beneficially owns outstanding equity securities of AzaTech. The total amount of purchases from this arrangement for both of the three months ended June 30, 2021 and 2020 was approximately $1 million. The total amount of purchases from this arrangement for both of the six months ended June 30, 2021 and 2020 was $2 million. At June 30, 2021 and December 31, 2020, payables of approximately $0.7 million and $1 million, respectively, were due to AzaTech for inventory purchases. AvPROP, LLC AvKARE LLC leases its operating facilities from AvPROP, LLC (“AvPROP”). A member of Company management beneficially owns outstanding equity securities of AvPROP. Rent expense from this arrangement for both of the three months ended June 30, 2021 and 2020 was less than $0.1 million. Rent expense from this arrangement for both of the six months ended June 30, 2021 and 2020 was $0.1 million. Tarsadia Investments, LLC Tarsadia Investments, LLC (“Tarsadia”) is a private investment firm that provides financial services and is a significant shareholder of the Company. A member of Amneal Group, and an observer to the Board, is the Chairman and Founder of Tarsadia Investments. Another member of the Amneal Group, and a member of the Board, is a Managing Director of Tarsadia Investments.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Avtar Investments, LLC Avtar Investments, LLC (“Avtar”) is a private investment firm. Members of Company management beneficially own, directly and through certain revocable or irrevocable trusts for the benefit of their immediate families, outstanding equity securities of Avtar. During April 2020, the Company entered into an agreement in which Avtar will provide consulting services. The total amount of consulting expense incurred for the three and six months ended June 30, 2021 was $0.1 million and $0.2 million, respectively. The total amount of consulting expense incurred for the three and six months ended June 30, 2020 was $0.8 million. As of both June 30, 2021 and December 31, 2020, less than $0.1 million was due to Avtar. Zep Inc. Zep Inc. (“Zep”) is a producer, and distributor of maintenance and cleaning solutions for retail, food &amp; beverage, industrial &amp; institutional, and vehicle care customers. An executive officer of the Company serves as a director of Zep. During May 2020, AvKARE entered into an agreement to supply cleaning products to Zep. The amount of revenue recorded for the three and six months ended June 30, 2020 was $0.4 million (none for the three and six months ended June 30, 2021). As of December 31, 2020, $0.1 million was recorded in related party receivables (no related party receivable as of June 30, 2021). Tax Distributions Under the terms of its limited liability company agreement, Amneal is obligated to make tax distributions to its members, which are also holders of non-controlling interests in the Company. For further details, refer to Note 16. Stockholders' Equity and Redeemable Non-Controlling Interests . Additionally, under the terms of the limited liability company agreement between the Company and the holders of the Rondo Class B Units, Rondo is obligated to make tax distributions to those holders, subject to certain limitations as defined in the Rondo Credit Facility. For further details, refer to Note 16. Stockholders' Equity and Redeemable Non-Controlling Interests . Notes Payable – Related Party The sellers of AvKARE, LLC and R&amp;S hold the remaining 34.9% interest in Rondo (“Rondo Class B Units”). Certain holders of the Rondo Class B Units are also holders of the Sellers Notes and the Short-Term Sellers Note. For additional information, refer to Note 3. Acqui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6 Months Ended</t>
        </is>
      </c>
    </row>
    <row r="2">
      <c r="B2" s="2" t="inlineStr">
        <is>
          <t>Jun. 30, 2021</t>
        </is>
      </c>
    </row>
    <row r="3">
      <c r="A3" s="3" t="inlineStr">
        <is>
          <t>Equity [Abstract]</t>
        </is>
      </c>
    </row>
    <row r="4">
      <c r="A4" s="4" t="inlineStr">
        <is>
          <t>Stockholders’ Equity and Redeemable Non-Controlling Interests</t>
        </is>
      </c>
      <c r="B4" s="4" t="inlineStr">
        <is>
          <t>Stockholders’ Equity and Redeemable Non-Controlling Interests Non-Controlling Interests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Amneal's limited liability company agreement, as amended, Amneal is obligated to make tax distributions to its members based on the members' taxable income from Amneal. During the three and six months ended June 30, 2021, the Company recorded tax distributions of $17 million and $26 million as a reduction of non-controlling interests, respectively, and paid in full. F or both the three and six months ended June 30, 2020, a tax distribution of $1 million was recorded as a reduction of non-controlling interests. As discussed in Note 3 . Acquisitions , the Company acquired a 98% interest in KSP on April 2, 2021. The sellers of KSP, a related party, hold the remaining interest. The Company will attribute 2% of the net income or loss of KSP to the non-controlling interests. As of June 30, 2021, the non-controlling interest attributable to KSP was $2 million. Redeemable Non-Controlling Interests As discussed in Note 3 . Acquisitions , the Company acquired a 65.1% interest in Rondo on January 31, 2020. The sellers of AvKARE, LLC and R&amp;S hold the remaining 34.9% interest as Rondo Class B Units.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Rondo Acquisitions on January 31, 2020, the redeemable non-controlling interests were recorded as a component of the fair value of consideration transferred at an estimated preliminary fair value of $11 million. The fair value of the redeemable non-controlling interests was estimated using the Monte-Carlo simulation approach under the option pricing framework, which considers the redemption rights of both the Company and the holders of the Rondo Class B Units. The Company will attribute 34.9% of the net income or loss of Rondo to the redeemable non-controlling interests. The Company will also accrete the redeemable non-controlling interests to redemption value upon an event that makes redemption probable. For the three and six months ended June 30, 2021 , the Company recorded tax distributions of $1.2 million and $1.7 million as a reduction of redeemable non-controlling interests, respectively. For both the three and six months ended June 30, 2020, a tax distribution of $0.4 million was recorded as a reduction of redeemable non-controlling interests. Changes in Accumulated Other Comprehensive Loss by Component (in thousands): Foreign Unrealized Accumulated Balance December 31, 2019 $ (7,832) $ 7,764 $ (68) Other comprehensive loss before reclassification (6,643) (34,560) (41,203) Reallocation of ownership interests (22) (25) (47) Balance December 31, 2020 (14,497) (26,821) (41,318) Other comprehensive loss before reclassification (3,049) 10,591 7,542 Reallocation of ownership interests (81) (122) (203) Balance June 30, 2021 $ (17,627) $ (16,352) $ (33,9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re comprised of the following (in thousands): June 30, December 31, Deposits and advances $ 1,303 $ 1,696 Prepaid insurance 7,102 6,916 Prepaid regulatory fees 1,189 3,565 Income and other tax receivables 11,169 11,882 Prepaid taxes 5,378 5,542 Other current receivables (1) 43,875 17,117 Chargebacks receivable (2) 10,083 4,913 Other prepaid assets 23,699 21,836 Total prepaid expenses and other current assets $ 103,798 $ 73,467 (1) As discussed in Note 13. Commitments and Contingencies , the Company recorded receivables from insurers of $33 million and $6 million as of June 30, 2021 and December 31, 2020, respectively, associated with an insured securities class action lawsuit.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20 included in the Company’s 2020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1, cash flows for the six months ended June 30, 2021 and 2020 and the results of its operations, its comprehensive income (loss) and its changes in stockholders' equity for the three and six months ended June 30, 2021 and 2020. The consolidated balance sheet data at December 31, 2020 was derived from the Company's audited annual financial statements, but does not include all disclosures required by generally accepted accounting principles in the United States of America. Except for the updates included in this Note , the accounting policies of the Company are set forth in Note 2. Summary of Significant Accounting Policies contained in the Company’s 2020 Annual Report on Form 10-K.</t>
        </is>
      </c>
    </row>
    <row r="5">
      <c r="A5" s="4" t="inlineStr">
        <is>
          <t>Contingent consideration</t>
        </is>
      </c>
      <c r="B5" s="4" t="inlineStr">
        <is>
          <t>Contingent consideration 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the change in the fair value of contingent consideration in the consolidated statements of operations. Refer to Note 3. Acquisitions and Note 10. Fair Value Measurements</t>
        </is>
      </c>
    </row>
    <row r="6">
      <c r="A6" s="4" t="inlineStr">
        <is>
          <t>Foreign Currencies</t>
        </is>
      </c>
      <c r="B6" s="4" t="inlineStr">
        <is>
          <t>Foreign Currencies The Company has operations in the U.S., India, Ireland, and other international jurisdictions.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loss.</t>
        </is>
      </c>
    </row>
    <row r="7">
      <c r="A7" s="4" t="inlineStr">
        <is>
          <t>Use of Estimates</t>
        </is>
      </c>
      <c r="B7"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8">
      <c r="A8" s="4" t="inlineStr">
        <is>
          <t>Recently Issued Accounting Pronouncements</t>
        </is>
      </c>
      <c r="B8" s="4" t="inlineStr">
        <is>
          <t>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t>
        </is>
      </c>
    </row>
    <row r="9">
      <c r="A9" s="4" t="inlineStr">
        <is>
          <t>Reclassification</t>
        </is>
      </c>
      <c r="B9" s="4" t="inlineStr">
        <is>
          <t>Reclassification Prior period balances related to (i) financing lease right-of-use assets of $10 million formerly included in other assets, (ii) current portion of financing lease liabilities of $2 million formerly included in accounts payable and accrued expenses, and (iii) long-term lease liabilities of $2 million formerly included in other long-term liabilities as of December 31, 2020 have been reclassified to their respective balance sheet captions to conform to the current period presentation in the consolidated balance sheets.</t>
        </is>
      </c>
    </row>
    <row r="10">
      <c r="A10" s="4" t="inlineStr">
        <is>
          <t>Performance Obligations</t>
        </is>
      </c>
      <c r="B10" s="4" t="inlineStr">
        <is>
          <t>The Company recognizes revenue in accordance with ASC 606, Revenue from Contracts with Customers.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Business Acquisition Pro Forma Data</t>
        </is>
      </c>
      <c r="B4" s="4" t="inlineStr">
        <is>
          <t xml:space="preserve">The unaudited pro forma combined results of operations for the three and six months ended June 30, 2021 and 2020 (assuming the closing of the Rondo Acquisitions occurred on January 1, 2019 and the closing of the KSP Acquisition occurred on January 1, 2020) are as follows (in thousands): Three Months Ended June 30, Six Months Ended June 30, 2021 2020 2021 2020 Net revenue $ 535,075 $ 464,755 $ 1,028,372 $ 994,156 Net income (loss) $ 34,172 $ (26,225) $ 49,199 $ 85,935 Net income (loss) attributable to Amneal Pharmaceuticals, Inc. $ 15,523 $ (14,104) $ 22,475 $ 96,390 </t>
        </is>
      </c>
    </row>
    <row r="5">
      <c r="A5" s="4" t="inlineStr">
        <is>
          <t>Kashiv Specialty Pharmaceuticals, LLC</t>
        </is>
      </c>
    </row>
    <row r="6">
      <c r="A6" s="3" t="inlineStr">
        <is>
          <t>Business Acquisition [Line Items]</t>
        </is>
      </c>
    </row>
    <row r="7">
      <c r="A7" s="4" t="inlineStr">
        <is>
          <t>Schedule of Purchase Price</t>
        </is>
      </c>
      <c r="B7" s="4" t="inlineStr">
        <is>
          <t>The KSP Acquisition was accounted for under the acquisition method of accounting, with Amneal as the accounting acquirer. The preliminary purchase price was calculated as follows (in thousands): Cash, including working capital payments $ 74,440 Deferred consideration (1) 30,099 Contingent consideration (regulatory milestones) (2) 500 Contingent consideration (royalties) (2) 5,600 Settlement of Amneal trade accounts payable due to KSP (3) (7,117) Fair value consideration transferred $ 103,522 (1) The deferred consideration is stated at the preliminary fair value estimate of $30.1 million, which is the $30.5 million contractually stated amount less a $0.4 million discount. The deferred consideration consists of $30 million due on January 11, 2022 and $0.5 million due on March 10, 2022. As the deferred consideration is non-interest bearing, the Company, using guideline companies and market borrowings with comparable risk profiles, discounted the deferred consideration at 1.7% over the period from April 2, 2021 to the maturity dates, for a fair value of $30 million on the date of acquisition. This discount will be amortized to interest expense over the life of the deferred consideration utilizing the effective interest rate method. (2) Kashiv is eligible to receive up to an additional $8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6 million and was based on significant Level 3 inputs that were not observable in the market. Key assumptions included the discount rate, probability of achievement of milestones, projected year of payments and expected net product sales. Refer to Note 10. Fair Value Measurements , for additional information on the methodology and determination of this liability. (3) Represents trade accounts payable due to KSP that were effectively settled upon closing of the KSP Acquisition.</t>
        </is>
      </c>
    </row>
    <row r="8">
      <c r="A8" s="4" t="inlineStr">
        <is>
          <t>Schedule of Purchase Price Allocation</t>
        </is>
      </c>
      <c r="B8" s="4" t="inlineStr">
        <is>
          <t xml:space="preserve">The following is a summary of the preliminary purchase price allocation for the KSP Acquisition (in thousands): Preliminary Fair Values as of Cash $ 112 Restricted cash 500 Prepaid expenses and other current assets 381 Property, plant and equipment 5,375 Goodwill 26,530 Intangible assets 73,800 Operating lease right-of-use assets 9,367 Total assets acquired 116,065 Accounts payable and accrued expenses 1,239 Operating lease liability 9,177 Related party payable 127 Total liabilities assumed 10,543 Non-controlling interests 2,000 Fair value of consideration transferred $ 103,522 </t>
        </is>
      </c>
    </row>
    <row r="9">
      <c r="A9" s="4" t="inlineStr">
        <is>
          <t>Schedule of Acquired Intangible Assets</t>
        </is>
      </c>
      <c r="B9" s="4" t="inlineStr">
        <is>
          <t>The acquired intangible assets are being amortized over their estimated useful lives as follows (in thousands): Fair Value Weighted-Average Marketed product rights $ 29,500 6.6</t>
        </is>
      </c>
    </row>
    <row r="10">
      <c r="A10" s="4" t="inlineStr">
        <is>
          <t>AvKARE and R&amp;S Acquisitions</t>
        </is>
      </c>
    </row>
    <row r="11">
      <c r="A11" s="3" t="inlineStr">
        <is>
          <t>Business Acquisition [Line Items]</t>
        </is>
      </c>
    </row>
    <row r="12">
      <c r="A12" s="4" t="inlineStr">
        <is>
          <t>Schedule of Purchase Price</t>
        </is>
      </c>
      <c r="B12" s="4" t="inlineStr">
        <is>
          <t>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a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ere effectively settled upon closing of the Rondo Acquisitions. (3) Represents the principal amount due on the Short-Term Seller Note, which approximates fair value. The entire Short-Term Seller Note was repaid in February 2021. (4) Represents a working capital adjustment pursuant to the terms of the purchase agreement. The entire amount was received in cash by the Company in September 2020.</t>
        </is>
      </c>
    </row>
    <row r="13">
      <c r="A13" s="4" t="inlineStr">
        <is>
          <t>Schedule of Purchase Price Allocation</t>
        </is>
      </c>
      <c r="B13" s="4" t="inlineStr">
        <is>
          <t xml:space="preserve">The following is a summary of the purchase price allocation for the Rondo Acquisitions (in thousands): Final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
        </is>
      </c>
    </row>
    <row r="14">
      <c r="A14" s="4" t="inlineStr">
        <is>
          <t>Schedule of Acquired Intangible Assets</t>
        </is>
      </c>
      <c r="B14" s="4" t="inlineStr">
        <is>
          <t xml:space="preserve">The acquired intangible assets are being amortized over their estimated useful lives as follows (in thousands): Fair Values Weighted-Average Government licenses $ 66,700 7 years Government contracts 22,000 4 years National contracts 28,600 5 years Customer relationships 13,000 10 years Trade name 500 6 years $ 130,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 by Major Customers by Reporting Segments</t>
        </is>
      </c>
      <c r="B4" s="4" t="inlineStr">
        <is>
          <t>The following table summarizes revenues from each of our customers which individually accounted for 10% or more of our total gross revenues: Three Months Ended June 30, Six Months Ended June 30, 2021 2020 2021 2020 Customer A 35 % 32 % 32 % 34 % Customer B 26 % 27 % 25 % 25 % Customer C 22 % 25 % 25 % 24 %</t>
        </is>
      </c>
    </row>
    <row r="5">
      <c r="A5" s="4" t="inlineStr">
        <is>
          <t>Schedule of Disaggregated Revenue</t>
        </is>
      </c>
      <c r="B5" s="4" t="inlineStr">
        <is>
          <t>The Company's significant therapeutic classes for its Generics and Specialty segments and sales channels for its AvKARE segment, as determined based on net revenue for each of the three and six months ended June 30, 2021 and 2020 are set forth below (in thousands): Three Months Ended June 30, Six Months Ended June 30, 2021 2020 2021 2020 Generics Anti-Infective $ 9,677 $ 9,722 $ 15,590 $ 22,776 Hormonal 111,654 89,277 218,357 177,919 Antiviral (1) (261) 955 (8,202) 16,779 Central Nervous System 106,628 96,228 202,919 195,810 Cardiovascular System 36,134 25,105 71,445 54,359 Gastroenterology 19,703 16,625 39,161 37,878 Oncology 33,450 16,567 52,480 31,422 Metabolic Disease/Endocrine 6,881 6,769 13,438 23,408 Respiratory 10,463 7,240 18,641 17,328 Dermatology 14,818 10,442 27,696 27,584 Other therapeutic classes 11,143 26,668 20,874 51,935 International and other 147 961 546 1,947 Total Generics net revenue 360,437 306,559 672,945 659,145 Specialty Hormonal/Metabolic 16,012 13,872 32,808 28,099 Central Nervous System 65,130 74,056 132,841 142,367 Other therapeutic classes 7,493 6,328 18,917 11,767 Total Specialty net revenue 88,635 94,256 184,566 182,233 AvKARE (2) Distribution 48,316 31,839 93,815 63,425 Government Label 29,172 25,073 60,244 46,451 Institutional 5,780 4,511 10,959 7,924 Other 2,735 2,424 5,651 4,017 Total AvKARE net revenue 86,003 63,847 170,669 121,817 Total net revenue $ 535,075 $ 464,662 $ 1,028,180 $ 963,195 (1) Antiviral revenue decreased from the prior year, primarily due to a decline in Oseltamivir (generic Tamiflu®) sales from lower demand and increased returns activity above historical levels due to decreased influenza activity during the COVID-19 pandemic. Oseltamivir net revenue declined for the three and six months ended June 30, 2021 as compared to the prior year periods by $10 million and $33 million, respectively.</t>
        </is>
      </c>
    </row>
    <row r="6">
      <c r="A6" s="4" t="inlineStr">
        <is>
          <t>Schedule of Major Categories of Sales-Related Deductions</t>
        </is>
      </c>
      <c r="B6" s="4" t="inlineStr">
        <is>
          <t xml:space="preserve">A rollforward of the major categories of sales-related deductions for the six months ended June 30, 2021 is as follows (in thousands): Contract Cash Discount Accrued Accrued Balance at December 31, 2020 $ 628,804 $ 22,690 $ 174,984 $ 131,088 Provision related to sales recorded in the period 1,528,660 52,431 58,292 57,108 Credits/payments issued during the period (1,650,651) (52,658) (48,441) (89,856) Balance at June 30, 2021 $ 506,813 $ 22,463 $ 184,835 $ 98,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Share, Basic and Diluted</t>
        </is>
      </c>
      <c r="B4" s="4" t="inlineStr">
        <is>
          <t xml:space="preserve">The following table sets forth reconciliations of the numerators and denominators used to compute basic and diluted earnings (loss) per share of class A common stock (in thousands, except per share amounts): Three Months Ended Six Months Ended 2021 2020 2021 2020 Numerator: Net income (loss) attributable to Amneal Pharmaceuticals, Inc. $ 14,532 $ (11,996) $ 21,238 $ 103,071 Denominator: Weighted-average shares outstanding - basic 148,996 147,392 148,507 147,286 Effect of dilutive securities: Stock options 837 — 815 278 Restricted stock units 2,153 — 2,284 745 Weighted-average shares outstanding - diluted 151,986 147,392 151,606 148,309 Net earnings (loss) per share attributable to Amneal Pharmaceuticals, Inc.'s class A common stockholders: Basic $ 0.10 $ (0.08) $ 0.14 $ 0.70 Diluted $ 0.10 $ (0.08) $ 0.14 $ 0.69 </t>
        </is>
      </c>
    </row>
    <row r="5">
      <c r="A5" s="4" t="inlineStr">
        <is>
          <t>Schedule of Antidilutive Securities Excluded from Computation of Earnings Per Share</t>
        </is>
      </c>
      <c r="B5" s="4" t="inlineStr">
        <is>
          <t>The following table presents potentially dilutive securities excluded from the computations of diluted earnings (loss) per share of class A common stock (in thousands): Three Months Ended Six Months Ended 2021 2020 2021 2020 Stock options 347 (1) 4,008 (4) 347 (1) 671 (1) Restricted stock units — 9,372 (4) — — Performance stock units 5,169 (2) 3,054 (4) 5,169 (2) 3,054 (2) Shares of class B common stock 152,117 (3) 152,117 (4) 152,117 (3) 152,117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three and six months ended June 30, 2021 and for the six months June 30, 2020. (3) Shares of class B common stock are considered potentially dilutive shares of class A common stock. Shares of class B common stock have been excluded from the computations of diluted earnings per common share because the effect of their inclusion would have been anti-dilutive under the if-converted method. (4) Excluded from the computation of diluted loss per share of class A common stock because the effect of their inclusion would have been anti-dilutive since there was a net loss attributable to the Company for three months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ther Comprehensive Income [Abstract]</t>
        </is>
      </c>
    </row>
    <row r="4">
      <c r="A4" s="4" t="inlineStr">
        <is>
          <t>Net income (loss)</t>
        </is>
      </c>
      <c r="B4" s="6" t="n">
        <v>32176</v>
      </c>
      <c r="C4" s="6" t="n">
        <v>-23944</v>
      </c>
      <c r="D4" s="6" t="n">
        <v>46721</v>
      </c>
      <c r="E4" s="6" t="n">
        <v>97573</v>
      </c>
    </row>
    <row r="5">
      <c r="A5" s="4" t="inlineStr">
        <is>
          <t>Less: Net (income) loss attributable to non-controlling interests</t>
        </is>
      </c>
      <c r="B5" s="5" t="n">
        <v>-17644</v>
      </c>
      <c r="C5" s="5" t="n">
        <v>11948</v>
      </c>
      <c r="D5" s="5" t="n">
        <v>-25483</v>
      </c>
      <c r="E5" s="5" t="n">
        <v>5498</v>
      </c>
    </row>
    <row r="6">
      <c r="A6" s="4" t="inlineStr">
        <is>
          <t>Net income (loss) attributable to Amneal Pharmaceuticals, Inc.</t>
        </is>
      </c>
      <c r="B6" s="5" t="n">
        <v>14532</v>
      </c>
      <c r="C6" s="5" t="n">
        <v>-11996</v>
      </c>
      <c r="D6" s="5" t="n">
        <v>21238</v>
      </c>
      <c r="E6" s="5" t="n">
        <v>103071</v>
      </c>
    </row>
    <row r="7">
      <c r="A7" s="3" t="inlineStr">
        <is>
          <t>Other comprehensive income (loss):</t>
        </is>
      </c>
    </row>
    <row r="8">
      <c r="A8" s="4" t="inlineStr">
        <is>
          <t>Foreign currency translation adjustments arising during the period</t>
        </is>
      </c>
      <c r="B8" s="5" t="n">
        <v>182</v>
      </c>
      <c r="C8" s="5" t="n">
        <v>-2967</v>
      </c>
      <c r="D8" s="5" t="n">
        <v>-6184</v>
      </c>
      <c r="E8" s="5" t="n">
        <v>-8102</v>
      </c>
    </row>
    <row r="9">
      <c r="A9" s="4" t="inlineStr">
        <is>
          <t>Unrealized loss on cash flow hedge, net of tax</t>
        </is>
      </c>
      <c r="B9" s="5" t="n">
        <v>704</v>
      </c>
      <c r="C9" s="5" t="n">
        <v>-9774</v>
      </c>
      <c r="D9" s="5" t="n">
        <v>21476</v>
      </c>
      <c r="E9" s="5" t="n">
        <v>-72432</v>
      </c>
    </row>
    <row r="10">
      <c r="A10" s="4" t="inlineStr">
        <is>
          <t>Less: Other comprehensive (income) loss attributable to non-controlling interests</t>
        </is>
      </c>
      <c r="B10" s="5" t="n">
        <v>-448</v>
      </c>
      <c r="C10" s="5" t="n">
        <v>6471</v>
      </c>
      <c r="D10" s="5" t="n">
        <v>-7750</v>
      </c>
      <c r="E10" s="5" t="n">
        <v>40927</v>
      </c>
    </row>
    <row r="11">
      <c r="A11" s="4" t="inlineStr">
        <is>
          <t>Other comprehensive income (loss) attributable to Amneal Pharmaceuticals, Inc.</t>
        </is>
      </c>
      <c r="B11" s="5" t="n">
        <v>438</v>
      </c>
      <c r="C11" s="5" t="n">
        <v>-6270</v>
      </c>
      <c r="D11" s="5" t="n">
        <v>7542</v>
      </c>
      <c r="E11" s="5" t="n">
        <v>-39607</v>
      </c>
    </row>
    <row r="12">
      <c r="A12" s="4" t="inlineStr">
        <is>
          <t>Comprehensive income (loss) attributable to Amneal Pharmaceuticals, Inc.</t>
        </is>
      </c>
      <c r="B12" s="6" t="n">
        <v>14970</v>
      </c>
      <c r="C12" s="6" t="n">
        <v>-18266</v>
      </c>
      <c r="D12" s="6" t="n">
        <v>28780</v>
      </c>
      <c r="E12" s="6" t="n">
        <v>634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6 Months Ended</t>
        </is>
      </c>
    </row>
    <row r="2">
      <c r="B2" s="2" t="inlineStr">
        <is>
          <t>Jun. 30, 2021</t>
        </is>
      </c>
    </row>
    <row r="3">
      <c r="A3" s="3" t="inlineStr">
        <is>
          <t>Receivables [Abstract]</t>
        </is>
      </c>
    </row>
    <row r="4">
      <c r="A4" s="4" t="inlineStr">
        <is>
          <t>Schedule of Trade Accounts Receivable, Net</t>
        </is>
      </c>
      <c r="B4" s="4" t="inlineStr">
        <is>
          <t xml:space="preserve">Trade accounts receivable, net is comprised of the following (in thousands): June 30, December 31, Gross accounts receivable $ 1,182,837 $ 1,291,785 Allowance for credit losses (1,546) (1,396) Contract charge-backs and sales volume allowances (506,813) (628,804) Cash discount allowances (22,463) (22,690) Subtotal (530,822) (652,890) Trade accounts receivable, net $ 652,015 $ 638,895 </t>
        </is>
      </c>
    </row>
    <row r="5">
      <c r="A5" s="4" t="inlineStr">
        <is>
          <t>Schedules of Percent of Gross Trade Receivables</t>
        </is>
      </c>
      <c r="B5" s="4" t="inlineStr">
        <is>
          <t>The following table summarizes receivables from each of our customers representing 10% or more of the Company’s gross trade receivables: June 30, December 31, Customer A 39 % 39 % Customer B 22 % 20 % Customer C 23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 Net of Reserves</t>
        </is>
      </c>
      <c r="B4" s="4" t="inlineStr">
        <is>
          <t xml:space="preserve">Inventories are comprised of the following (in thousands): June 30, December 31, Raw materials $ 216,835 $ 209,180 Work in process 46,991 40,937 Finished goods 259,559 240,532 Total inventories $ 523,385 $ 490,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The following table sets forth the Company’s financial assets and liabilities that were measured at fair value on a recurring basis as of June 30, 2021 and December 31, 2020 (in thousands): Fair Value Measurement Based on June 30, 2021 Total Quoted Significant Significant Liabilities Interest rate swap (1) $ 32,427 $ — $ 32,427 $ — Deferred compensation plan liabilities (2) $ 14,848 $ — $ 14,848 $ — Contingent consideration liability (3) $ 6,100 $ — $ — $ 6,100 December 31, 2020 Liabilities Interest rate swap (1) $ 53,903 $ — $ 53,903 $ — Deferred compensation plan liabilities (2) $ 14,007 $ — $ 14,007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1. Financial Instruments for information on the Company's interest rate swap. (2) As of June 30, 2021, deferred compensation plan liabilities of $2 million and $13 million were recorded in current and non-current liabilities, respectively. As of December 31, 2020, deferred compensation plan liabilities of $2 million and $12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June 30, 2021, contingent consideration liability of $6 million was recorded within related party payable-long term. Refer to Note 3. Acquisitions , for additional information related to the KSP Acquisition.</t>
        </is>
      </c>
    </row>
    <row r="5">
      <c r="A5" s="4" t="inlineStr">
        <is>
          <t>Reconciliation of Contingent Consideration Liabilities Measured at Fair Value Using Significant Unobservable Inputs (Level 3)</t>
        </is>
      </c>
      <c r="B5" s="4" t="inlineStr">
        <is>
          <t>The following table provides a reconciliation of our contingent consideration liability measured at fair value on a recurring basis using significant unobservable inputs (Level 3) through June 30, 2021 (in thousands): Six Months Ended Balance, beginning of period $ — Addition due to the KSP Acquisition 6,100 Change in fair value during period (1) — Balance, end of period $ 6,100 (1) The change in fair value was immaterial for the period from April 2, 2021 (date of acquisition) to June 30, 2021. Refer to Note 3. Acquisitions , for additional information related to the KSP Acquisition.</t>
        </is>
      </c>
    </row>
    <row r="6">
      <c r="A6" s="4" t="inlineStr">
        <is>
          <t>Significant Inputs Used in Fair Value Measurements</t>
        </is>
      </c>
      <c r="B6" s="4" t="inlineStr">
        <is>
          <t>The following table summarizes the significant unobservable inputs used in the fair value measurement of our contingent consideration liabilities as of June 30, 2021: Contingent Consideration Liability Fair Value as of June 30, 2021 (in thousands) Unobservable input Range Weighted Average (1) Regulatory Milestones $500 Discount rate 2.4 % - 4.4% 2.7% Probability of payment 1.8 % - 20.0% 16.7% Projected year of payment 2023 - 2027 2023 Royalties $5,600 Discount rate 11.0 % - 11.0% 11.0% Probability of payment 1.8 % - 20.0% 17.4% Projected year of payment 2023 - 2032 2029 (1) Unobservable inputs were weighted by the relative fair value of each product candidate acqu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June 30, 2021 December 31, 2020 Derivatives Designated as Hedging Instruments Balance Sheet Fair Value Balance Sheet Fair Value Variable-to-fixed interest rate swap Other long-term liabilities $ 32,427 Other long-term liabilities $ 53,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s in goodwill for the six months ended June 30, 2021 and for the year ended December 31, 2020 were as follows (in thousands): June 30, December 31, Balance, beginning of period $ 522,814 $ 419,504 Goodwill acquired during the period 26,530 103,679 Currency translation (253) (369) Balance, end of period $ 549,091 $ 522,814 </t>
        </is>
      </c>
    </row>
    <row r="5">
      <c r="A5" s="4" t="inlineStr">
        <is>
          <t>Schedule of Finite-Lived Intangible Assets</t>
        </is>
      </c>
      <c r="B5" s="4" t="inlineStr">
        <is>
          <t xml:space="preserve">Intangible assets at June 30, 2021 and December 31, 2020 were comprised of the following (in thousands): June 30, 2021 December 31, 2020 Weighted-Average Cost Accumulated Net Cost Accumulated Net Amortizing intangible assets: Product rights 8.5 $ 1,179,545 $ (397,459) $ 782,086 $ 1,153,096 $ (328,587) $ 824,509 Other intangible assets 5.3 133,800 (45,546) 88,254 133,800 (33,078) 100,722 Subtotal $ 1,313,345 $ (443,005) $ 870,340 $ 1,286,896 $ (361,665) $ 925,231 In-process research and development 422,985 — 422,985 379,395 — 379,395 Total intangible assets $ 1,736,330 $ (443,005) $ 1,293,325 $ 1,666,291 $ (361,665) $ 1,304,626 </t>
        </is>
      </c>
    </row>
    <row r="6">
      <c r="A6" s="4" t="inlineStr">
        <is>
          <t>Finite-lived Intangible Assets Amortization Expense</t>
        </is>
      </c>
      <c r="B6" s="4" t="inlineStr">
        <is>
          <t xml:space="preserve">Amortization expense related to intangible assets recognized is as follows (in thousands): Three Months Ended June 30, Six Months Ended June 30, 2021 2020 2021 2020 Amortization $ 43,520 $ 43,976 $ 85,192 $ 86,552 </t>
        </is>
      </c>
    </row>
    <row r="7">
      <c r="A7" s="4" t="inlineStr">
        <is>
          <t>Schedule of Finite-Lived Intangible Assets, Future Amortization Expense</t>
        </is>
      </c>
      <c r="B7" s="4" t="inlineStr">
        <is>
          <t xml:space="preserve">The following table presents future amortization expense for the next five years and thereafter, excluding $423 million of IPR&amp;D intangible assets (in thousands): Future Remainder of 2021 $ 87,054 2022 162,708 2023 149,824 2024 139,771 2025 100,382 2026 56,016 Thereafter 174,585 Total $ 870,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June 30, 2021 Generics (1) Specialty AvKARE (1) Corporate and Other Total Company Net revenue $ 360,437 $ 88,635 $ 86,003 $ — $ 535,075 Cost of goods sold 204,154 48,683 69,740 — 322,577 Gross profit 156,283 39,952 16,263 — 212,498 Selling, general and administrative 11,797 20,656 13,599 40,105 86,157 Research and development 43,431 9,433 — — 52,864 In-process research and development impairment charges 710 — — — 710 Intellectual property legal development expenses 1,340 25 — — 1,365 Acquisition, transaction-related and integration expenses — 16 491 3,776 4,283 Operating income (loss) $ 99,005 $ 9,822 $ 2,173 $ (43,881) $ 67,119 Six Months Ended June 30, 2021 Generics (1) Specialty AvKARE (1) Corporate Total Net revenue $ 672,945 $ 184,566 $ 170,669 $ — $ 1,028,180 Cost of goods sold 389,452 96,881 137,787 — 624,120 Gross profit 283,493 87,685 32,882 — 404,060 Selling, general and administrative 30,559 40,537 27,303 78,484 176,883 Research and development 79,548 21,498 — — 101,046 In-process research and development impairment charges 710 — — — 710 Intellectual property legal development expenses 4,922 25 — — 4,947 Acquisition, transaction-related and integration expenses — 16 1,422 5,647 7,085 Restructuring and other charges 80 — — 283 363 Operating income (loss) $ 167,674 $ 25,609 $ 4,157 $ (84,414) $ 113,026 Three Months Ended June 30, 2020 Generics (1) Specialty AvKARE (1,2) Corporate Total Net revenue $ 306,559 $ 94,256 $ 63,847 $ — $ 464,662 Cost of goods sold 218,909 50,229 50,528 — 319,666 Cost of goods sold impairment charges 759 — — — 759 Gross profit 86,891 44,027 13,319 — 144,237 Selling, general and administrative 12,802 16,870 15,647 35,625 80,944 Research and development 40,316 5,256 — — 45,572 Intellectual property legal development expenses 3,550 — — — 3,550 Acquisition, transaction-related and integration expenses 324 82 — 1,381 1,787 Charges (gains) related to legal matters, net 3,050 (1,750) — — 1,300 Restructuring and other charges 333 — — — 333 Operating income (loss) $ 26,516 $ 23,569 $ (2,328) $ (37,006) $ 10,751 Six Months Ended June 30, 2020 Generics (1) Specialty AvKARE (1,2) Corporate Total Net revenue $ 659,145 $ 182,233 $ 121,817 $ — $ 963,195 Cost of goods sold 437,774 98,047 97,423 — 633,244 Cost of goods sold impairment charges 2,215 — — — 2,215 Gross profit 219,156 84,186 24,394 — 327,736 Selling, general and administrative 29,425 37,812 26,435 65,248 158,920 Research and development 69,350 12,601 — — 81,951 In-process research and development impairment charges 960 — — — 960 Intellectual property legal development expenses 4,815 5 — — 4,820 Acquisition, transaction-related and integration expenses 324 82 — 3,956 4,362 Charges related to legal matters, net 5,550 250 — — 5,800 Restructuring and other charges 379 — — 2,002 2,381 Operating income (loss) $ 108,353 $ 33,436 $ (2,041) $ (71,206) $ 68,542 (1) Operating results for the sale of Amneal products by AvKARE are included in Generic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table below includes the terms and expenses recognized for each of the product specific contracts with Kashiv. Amounts in millions Research and development expenses for the three months ended June 30, Research and development expenses for the six months ended June 30, Products Agreement Date 2021 2020 2021 2020 Filgrastim and PEG-Filgrastim (1) October 2017 $ — $ — $ — $ — Ganirelix Acetate and Cetrorelix Acetate (2) August 2020 $ — $ — $ 1 $ — (1)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The agreement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2)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made an upfront payment for $1 million during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The following table includes the expenses recognized for each of the product specific contracts with Kashiv prior to the acquisition of these contracts as part of the KSP Acquisition. Amounts in millions Research and development expenses for the three months ended June 30, Research and development expenses for the six months ended June 30, Products Agreement Date 2021 2020 2021 2020 Levothyroxine Sodium (1) June 2019 $ — $ 2 $ — $ 2 K127 (2) November 2019 $ — $ — $ 3 $ 2 Posaconazole (3) May 2020 $ — $ — $ — $ — (1) Pursuant to a product development agreement, Amneal and Kashiv agreed to collaborate on the development and commercialization of Levothyroxine Sodium. Under the agreement, the intellectual property and ANDA for this product is owned by Amneal, and Kashiv received a profit share for all sales of the product made by Amneal. Amneal was precluded from selling the product made by Kashiv during the term of the license and supply agreement with Jerome Stevens Pharmaceuticals (refer to Note 5. Alliance and Collaboration , in the Company's 2020 Annual Report on Form 10-K for additional details). Under the terms of the amended agreement with Kashiv, Amneal paid $2 million in July 2019 and may be required to pay up to an additional $18 million upon certain regulatory milestones being met. (2) Amneal and Kashiv had a licensing agreement for the development and commercialization of Kashiv’s orphan drug K127 (Pyridostigmine) for the treatment of Myasthenia Gravis. Under the terms of the agreement, Kashiv was responsible for all development and clinical work required to secure Food and Drug Administration approval, and Amneal was responsible for filing the NDA and commercializing the product. The Company made an upfront payment of approximately $2 million to Kashiv in December 2019, and Kashiv was eligible to receive development and regulatory milestones totaling approximately $17 million. Kashiv was also eligible to receive tiered royalties from the low double-digits to mid-teens on net sales of K127. (3) Amneal and Kashiv had a product development agreement for the development and commercialization of Posaconazole. In connection with the agreement, Amneal paid an upfront amount of $0.3 million in May 2020 for execution of the agreement. The agreement also provided for potential future milestone payments to Kashiv of (i) up to $0.8 million relating to development milestones, (ii) up to $0.3 million relating to regulatory approval, and (iii) up to $1 million for the achievement of cumulative net sales. The milestones were subject to certain performance conditions which may or may not be achieved, including FDA filing, FDA approval and commercial sales volume objec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Redeemable Non-Controlling Interests (Tables)</t>
        </is>
      </c>
      <c r="B1" s="2" t="inlineStr">
        <is>
          <t>6 Months Ended</t>
        </is>
      </c>
    </row>
    <row r="2">
      <c r="B2" s="2" t="inlineStr">
        <is>
          <t>Jun. 30, 2021</t>
        </is>
      </c>
    </row>
    <row r="3">
      <c r="A3" s="3" t="inlineStr">
        <is>
          <t>Equity [Abstract]</t>
        </is>
      </c>
    </row>
    <row r="4">
      <c r="A4" s="4" t="inlineStr">
        <is>
          <t>Schedule of Changes in Accumulated Other Comprehensive Loss by Component</t>
        </is>
      </c>
      <c r="B4" s="4" t="inlineStr">
        <is>
          <t>Changes in Accumulated Other Comprehensive Loss by Component (in thousands): Foreign Unrealized Accumulated Balance December 31, 2019 $ (7,832) $ 7,764 $ (68) Other comprehensive loss before reclassification (6,643) (34,560) (41,203) Reallocation of ownership interests (22) (25) (47) Balance December 31, 2020 (14,497) (26,821) (41,318) Other comprehensive loss before reclassification (3,049) 10,591 7,542 Reallocation of ownership interests (81) (122) (203) Balance June 30, 2021 $ (17,627) $ (16,352) $ (33,9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re comprised of the following (in thousands): June 30, December 31, Deposits and advances $ 1,303 $ 1,696 Prepaid insurance 7,102 6,916 Prepaid regulatory fees 1,189 3,565 Income and other tax receivables 11,169 11,882 Prepaid taxes 5,378 5,542 Other current receivables (1) 43,875 17,117 Chargebacks receivable (2) 10,083 4,913 Other prepaid assets 23,699 21,836 Total prepaid expenses and other current assets $ 103,798 $ 73,467 (1) As discussed in Note 13. Commitments and Contingencies , the Company recorded receivables from insurers of $33 million and $6 million as of June 30, 2021 and December 31, 2020, respectively, associated with an insured securities class action lawsuit.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Nature of Operations - Additional Information (Details) - Amneal Group</t>
        </is>
      </c>
      <c r="B1" s="2" t="inlineStr">
        <is>
          <t>Jun. 30, 2021</t>
        </is>
      </c>
    </row>
    <row r="2">
      <c r="A2" s="3" t="inlineStr">
        <is>
          <t>Noncontrolling Interest [Line Items]</t>
        </is>
      </c>
    </row>
    <row r="3">
      <c r="A3" s="4" t="inlineStr">
        <is>
          <t>Ownership by parent (percent)</t>
        </is>
      </c>
      <c r="B3" s="4" t="inlineStr">
        <is>
          <t>49.50%</t>
        </is>
      </c>
    </row>
    <row r="4">
      <c r="A4" s="4" t="inlineStr">
        <is>
          <t>Amneal Group</t>
        </is>
      </c>
    </row>
    <row r="5">
      <c r="A5" s="3" t="inlineStr">
        <is>
          <t>Noncontrolling Interest [Line Items]</t>
        </is>
      </c>
    </row>
    <row r="6">
      <c r="A6" s="4" t="inlineStr">
        <is>
          <t>Ownership percentage by noncontrolling owners (percent)</t>
        </is>
      </c>
      <c r="B6" s="4" t="inlineStr">
        <is>
          <t>5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78306</v>
      </c>
      <c r="C3" s="6" t="n">
        <v>341378</v>
      </c>
    </row>
    <row r="4">
      <c r="A4" s="4" t="inlineStr">
        <is>
          <t>Restricted cash</t>
        </is>
      </c>
      <c r="B4" s="5" t="n">
        <v>4847</v>
      </c>
      <c r="C4" s="5" t="n">
        <v>5743</v>
      </c>
    </row>
    <row r="5">
      <c r="A5" s="4" t="inlineStr">
        <is>
          <t>Trade accounts receivable, net</t>
        </is>
      </c>
      <c r="B5" s="5" t="n">
        <v>652015</v>
      </c>
      <c r="C5" s="5" t="n">
        <v>638895</v>
      </c>
    </row>
    <row r="6">
      <c r="A6" s="4" t="inlineStr">
        <is>
          <t>Inventories</t>
        </is>
      </c>
      <c r="B6" s="5" t="n">
        <v>523385</v>
      </c>
      <c r="C6" s="5" t="n">
        <v>490649</v>
      </c>
    </row>
    <row r="7">
      <c r="A7" s="4" t="inlineStr">
        <is>
          <t>Prepaid expenses and other current assets</t>
        </is>
      </c>
      <c r="B7" s="5" t="n">
        <v>103798</v>
      </c>
      <c r="C7" s="5" t="n">
        <v>73467</v>
      </c>
    </row>
    <row r="8">
      <c r="A8" s="4" t="inlineStr">
        <is>
          <t>Related party receivables</t>
        </is>
      </c>
      <c r="B8" s="5" t="n">
        <v>1124</v>
      </c>
      <c r="C8" s="5" t="n">
        <v>1407</v>
      </c>
    </row>
    <row r="9">
      <c r="A9" s="4" t="inlineStr">
        <is>
          <t>Total current assets</t>
        </is>
      </c>
      <c r="B9" s="5" t="n">
        <v>1563475</v>
      </c>
      <c r="C9" s="5" t="n">
        <v>1551539</v>
      </c>
    </row>
    <row r="10">
      <c r="A10" s="4" t="inlineStr">
        <is>
          <t>Property, plant and equipment, net</t>
        </is>
      </c>
      <c r="B10" s="5" t="n">
        <v>468415</v>
      </c>
      <c r="C10" s="5" t="n">
        <v>477754</v>
      </c>
    </row>
    <row r="11">
      <c r="A11" s="4" t="inlineStr">
        <is>
          <t>Goodwill</t>
        </is>
      </c>
      <c r="B11" s="5" t="n">
        <v>549091</v>
      </c>
      <c r="C11" s="5" t="n">
        <v>522814</v>
      </c>
    </row>
    <row r="12">
      <c r="A12" s="4" t="inlineStr">
        <is>
          <t>Intangible assets, net</t>
        </is>
      </c>
      <c r="B12" s="5" t="n">
        <v>1293325</v>
      </c>
      <c r="C12" s="5" t="n">
        <v>1304626</v>
      </c>
    </row>
    <row r="13">
      <c r="A13" s="4" t="inlineStr">
        <is>
          <t>Financing lease right-of-use assets</t>
        </is>
      </c>
      <c r="C13" s="5" t="n">
        <v>10000</v>
      </c>
    </row>
    <row r="14">
      <c r="A14" s="4" t="inlineStr">
        <is>
          <t>Other assets</t>
        </is>
      </c>
      <c r="B14" s="5" t="n">
        <v>19216</v>
      </c>
      <c r="C14" s="5" t="n">
        <v>22344</v>
      </c>
    </row>
    <row r="15">
      <c r="A15" s="4" t="inlineStr">
        <is>
          <t>Total assets</t>
        </is>
      </c>
      <c r="B15" s="5" t="n">
        <v>4023053</v>
      </c>
      <c r="C15" s="5" t="n">
        <v>4006033</v>
      </c>
    </row>
    <row r="16">
      <c r="A16" s="3" t="inlineStr">
        <is>
          <t>Current liabilities:</t>
        </is>
      </c>
    </row>
    <row r="17">
      <c r="A17" s="4" t="inlineStr">
        <is>
          <t>Accounts payable and accrued expenses</t>
        </is>
      </c>
      <c r="B17" s="5" t="n">
        <v>596227</v>
      </c>
      <c r="C17" s="5" t="n">
        <v>611867</v>
      </c>
    </row>
    <row r="18">
      <c r="A18" s="4" t="inlineStr">
        <is>
          <t>Current portion of long-term debt, net</t>
        </is>
      </c>
      <c r="B18" s="5" t="n">
        <v>30461</v>
      </c>
      <c r="C18" s="5" t="n">
        <v>44228</v>
      </c>
    </row>
    <row r="19">
      <c r="A19" s="4" t="inlineStr">
        <is>
          <t>Current portion of financing lease liabilities</t>
        </is>
      </c>
      <c r="C19" s="5" t="n">
        <v>2000</v>
      </c>
    </row>
    <row r="20">
      <c r="A20" s="4" t="inlineStr">
        <is>
          <t>Related party payable - short term</t>
        </is>
      </c>
      <c r="B20" s="5" t="n">
        <v>32930</v>
      </c>
      <c r="C20" s="5" t="n">
        <v>7561</v>
      </c>
    </row>
    <row r="21">
      <c r="A21" s="4" t="inlineStr">
        <is>
          <t>Total current liabilities</t>
        </is>
      </c>
      <c r="B21" s="5" t="n">
        <v>672862</v>
      </c>
      <c r="C21" s="5" t="n">
        <v>676902</v>
      </c>
    </row>
    <row r="22">
      <c r="A22" s="4" t="inlineStr">
        <is>
          <t>Long-term debt, net</t>
        </is>
      </c>
      <c r="B22" s="5" t="n">
        <v>2720117</v>
      </c>
      <c r="C22" s="5" t="n">
        <v>2735264</v>
      </c>
    </row>
    <row r="23">
      <c r="A23" s="4" t="inlineStr">
        <is>
          <t>Note payable - related party</t>
        </is>
      </c>
      <c r="B23" s="5" t="n">
        <v>37224</v>
      </c>
      <c r="C23" s="5" t="n">
        <v>36440</v>
      </c>
    </row>
    <row r="24">
      <c r="A24" s="4" t="inlineStr">
        <is>
          <t>Financing lease liabilities</t>
        </is>
      </c>
      <c r="C24" s="5" t="n">
        <v>2000</v>
      </c>
    </row>
    <row r="25">
      <c r="A25" s="4" t="inlineStr">
        <is>
          <t>Related party payable - long term</t>
        </is>
      </c>
      <c r="B25" s="5" t="n">
        <v>8714</v>
      </c>
      <c r="C25" s="5" t="n">
        <v>1584</v>
      </c>
    </row>
    <row r="26">
      <c r="A26" s="4" t="inlineStr">
        <is>
          <t>Other long-term liabilities</t>
        </is>
      </c>
      <c r="B26" s="5" t="n">
        <v>63255</v>
      </c>
      <c r="C26" s="5" t="n">
        <v>83365</v>
      </c>
    </row>
    <row r="27">
      <c r="A27" s="4" t="inlineStr">
        <is>
          <t>Total long-term liabilities</t>
        </is>
      </c>
      <c r="B27" s="5" t="n">
        <v>2945807</v>
      </c>
      <c r="C27" s="5" t="n">
        <v>2972395</v>
      </c>
    </row>
    <row r="28">
      <c r="A28" s="4" t="inlineStr">
        <is>
          <t>Commitments and contingencies (Notes 5 and 13)</t>
        </is>
      </c>
      <c r="B28" s="4" t="inlineStr">
        <is>
          <t xml:space="preserve"> </t>
        </is>
      </c>
      <c r="C28" s="4" t="inlineStr">
        <is>
          <t xml:space="preserve"> </t>
        </is>
      </c>
    </row>
    <row r="29">
      <c r="A29" s="4" t="inlineStr">
        <is>
          <t>Redeemable non-controlling interests</t>
        </is>
      </c>
      <c r="B29" s="5" t="n">
        <v>14112</v>
      </c>
      <c r="C29" s="5" t="n">
        <v>11804</v>
      </c>
    </row>
    <row r="30">
      <c r="A30" s="3" t="inlineStr">
        <is>
          <t>Stockholders' Equity</t>
        </is>
      </c>
    </row>
    <row r="31">
      <c r="A31" s="4" t="inlineStr">
        <is>
          <t>Preferred stock, $0.01 par value, 2,000 shares authorized; none issued at both June 30, 2021 and December 31, 2020</t>
        </is>
      </c>
      <c r="B31" s="5" t="n">
        <v>0</v>
      </c>
      <c r="C31" s="5" t="n">
        <v>0</v>
      </c>
    </row>
    <row r="32">
      <c r="A32" s="4" t="inlineStr">
        <is>
          <t>Additional paid-in capital</t>
        </is>
      </c>
      <c r="B32" s="5" t="n">
        <v>642657</v>
      </c>
      <c r="C32" s="5" t="n">
        <v>628413</v>
      </c>
    </row>
    <row r="33">
      <c r="A33" s="4" t="inlineStr">
        <is>
          <t>Stockholders' accumulated deficit</t>
        </is>
      </c>
      <c r="B33" s="5" t="n">
        <v>-265583</v>
      </c>
      <c r="C33" s="5" t="n">
        <v>-286821</v>
      </c>
    </row>
    <row r="34">
      <c r="A34" s="4" t="inlineStr">
        <is>
          <t>Accumulated other comprehensive loss</t>
        </is>
      </c>
      <c r="B34" s="5" t="n">
        <v>-33979</v>
      </c>
      <c r="C34" s="5" t="n">
        <v>-41318</v>
      </c>
    </row>
    <row r="35">
      <c r="A35" s="4" t="inlineStr">
        <is>
          <t>Total Amneal Pharmaceuticals, Inc. stockholders' equity</t>
        </is>
      </c>
      <c r="B35" s="5" t="n">
        <v>346107</v>
      </c>
      <c r="C35" s="5" t="n">
        <v>303271</v>
      </c>
    </row>
    <row r="36">
      <c r="A36" s="4" t="inlineStr">
        <is>
          <t>Non-controlling interests</t>
        </is>
      </c>
      <c r="B36" s="5" t="n">
        <v>44165</v>
      </c>
      <c r="C36" s="5" t="n">
        <v>41661</v>
      </c>
    </row>
    <row r="37">
      <c r="A37" s="4" t="inlineStr">
        <is>
          <t>Total stockholders' equity</t>
        </is>
      </c>
      <c r="B37" s="5" t="n">
        <v>390272</v>
      </c>
      <c r="C37" s="5" t="n">
        <v>344932</v>
      </c>
    </row>
    <row r="38">
      <c r="A38" s="4" t="inlineStr">
        <is>
          <t>Total liabilities and stockholders' equity</t>
        </is>
      </c>
      <c r="B38" s="6" t="n">
        <v>4023053</v>
      </c>
      <c r="C38" s="6" t="n">
        <v>4006033</v>
      </c>
    </row>
    <row r="39">
      <c r="A39" s="4" t="inlineStr">
        <is>
          <t>Preferred stock, par value (in usd per share)</t>
        </is>
      </c>
      <c r="B39" s="7" t="n">
        <v>0.01</v>
      </c>
      <c r="C39" s="7" t="n">
        <v>0.01</v>
      </c>
    </row>
    <row r="40">
      <c r="A40" s="4" t="inlineStr">
        <is>
          <t>Class A Common Stock</t>
        </is>
      </c>
    </row>
    <row r="41">
      <c r="A41" s="3" t="inlineStr">
        <is>
          <t>Stockholders' Equity</t>
        </is>
      </c>
    </row>
    <row r="42">
      <c r="A42" s="4" t="inlineStr">
        <is>
          <t>Common stock</t>
        </is>
      </c>
      <c r="B42" s="6" t="n">
        <v>1490</v>
      </c>
      <c r="C42" s="6" t="n">
        <v>1475</v>
      </c>
    </row>
    <row r="43">
      <c r="A43" s="4" t="inlineStr">
        <is>
          <t>Class B Common Stock</t>
        </is>
      </c>
    </row>
    <row r="44">
      <c r="A44" s="3" t="inlineStr">
        <is>
          <t>Stockholders' Equity</t>
        </is>
      </c>
    </row>
    <row r="45">
      <c r="A45" s="4" t="inlineStr">
        <is>
          <t>Common stock</t>
        </is>
      </c>
      <c r="B45" s="5" t="n">
        <v>1522</v>
      </c>
      <c r="C45" s="5" t="n">
        <v>1522</v>
      </c>
    </row>
    <row r="46">
      <c r="A46" s="4" t="inlineStr">
        <is>
          <t>Excluding Related Party</t>
        </is>
      </c>
    </row>
    <row r="47">
      <c r="A47" s="3" t="inlineStr">
        <is>
          <t>Current assets:</t>
        </is>
      </c>
    </row>
    <row r="48">
      <c r="A48" s="4" t="inlineStr">
        <is>
          <t>Operating lease right-of-use assets</t>
        </is>
      </c>
      <c r="B48" s="5" t="n">
        <v>41065</v>
      </c>
      <c r="C48" s="5" t="n">
        <v>33947</v>
      </c>
    </row>
    <row r="49">
      <c r="A49" s="4" t="inlineStr">
        <is>
          <t>Financing lease right-of-use assets</t>
        </is>
      </c>
      <c r="B49" s="5" t="n">
        <v>66777</v>
      </c>
      <c r="C49" s="5" t="n">
        <v>9541</v>
      </c>
    </row>
    <row r="50">
      <c r="A50" s="3" t="inlineStr">
        <is>
          <t>Current liabilities:</t>
        </is>
      </c>
    </row>
    <row r="51">
      <c r="A51" s="4" t="inlineStr">
        <is>
          <t>Current portion of operating lease liabilities</t>
        </is>
      </c>
      <c r="B51" s="5" t="n">
        <v>8237</v>
      </c>
      <c r="C51" s="5" t="n">
        <v>6474</v>
      </c>
    </row>
    <row r="52">
      <c r="A52" s="4" t="inlineStr">
        <is>
          <t>Current portion of financing lease liabilities</t>
        </is>
      </c>
      <c r="B52" s="5" t="n">
        <v>2806</v>
      </c>
      <c r="C52" s="5" t="n">
        <v>1794</v>
      </c>
    </row>
    <row r="53">
      <c r="A53" s="4" t="inlineStr">
        <is>
          <t>Operating lease liabilities</t>
        </is>
      </c>
      <c r="B53" s="5" t="n">
        <v>34723</v>
      </c>
      <c r="C53" s="5" t="n">
        <v>30182</v>
      </c>
    </row>
    <row r="54">
      <c r="A54" s="4" t="inlineStr">
        <is>
          <t>Financing lease liabilities</t>
        </is>
      </c>
      <c r="B54" s="5" t="n">
        <v>61643</v>
      </c>
      <c r="C54" s="5" t="n">
        <v>2318</v>
      </c>
    </row>
    <row r="55">
      <c r="A55" s="4" t="inlineStr">
        <is>
          <t>Related Party</t>
        </is>
      </c>
    </row>
    <row r="56">
      <c r="A56" s="3" t="inlineStr">
        <is>
          <t>Current assets:</t>
        </is>
      </c>
    </row>
    <row r="57">
      <c r="A57" s="4" t="inlineStr">
        <is>
          <t>Operating lease right-of-use assets</t>
        </is>
      </c>
      <c r="B57" s="5" t="n">
        <v>21689</v>
      </c>
      <c r="C57" s="5" t="n">
        <v>24792</v>
      </c>
    </row>
    <row r="58">
      <c r="A58" s="4" t="inlineStr">
        <is>
          <t>Financing lease right-of-use assets</t>
        </is>
      </c>
      <c r="B58" s="5" t="n">
        <v>0</v>
      </c>
      <c r="C58" s="5" t="n">
        <v>58676</v>
      </c>
    </row>
    <row r="59">
      <c r="A59" s="3" t="inlineStr">
        <is>
          <t>Current liabilities:</t>
        </is>
      </c>
    </row>
    <row r="60">
      <c r="A60" s="4" t="inlineStr">
        <is>
          <t>Current portion of operating and financing lease liabilities - related party</t>
        </is>
      </c>
      <c r="B60" s="5" t="n">
        <v>2201</v>
      </c>
      <c r="C60" s="5" t="n">
        <v>3978</v>
      </c>
    </row>
    <row r="61">
      <c r="A61" s="4" t="inlineStr">
        <is>
          <t>Current portion of note payable - related party</t>
        </is>
      </c>
      <c r="B61" s="5" t="n">
        <v>0</v>
      </c>
      <c r="C61" s="5" t="n">
        <v>1000</v>
      </c>
    </row>
    <row r="62">
      <c r="A62" s="4" t="inlineStr">
        <is>
          <t>Operating lease liabilities</t>
        </is>
      </c>
      <c r="B62" s="5" t="n">
        <v>20131</v>
      </c>
      <c r="C62" s="5" t="n">
        <v>23049</v>
      </c>
    </row>
    <row r="63">
      <c r="A63" s="4" t="inlineStr">
        <is>
          <t>Financing lease liabilities</t>
        </is>
      </c>
      <c r="B63" s="6" t="n">
        <v>0</v>
      </c>
      <c r="C63" s="6" t="n">
        <v>60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Dec. 31, 2020USD ($)</t>
        </is>
      </c>
    </row>
    <row r="2">
      <c r="A2" s="3" t="inlineStr">
        <is>
          <t>Accounting Policies [Abstract]</t>
        </is>
      </c>
    </row>
    <row r="3">
      <c r="A3" s="4" t="inlineStr">
        <is>
          <t>Financing lease right-of-use assets</t>
        </is>
      </c>
      <c r="B3" s="6" t="n">
        <v>10</v>
      </c>
    </row>
    <row r="4">
      <c r="A4" s="4" t="inlineStr">
        <is>
          <t>Current portion of financing lease liabilities</t>
        </is>
      </c>
      <c r="B4" s="5" t="n">
        <v>2</v>
      </c>
    </row>
    <row r="5">
      <c r="A5" s="4" t="inlineStr">
        <is>
          <t>Long-term lease liabilities</t>
        </is>
      </c>
      <c r="B5"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Acquisitions - Additional Information (Details) - USD ($)</t>
        </is>
      </c>
      <c r="B1" s="2" t="inlineStr">
        <is>
          <t>Jun. 30, 2021</t>
        </is>
      </c>
      <c r="C1" s="2" t="inlineStr">
        <is>
          <t>Apr. 02, 2021</t>
        </is>
      </c>
      <c r="D1" s="2" t="inlineStr">
        <is>
          <t>Jan. 31, 2020</t>
        </is>
      </c>
      <c r="E1" s="2" t="inlineStr">
        <is>
          <t>Jun. 30, 2021</t>
        </is>
      </c>
      <c r="F1" s="2" t="inlineStr">
        <is>
          <t>Jun. 30, 2021</t>
        </is>
      </c>
      <c r="G1" s="2" t="inlineStr">
        <is>
          <t>Jun. 30, 2020</t>
        </is>
      </c>
      <c r="H1" s="2" t="inlineStr">
        <is>
          <t>Dec. 31, 2020</t>
        </is>
      </c>
      <c r="I1" s="2" t="inlineStr">
        <is>
          <t>Dec. 31, 2019</t>
        </is>
      </c>
      <c r="J1" s="2" t="inlineStr">
        <is>
          <t>Dec. 10, 2019</t>
        </is>
      </c>
    </row>
    <row r="2">
      <c r="A2" s="3" t="inlineStr">
        <is>
          <t>Business Acquisition [Line Items]</t>
        </is>
      </c>
    </row>
    <row r="3">
      <c r="A3" s="4" t="inlineStr">
        <is>
          <t>Deferred consideration, gross fair value</t>
        </is>
      </c>
      <c r="B3" s="6" t="n">
        <v>30000000</v>
      </c>
    </row>
    <row r="4">
      <c r="A4" s="4" t="inlineStr">
        <is>
          <t>Intangible assets</t>
        </is>
      </c>
      <c r="B4" s="5" t="n">
        <v>1313345000</v>
      </c>
      <c r="E4" s="6" t="n">
        <v>1313345000</v>
      </c>
      <c r="F4" s="6" t="n">
        <v>1313345000</v>
      </c>
      <c r="H4" s="6" t="n">
        <v>1286896000</v>
      </c>
    </row>
    <row r="5">
      <c r="A5" s="4" t="inlineStr">
        <is>
          <t>Goodwill</t>
        </is>
      </c>
      <c r="B5" s="5" t="n">
        <v>549091000</v>
      </c>
      <c r="E5" s="5" t="n">
        <v>549091000</v>
      </c>
      <c r="F5" s="5" t="n">
        <v>549091000</v>
      </c>
      <c r="H5" s="5" t="n">
        <v>522814000</v>
      </c>
      <c r="I5" s="6" t="n">
        <v>419504000</v>
      </c>
    </row>
    <row r="6">
      <c r="A6" s="4" t="inlineStr">
        <is>
          <t>Generics</t>
        </is>
      </c>
    </row>
    <row r="7">
      <c r="A7" s="3" t="inlineStr">
        <is>
          <t>Business Acquisition [Line Items]</t>
        </is>
      </c>
    </row>
    <row r="8">
      <c r="A8" s="4" t="inlineStr">
        <is>
          <t>Goodwill</t>
        </is>
      </c>
      <c r="B8" s="5" t="n">
        <v>34000000</v>
      </c>
      <c r="E8" s="5" t="n">
        <v>34000000</v>
      </c>
      <c r="F8" s="5" t="n">
        <v>34000000</v>
      </c>
    </row>
    <row r="9">
      <c r="A9" s="4" t="inlineStr">
        <is>
          <t>Specialty</t>
        </is>
      </c>
    </row>
    <row r="10">
      <c r="A10" s="3" t="inlineStr">
        <is>
          <t>Business Acquisition [Line Items]</t>
        </is>
      </c>
    </row>
    <row r="11">
      <c r="A11" s="4" t="inlineStr">
        <is>
          <t>Goodwill</t>
        </is>
      </c>
      <c r="B11" s="5" t="n">
        <v>362000000</v>
      </c>
      <c r="E11" s="5" t="n">
        <v>362000000</v>
      </c>
      <c r="F11" s="5" t="n">
        <v>362000000</v>
      </c>
      <c r="H11" s="5" t="n">
        <v>361000000</v>
      </c>
    </row>
    <row r="12">
      <c r="A12" s="4" t="inlineStr">
        <is>
          <t>AvKARE</t>
        </is>
      </c>
    </row>
    <row r="13">
      <c r="A13" s="3" t="inlineStr">
        <is>
          <t>Business Acquisition [Line Items]</t>
        </is>
      </c>
    </row>
    <row r="14">
      <c r="A14" s="4" t="inlineStr">
        <is>
          <t>Goodwill</t>
        </is>
      </c>
      <c r="B14" s="5" t="n">
        <v>70000000</v>
      </c>
      <c r="E14" s="5" t="n">
        <v>70000000</v>
      </c>
      <c r="F14" s="5" t="n">
        <v>70000000</v>
      </c>
      <c r="H14" s="5" t="n">
        <v>70000000</v>
      </c>
    </row>
    <row r="15">
      <c r="A15" s="4" t="inlineStr">
        <is>
          <t>Term Loan</t>
        </is>
      </c>
    </row>
    <row r="16">
      <c r="A16" s="3" t="inlineStr">
        <is>
          <t>Business Acquisition [Line Items]</t>
        </is>
      </c>
    </row>
    <row r="17">
      <c r="A17" s="4" t="inlineStr">
        <is>
          <t>Debt, face amount</t>
        </is>
      </c>
      <c r="D17" s="6" t="n">
        <v>180000000</v>
      </c>
    </row>
    <row r="18">
      <c r="A18" s="4" t="inlineStr">
        <is>
          <t>Kashiv Specialty Pharmaceuticals, LLC</t>
        </is>
      </c>
    </row>
    <row r="19">
      <c r="A19" s="3" t="inlineStr">
        <is>
          <t>Business Acquisition [Line Items]</t>
        </is>
      </c>
    </row>
    <row r="20">
      <c r="A20" s="4" t="inlineStr">
        <is>
          <t>Voting interest acquired (percent)</t>
        </is>
      </c>
      <c r="C20" s="4" t="inlineStr">
        <is>
          <t>98.00%</t>
        </is>
      </c>
    </row>
    <row r="21">
      <c r="A21" s="4" t="inlineStr">
        <is>
          <t>Total consideration, net of cash acquired</t>
        </is>
      </c>
      <c r="C21" s="6" t="n">
        <v>103522000</v>
      </c>
    </row>
    <row r="22">
      <c r="A22" s="4" t="inlineStr">
        <is>
          <t>Consideration paid in cash on hand</t>
        </is>
      </c>
      <c r="C22" s="5" t="n">
        <v>100000000</v>
      </c>
    </row>
    <row r="23">
      <c r="A23" s="4" t="inlineStr">
        <is>
          <t>Working capital costs</t>
        </is>
      </c>
      <c r="C23" s="5" t="n">
        <v>4000000</v>
      </c>
    </row>
    <row r="24">
      <c r="A24" s="4" t="inlineStr">
        <is>
          <t>Acquisition, transaction costs</t>
        </is>
      </c>
      <c r="E24" s="5" t="n">
        <v>2000000</v>
      </c>
      <c r="F24" s="5" t="n">
        <v>3000000</v>
      </c>
    </row>
    <row r="25">
      <c r="A25" s="4" t="inlineStr">
        <is>
          <t>Deferred consideration, gross fair value</t>
        </is>
      </c>
      <c r="C25" s="5" t="n">
        <v>30099000</v>
      </c>
    </row>
    <row r="26">
      <c r="A26" s="4" t="inlineStr">
        <is>
          <t>Deferred consideration</t>
        </is>
      </c>
      <c r="C26" s="5" t="n">
        <v>30500000</v>
      </c>
    </row>
    <row r="27">
      <c r="A27" s="4" t="inlineStr">
        <is>
          <t>Contingent consideration</t>
        </is>
      </c>
      <c r="B27" s="5" t="n">
        <v>6100000</v>
      </c>
      <c r="C27" s="5" t="n">
        <v>6000000</v>
      </c>
      <c r="E27" s="5" t="n">
        <v>6100000</v>
      </c>
      <c r="F27" s="5" t="n">
        <v>6100000</v>
      </c>
      <c r="H27" s="6" t="n">
        <v>0</v>
      </c>
    </row>
    <row r="28">
      <c r="A28" s="4" t="inlineStr">
        <is>
          <t>Goodwill</t>
        </is>
      </c>
      <c r="C28" s="5" t="n">
        <v>26530000</v>
      </c>
    </row>
    <row r="29">
      <c r="A29" s="4" t="inlineStr">
        <is>
          <t>Operating loss contributed</t>
        </is>
      </c>
      <c r="E29" s="5" t="n">
        <v>7000000</v>
      </c>
      <c r="F29" s="5" t="n">
        <v>7000000</v>
      </c>
    </row>
    <row r="30">
      <c r="A30" s="4" t="inlineStr">
        <is>
          <t>Amortization</t>
        </is>
      </c>
      <c r="F30" s="5" t="n">
        <v>2000000</v>
      </c>
    </row>
    <row r="31">
      <c r="A31" s="4" t="inlineStr">
        <is>
          <t>Kashiv Specialty Pharmaceuticals, LLC | Generics</t>
        </is>
      </c>
    </row>
    <row r="32">
      <c r="A32" s="3" t="inlineStr">
        <is>
          <t>Business Acquisition [Line Items]</t>
        </is>
      </c>
    </row>
    <row r="33">
      <c r="A33" s="4" t="inlineStr">
        <is>
          <t>Goodwill</t>
        </is>
      </c>
      <c r="C33" s="5" t="n">
        <v>25000000</v>
      </c>
    </row>
    <row r="34">
      <c r="A34" s="4" t="inlineStr">
        <is>
          <t>Kashiv Specialty Pharmaceuticals, LLC | Specialty</t>
        </is>
      </c>
    </row>
    <row r="35">
      <c r="A35" s="3" t="inlineStr">
        <is>
          <t>Business Acquisition [Line Items]</t>
        </is>
      </c>
    </row>
    <row r="36">
      <c r="A36" s="4" t="inlineStr">
        <is>
          <t>Goodwill</t>
        </is>
      </c>
      <c r="C36" s="5" t="n">
        <v>1000000</v>
      </c>
    </row>
    <row r="37">
      <c r="A37" s="4" t="inlineStr">
        <is>
          <t>Kashiv Specialty Pharmaceuticals, LLC | In-process research and development</t>
        </is>
      </c>
    </row>
    <row r="38">
      <c r="A38" s="3" t="inlineStr">
        <is>
          <t>Business Acquisition [Line Items]</t>
        </is>
      </c>
    </row>
    <row r="39">
      <c r="A39" s="4" t="inlineStr">
        <is>
          <t>Intangible assets</t>
        </is>
      </c>
      <c r="C39" s="6" t="n">
        <v>44300000</v>
      </c>
    </row>
    <row r="40">
      <c r="A40" s="4" t="inlineStr">
        <is>
          <t>AvKARE and R&amp;S Acquisitions</t>
        </is>
      </c>
    </row>
    <row r="41">
      <c r="A41" s="3" t="inlineStr">
        <is>
          <t>Business Acquisition [Line Items]</t>
        </is>
      </c>
    </row>
    <row r="42">
      <c r="A42" s="4" t="inlineStr">
        <is>
          <t>Voting interest acquired (percent)</t>
        </is>
      </c>
      <c r="D42" s="4" t="inlineStr">
        <is>
          <t>65.10%</t>
        </is>
      </c>
      <c r="J42" s="4" t="inlineStr">
        <is>
          <t>65.10%</t>
        </is>
      </c>
    </row>
    <row r="43">
      <c r="A43" s="4" t="inlineStr">
        <is>
          <t>Total consideration, net of cash acquired</t>
        </is>
      </c>
      <c r="D43" s="6" t="n">
        <v>294248000</v>
      </c>
    </row>
    <row r="44">
      <c r="A44" s="4" t="inlineStr">
        <is>
          <t>Consideration paid in cash on hand</t>
        </is>
      </c>
      <c r="D44" s="5" t="n">
        <v>254000000</v>
      </c>
    </row>
    <row r="45">
      <c r="A45" s="4" t="inlineStr">
        <is>
          <t>Working capital costs</t>
        </is>
      </c>
      <c r="D45" s="5" t="n">
        <v>2000000</v>
      </c>
    </row>
    <row r="46">
      <c r="A46" s="4" t="inlineStr">
        <is>
          <t>Acquisition, transaction costs</t>
        </is>
      </c>
      <c r="E46" s="5" t="n">
        <v>0</v>
      </c>
      <c r="F46" s="5" t="n">
        <v>0</v>
      </c>
      <c r="G46" s="6" t="n">
        <v>1000000</v>
      </c>
    </row>
    <row r="47">
      <c r="A47" s="4" t="inlineStr">
        <is>
          <t>Goodwill</t>
        </is>
      </c>
      <c r="B47" s="5" t="n">
        <v>104000000</v>
      </c>
      <c r="D47" s="5" t="n">
        <v>103679000</v>
      </c>
      <c r="E47" s="5" t="n">
        <v>104000000</v>
      </c>
      <c r="F47" s="5" t="n">
        <v>104000000</v>
      </c>
    </row>
    <row r="48">
      <c r="A48" s="4" t="inlineStr">
        <is>
          <t>Liabilities incurred, fair value</t>
        </is>
      </c>
      <c r="D48" s="5" t="n">
        <v>11000000</v>
      </c>
    </row>
    <row r="49">
      <c r="A49" s="4" t="inlineStr">
        <is>
          <t>AvKARE and R&amp;S Acquisitions | Short Term Promissory Note</t>
        </is>
      </c>
    </row>
    <row r="50">
      <c r="A50" s="3" t="inlineStr">
        <is>
          <t>Business Acquisition [Line Items]</t>
        </is>
      </c>
    </row>
    <row r="51">
      <c r="A51" s="4" t="inlineStr">
        <is>
          <t>Liabilities incurred</t>
        </is>
      </c>
      <c r="D51" s="5" t="n">
        <v>1000000</v>
      </c>
    </row>
    <row r="52">
      <c r="A52" s="4" t="inlineStr">
        <is>
          <t>AvKARE and R&amp;S Acquisitions | Cash on Hand</t>
        </is>
      </c>
    </row>
    <row r="53">
      <c r="A53" s="3" t="inlineStr">
        <is>
          <t>Business Acquisition [Line Items]</t>
        </is>
      </c>
    </row>
    <row r="54">
      <c r="A54" s="4" t="inlineStr">
        <is>
          <t>Consideration paid in cash on hand</t>
        </is>
      </c>
      <c r="D54" s="5" t="n">
        <v>76000000</v>
      </c>
    </row>
    <row r="55">
      <c r="A55" s="4" t="inlineStr">
        <is>
          <t>AvKARE and R&amp;S Acquisitions | Long Term Promissory Notes</t>
        </is>
      </c>
    </row>
    <row r="56">
      <c r="A56" s="3" t="inlineStr">
        <is>
          <t>Business Acquisition [Line Items]</t>
        </is>
      </c>
    </row>
    <row r="57">
      <c r="A57" s="4" t="inlineStr">
        <is>
          <t>Liabilities incurred</t>
        </is>
      </c>
      <c r="D57" s="5" t="n">
        <v>44000000</v>
      </c>
    </row>
    <row r="58">
      <c r="A58" s="4" t="inlineStr">
        <is>
          <t>Liabilities incurred, fair value</t>
        </is>
      </c>
      <c r="D58" s="5" t="n">
        <v>35033000</v>
      </c>
    </row>
    <row r="59">
      <c r="A59" s="4" t="inlineStr">
        <is>
          <t>AvKARE and R&amp;S Acquisitions | Debt</t>
        </is>
      </c>
    </row>
    <row r="60">
      <c r="A60" s="3" t="inlineStr">
        <is>
          <t>Business Acquisition [Line Items]</t>
        </is>
      </c>
    </row>
    <row r="61">
      <c r="A61" s="4" t="inlineStr">
        <is>
          <t>Consideration paid in cash on hand</t>
        </is>
      </c>
      <c r="D61" s="6" t="n">
        <v>178000000</v>
      </c>
    </row>
    <row r="62">
      <c r="A62" s="4" t="inlineStr">
        <is>
          <t>AvKARE | AvKARE</t>
        </is>
      </c>
    </row>
    <row r="63">
      <c r="A63" s="3" t="inlineStr">
        <is>
          <t>Business Acquisition [Line Items]</t>
        </is>
      </c>
    </row>
    <row r="64">
      <c r="A64" s="4" t="inlineStr">
        <is>
          <t>Goodwill</t>
        </is>
      </c>
      <c r="B64" s="6" t="n">
        <v>70000000</v>
      </c>
      <c r="E64" s="6" t="n">
        <v>70000000</v>
      </c>
      <c r="F64" s="6" t="n">
        <v>7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ayments to Acquire Business (Details) - USD ($) $ in Thousands</t>
        </is>
      </c>
      <c r="B1" s="2" t="inlineStr">
        <is>
          <t>Jun. 30, 2021</t>
        </is>
      </c>
      <c r="C1" s="2" t="inlineStr">
        <is>
          <t>Apr. 02, 2021</t>
        </is>
      </c>
      <c r="D1" s="2" t="inlineStr">
        <is>
          <t>Jan. 31, 2020</t>
        </is>
      </c>
      <c r="E1" s="2" t="inlineStr">
        <is>
          <t>Jun. 30, 2021</t>
        </is>
      </c>
      <c r="F1" s="2" t="inlineStr">
        <is>
          <t>Mar. 10, 2022</t>
        </is>
      </c>
      <c r="G1" s="2" t="inlineStr">
        <is>
          <t>Jan. 11, 2022</t>
        </is>
      </c>
    </row>
    <row r="2">
      <c r="A2" s="3" t="inlineStr">
        <is>
          <t>Business Acquisition [Line Items]</t>
        </is>
      </c>
    </row>
    <row r="3">
      <c r="A3" s="4" t="inlineStr">
        <is>
          <t>Deferred consideration, gross fair value</t>
        </is>
      </c>
      <c r="B3" s="6" t="n">
        <v>30000</v>
      </c>
    </row>
    <row r="4">
      <c r="A4" s="4" t="inlineStr">
        <is>
          <t>Kashiv Specialty Pharmaceuticals, LLC</t>
        </is>
      </c>
    </row>
    <row r="5">
      <c r="A5" s="3" t="inlineStr">
        <is>
          <t>Business Acquisition [Line Items]</t>
        </is>
      </c>
    </row>
    <row r="6">
      <c r="A6" s="4" t="inlineStr">
        <is>
          <t>Cash, including working capital payments</t>
        </is>
      </c>
      <c r="C6" s="6" t="n">
        <v>74440</v>
      </c>
    </row>
    <row r="7">
      <c r="A7" s="4" t="inlineStr">
        <is>
          <t>Deferred consideration, gross fair value</t>
        </is>
      </c>
      <c r="C7" s="5" t="n">
        <v>30099</v>
      </c>
    </row>
    <row r="8">
      <c r="A8" s="4" t="inlineStr">
        <is>
          <t>Contingent consideration (milestones)</t>
        </is>
      </c>
      <c r="C8" s="5" t="n">
        <v>500</v>
      </c>
    </row>
    <row r="9">
      <c r="A9" s="4" t="inlineStr">
        <is>
          <t>Contingent consideration (royalties)</t>
        </is>
      </c>
      <c r="C9" s="5" t="n">
        <v>5600</v>
      </c>
    </row>
    <row r="10">
      <c r="A10" s="4" t="inlineStr">
        <is>
          <t>Settlement of Amneal trade accounts payable due to KSP</t>
        </is>
      </c>
      <c r="C10" s="5" t="n">
        <v>-7117</v>
      </c>
    </row>
    <row r="11">
      <c r="A11" s="4" t="inlineStr">
        <is>
          <t>Cash</t>
        </is>
      </c>
      <c r="C11" s="5" t="n">
        <v>100000</v>
      </c>
    </row>
    <row r="12">
      <c r="A12" s="4" t="inlineStr">
        <is>
          <t>Fair value consideration transferred</t>
        </is>
      </c>
      <c r="C12" s="5" t="n">
        <v>103522</v>
      </c>
    </row>
    <row r="13">
      <c r="A13" s="4" t="inlineStr">
        <is>
          <t>Deferred consideration</t>
        </is>
      </c>
      <c r="C13" s="5" t="n">
        <v>30500</v>
      </c>
    </row>
    <row r="14">
      <c r="A14" s="4" t="inlineStr">
        <is>
          <t>Deferred consideration discount</t>
        </is>
      </c>
      <c r="C14" s="5" t="n">
        <v>400</v>
      </c>
    </row>
    <row r="15">
      <c r="A15" s="4" t="inlineStr">
        <is>
          <t>Deferred consideration, discount rate (percent)</t>
        </is>
      </c>
      <c r="E15" s="4" t="inlineStr">
        <is>
          <t>1.70%</t>
        </is>
      </c>
    </row>
    <row r="16">
      <c r="A16" s="4" t="inlineStr">
        <is>
          <t>Contingent consideration, maximum liability</t>
        </is>
      </c>
      <c r="C16" s="6" t="n">
        <v>8000</v>
      </c>
    </row>
    <row r="17">
      <c r="A17" s="4" t="inlineStr">
        <is>
          <t>Kashiv Specialty Pharmaceuticals, LLC | Forecast</t>
        </is>
      </c>
    </row>
    <row r="18">
      <c r="A18" s="3" t="inlineStr">
        <is>
          <t>Business Acquisition [Line Items]</t>
        </is>
      </c>
    </row>
    <row r="19">
      <c r="A19" s="4" t="inlineStr">
        <is>
          <t>Deferred consideration</t>
        </is>
      </c>
      <c r="F19" s="6" t="n">
        <v>500</v>
      </c>
      <c r="G19" s="6" t="n">
        <v>30000</v>
      </c>
    </row>
    <row r="20">
      <c r="A20" s="4" t="inlineStr">
        <is>
          <t>AvKARE and R&amp;S Acquisitions</t>
        </is>
      </c>
    </row>
    <row r="21">
      <c r="A21" s="3" t="inlineStr">
        <is>
          <t>Business Acquisition [Line Items]</t>
        </is>
      </c>
    </row>
    <row r="22">
      <c r="A22" s="4" t="inlineStr">
        <is>
          <t>Cash</t>
        </is>
      </c>
      <c r="D22" s="6" t="n">
        <v>254000</v>
      </c>
    </row>
    <row r="23">
      <c r="A23" s="4" t="inlineStr">
        <is>
          <t>Sellers Notes</t>
        </is>
      </c>
      <c r="D23" s="5" t="n">
        <v>11000</v>
      </c>
    </row>
    <row r="24">
      <c r="A24" s="4" t="inlineStr">
        <is>
          <t>Settlement of Amneal trade accounts receivable from R&amp;S</t>
        </is>
      </c>
      <c r="D24" s="5" t="n">
        <v>6855</v>
      </c>
    </row>
    <row r="25">
      <c r="A25" s="4" t="inlineStr">
        <is>
          <t>Working capital adjustment</t>
        </is>
      </c>
      <c r="D25" s="5" t="n">
        <v>-2640</v>
      </c>
    </row>
    <row r="26">
      <c r="A26" s="4" t="inlineStr">
        <is>
          <t>Fair value consideration transferred</t>
        </is>
      </c>
      <c r="D26" s="5" t="n">
        <v>294248</v>
      </c>
    </row>
    <row r="27">
      <c r="A27" s="4" t="inlineStr">
        <is>
          <t>AvKARE and R&amp;S Acquisitions | Short Term Promissory Note</t>
        </is>
      </c>
    </row>
    <row r="28">
      <c r="A28" s="3" t="inlineStr">
        <is>
          <t>Business Acquisition [Line Items]</t>
        </is>
      </c>
    </row>
    <row r="29">
      <c r="A29" s="4" t="inlineStr">
        <is>
          <t>Short-Term Seller Note</t>
        </is>
      </c>
      <c r="D29" s="5" t="n">
        <v>1000</v>
      </c>
    </row>
    <row r="30">
      <c r="A30" s="4" t="inlineStr">
        <is>
          <t>AvKARE and R&amp;S Acquisitions | Long Term Promissory Notes</t>
        </is>
      </c>
    </row>
    <row r="31">
      <c r="A31" s="3" t="inlineStr">
        <is>
          <t>Business Acquisition [Line Items]</t>
        </is>
      </c>
    </row>
    <row r="32">
      <c r="A32" s="4" t="inlineStr">
        <is>
          <t>Sellers Notes</t>
        </is>
      </c>
      <c r="D32" s="5" t="n">
        <v>35033</v>
      </c>
    </row>
    <row r="33">
      <c r="A33" s="4" t="inlineStr">
        <is>
          <t>Short-Term Seller Note</t>
        </is>
      </c>
      <c r="D33" s="5" t="n">
        <v>44000</v>
      </c>
    </row>
    <row r="34">
      <c r="A34" s="4" t="inlineStr">
        <is>
          <t>Sellers notes discount</t>
        </is>
      </c>
      <c r="D34" s="6" t="n">
        <v>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Purchase Price Allocation for the Acquisitions (Details) - USD ($) $ in Thousands</t>
        </is>
      </c>
      <c r="B1" s="2" t="inlineStr">
        <is>
          <t>Jun. 30, 2021</t>
        </is>
      </c>
      <c r="C1" s="2" t="inlineStr">
        <is>
          <t>Apr. 02, 2021</t>
        </is>
      </c>
      <c r="D1" s="2" t="inlineStr">
        <is>
          <t>Dec. 31, 2020</t>
        </is>
      </c>
      <c r="E1" s="2" t="inlineStr">
        <is>
          <t>Jan. 31, 2020</t>
        </is>
      </c>
      <c r="F1" s="2" t="inlineStr">
        <is>
          <t>Dec. 31, 2019</t>
        </is>
      </c>
    </row>
    <row r="2">
      <c r="A2" s="3" t="inlineStr">
        <is>
          <t>Business Acquisition [Line Items]</t>
        </is>
      </c>
    </row>
    <row r="3">
      <c r="A3" s="4" t="inlineStr">
        <is>
          <t>Goodwill</t>
        </is>
      </c>
      <c r="B3" s="6" t="n">
        <v>549091</v>
      </c>
      <c r="D3" s="6" t="n">
        <v>522814</v>
      </c>
      <c r="F3" s="6" t="n">
        <v>419504</v>
      </c>
    </row>
    <row r="4">
      <c r="A4" s="4" t="inlineStr">
        <is>
          <t>Kashiv Specialty Pharmaceuticals, LLC</t>
        </is>
      </c>
    </row>
    <row r="5">
      <c r="A5" s="3" t="inlineStr">
        <is>
          <t>Business Acquisition [Line Items]</t>
        </is>
      </c>
    </row>
    <row r="6">
      <c r="A6" s="4" t="inlineStr">
        <is>
          <t>Cash</t>
        </is>
      </c>
      <c r="C6" s="6" t="n">
        <v>112</v>
      </c>
    </row>
    <row r="7">
      <c r="A7" s="4" t="inlineStr">
        <is>
          <t>Restricted cash</t>
        </is>
      </c>
      <c r="C7" s="5" t="n">
        <v>500</v>
      </c>
    </row>
    <row r="8">
      <c r="A8" s="4" t="inlineStr">
        <is>
          <t>Prepaid expenses and other current assets</t>
        </is>
      </c>
      <c r="C8" s="5" t="n">
        <v>381</v>
      </c>
    </row>
    <row r="9">
      <c r="A9" s="4" t="inlineStr">
        <is>
          <t>Property, plant and equipment</t>
        </is>
      </c>
      <c r="C9" s="5" t="n">
        <v>5375</v>
      </c>
    </row>
    <row r="10">
      <c r="A10" s="4" t="inlineStr">
        <is>
          <t>Goodwill</t>
        </is>
      </c>
      <c r="C10" s="5" t="n">
        <v>26530</v>
      </c>
    </row>
    <row r="11">
      <c r="A11" s="4" t="inlineStr">
        <is>
          <t>Intangible assets, net</t>
        </is>
      </c>
      <c r="C11" s="5" t="n">
        <v>73800</v>
      </c>
    </row>
    <row r="12">
      <c r="A12" s="4" t="inlineStr">
        <is>
          <t>Operating lease right-of-use assets - related party</t>
        </is>
      </c>
      <c r="C12" s="5" t="n">
        <v>9367</v>
      </c>
    </row>
    <row r="13">
      <c r="A13" s="4" t="inlineStr">
        <is>
          <t>Total assets acquired</t>
        </is>
      </c>
      <c r="C13" s="5" t="n">
        <v>116065</v>
      </c>
    </row>
    <row r="14">
      <c r="A14" s="4" t="inlineStr">
        <is>
          <t>Accounts payable and accrued expenses</t>
        </is>
      </c>
      <c r="C14" s="5" t="n">
        <v>1239</v>
      </c>
    </row>
    <row r="15">
      <c r="A15" s="4" t="inlineStr">
        <is>
          <t>Operating lease liabilities - related party</t>
        </is>
      </c>
      <c r="C15" s="5" t="n">
        <v>9177</v>
      </c>
    </row>
    <row r="16">
      <c r="A16" s="4" t="inlineStr">
        <is>
          <t>Related party payables</t>
        </is>
      </c>
      <c r="C16" s="5" t="n">
        <v>127</v>
      </c>
    </row>
    <row r="17">
      <c r="A17" s="4" t="inlineStr">
        <is>
          <t>Total liabilities assumed</t>
        </is>
      </c>
      <c r="C17" s="5" t="n">
        <v>10543</v>
      </c>
    </row>
    <row r="18">
      <c r="A18" s="4" t="inlineStr">
        <is>
          <t>Redeemable non-controlling interests</t>
        </is>
      </c>
      <c r="C18" s="5" t="n">
        <v>2000</v>
      </c>
    </row>
    <row r="19">
      <c r="A19" s="4" t="inlineStr">
        <is>
          <t>Fair value of consideration transferred</t>
        </is>
      </c>
      <c r="C19" s="6" t="n">
        <v>103522</v>
      </c>
    </row>
    <row r="20">
      <c r="A20" s="4" t="inlineStr">
        <is>
          <t>AvKARE and R&amp;S Acquisitions</t>
        </is>
      </c>
    </row>
    <row r="21">
      <c r="A21" s="3" t="inlineStr">
        <is>
          <t>Business Acquisition [Line Items]</t>
        </is>
      </c>
    </row>
    <row r="22">
      <c r="A22" s="4" t="inlineStr">
        <is>
          <t>Prepaid expenses and other current assets</t>
        </is>
      </c>
      <c r="E22" s="6" t="n">
        <v>11316</v>
      </c>
    </row>
    <row r="23">
      <c r="A23" s="4" t="inlineStr">
        <is>
          <t>Property, plant and equipment</t>
        </is>
      </c>
      <c r="E23" s="5" t="n">
        <v>5278</v>
      </c>
    </row>
    <row r="24">
      <c r="A24" s="4" t="inlineStr">
        <is>
          <t>Goodwill</t>
        </is>
      </c>
      <c r="B24" s="6" t="n">
        <v>104000</v>
      </c>
      <c r="E24" s="5" t="n">
        <v>103679</v>
      </c>
    </row>
    <row r="25">
      <c r="A25" s="4" t="inlineStr">
        <is>
          <t>Intangible assets, net</t>
        </is>
      </c>
      <c r="E25" s="5" t="n">
        <v>130800</v>
      </c>
    </row>
    <row r="26">
      <c r="A26" s="4" t="inlineStr">
        <is>
          <t>Operating lease right-of-use assets - related party</t>
        </is>
      </c>
      <c r="E26" s="5" t="n">
        <v>5544</v>
      </c>
    </row>
    <row r="27">
      <c r="A27" s="4" t="inlineStr">
        <is>
          <t>Trade accounts receivable, net</t>
        </is>
      </c>
      <c r="E27" s="5" t="n">
        <v>46702</v>
      </c>
    </row>
    <row r="28">
      <c r="A28" s="4" t="inlineStr">
        <is>
          <t>Inventories</t>
        </is>
      </c>
      <c r="E28" s="5" t="n">
        <v>71908</v>
      </c>
    </row>
    <row r="29">
      <c r="A29" s="4" t="inlineStr">
        <is>
          <t>Related party receivables</t>
        </is>
      </c>
      <c r="E29" s="5" t="n">
        <v>61</v>
      </c>
    </row>
    <row r="30">
      <c r="A30" s="4" t="inlineStr">
        <is>
          <t>Total assets acquired</t>
        </is>
      </c>
      <c r="E30" s="5" t="n">
        <v>375288</v>
      </c>
    </row>
    <row r="31">
      <c r="A31" s="4" t="inlineStr">
        <is>
          <t>Accounts payable and accrued expenses</t>
        </is>
      </c>
      <c r="E31" s="5" t="n">
        <v>62489</v>
      </c>
    </row>
    <row r="32">
      <c r="A32" s="4" t="inlineStr">
        <is>
          <t>Operating lease liabilities - related party</t>
        </is>
      </c>
      <c r="E32" s="5" t="n">
        <v>5544</v>
      </c>
    </row>
    <row r="33">
      <c r="A33" s="4" t="inlineStr">
        <is>
          <t>Related party payables</t>
        </is>
      </c>
      <c r="E33" s="5" t="n">
        <v>1532</v>
      </c>
    </row>
    <row r="34">
      <c r="A34" s="4" t="inlineStr">
        <is>
          <t>Total liabilities assumed</t>
        </is>
      </c>
      <c r="E34" s="5" t="n">
        <v>69565</v>
      </c>
    </row>
    <row r="35">
      <c r="A35" s="4" t="inlineStr">
        <is>
          <t>Redeemable non-controlling interests</t>
        </is>
      </c>
      <c r="E35" s="5" t="n">
        <v>11475</v>
      </c>
    </row>
    <row r="36">
      <c r="A36" s="4" t="inlineStr">
        <is>
          <t>Fair value of consideration transferred</t>
        </is>
      </c>
      <c r="E36" s="6" t="n">
        <v>294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Acquired Intangible Assets (Details) - USD ($) $ in Thousands</t>
        </is>
      </c>
      <c r="B1" s="2" t="inlineStr">
        <is>
          <t>Apr. 02, 2021</t>
        </is>
      </c>
      <c r="C1" s="2" t="inlineStr">
        <is>
          <t>Jun. 30, 2021</t>
        </is>
      </c>
      <c r="D1" s="2" t="inlineStr">
        <is>
          <t>Jun. 30, 2021</t>
        </is>
      </c>
      <c r="E1" s="2" t="inlineStr">
        <is>
          <t>Jun. 30, 2020</t>
        </is>
      </c>
    </row>
    <row r="2">
      <c r="A2" s="3" t="inlineStr">
        <is>
          <t>Acquired Finite-Lived Intangible Assets [Line Items]</t>
        </is>
      </c>
    </row>
    <row r="3">
      <c r="A3" s="4" t="inlineStr">
        <is>
          <t>Fair Values</t>
        </is>
      </c>
      <c r="C3" s="6" t="n">
        <v>74000</v>
      </c>
      <c r="D3" s="6" t="n">
        <v>74000</v>
      </c>
      <c r="E3" s="6" t="n">
        <v>131000</v>
      </c>
    </row>
    <row r="4">
      <c r="A4" s="4" t="inlineStr">
        <is>
          <t>AvKARE and R&amp;S Acquisitions</t>
        </is>
      </c>
    </row>
    <row r="5">
      <c r="A5" s="3" t="inlineStr">
        <is>
          <t>Acquired Finite-Lived Intangible Assets [Line Items]</t>
        </is>
      </c>
    </row>
    <row r="6">
      <c r="A6" s="4" t="inlineStr">
        <is>
          <t>Fair Values</t>
        </is>
      </c>
      <c r="D6" s="5" t="n">
        <v>130800</v>
      </c>
    </row>
    <row r="7">
      <c r="A7" s="4" t="inlineStr">
        <is>
          <t>Marketed product rights | Kashiv Specialty Pharmaceuticals, LLC</t>
        </is>
      </c>
    </row>
    <row r="8">
      <c r="A8" s="3" t="inlineStr">
        <is>
          <t>Acquired Finite-Lived Intangible Assets [Line Items]</t>
        </is>
      </c>
    </row>
    <row r="9">
      <c r="A9" s="4" t="inlineStr">
        <is>
          <t>Fair Values</t>
        </is>
      </c>
      <c r="B9" s="6" t="n">
        <v>29500</v>
      </c>
    </row>
    <row r="10">
      <c r="A10" s="4" t="inlineStr">
        <is>
          <t>Government licenses | AvKARE and R&amp;S Acquisitions</t>
        </is>
      </c>
    </row>
    <row r="11">
      <c r="A11" s="3" t="inlineStr">
        <is>
          <t>Acquired Finite-Lived Intangible Assets [Line Items]</t>
        </is>
      </c>
    </row>
    <row r="12">
      <c r="A12" s="4" t="inlineStr">
        <is>
          <t>Fair Values</t>
        </is>
      </c>
      <c r="D12" s="6" t="n">
        <v>66700</v>
      </c>
    </row>
    <row r="13">
      <c r="A13" s="4" t="inlineStr">
        <is>
          <t>Weighted-Average Useful Life</t>
        </is>
      </c>
      <c r="D13" s="4" t="inlineStr">
        <is>
          <t>7 years</t>
        </is>
      </c>
    </row>
    <row r="14">
      <c r="A14" s="4" t="inlineStr">
        <is>
          <t>Government contracts | AvKARE and R&amp;S Acquisitions</t>
        </is>
      </c>
    </row>
    <row r="15">
      <c r="A15" s="3" t="inlineStr">
        <is>
          <t>Acquired Finite-Lived Intangible Assets [Line Items]</t>
        </is>
      </c>
    </row>
    <row r="16">
      <c r="A16" s="4" t="inlineStr">
        <is>
          <t>Fair Values</t>
        </is>
      </c>
      <c r="D16" s="6" t="n">
        <v>22000</v>
      </c>
    </row>
    <row r="17">
      <c r="A17" s="4" t="inlineStr">
        <is>
          <t>Weighted-Average Useful Life</t>
        </is>
      </c>
      <c r="D17" s="4" t="inlineStr">
        <is>
          <t>4 years</t>
        </is>
      </c>
    </row>
    <row r="18">
      <c r="A18" s="4" t="inlineStr">
        <is>
          <t>National contracts | AvKARE and R&amp;S Acquisitions</t>
        </is>
      </c>
    </row>
    <row r="19">
      <c r="A19" s="3" t="inlineStr">
        <is>
          <t>Acquired Finite-Lived Intangible Assets [Line Items]</t>
        </is>
      </c>
    </row>
    <row r="20">
      <c r="A20" s="4" t="inlineStr">
        <is>
          <t>Fair Values</t>
        </is>
      </c>
      <c r="D20" s="6" t="n">
        <v>28600</v>
      </c>
    </row>
    <row r="21">
      <c r="A21" s="4" t="inlineStr">
        <is>
          <t>Weighted-Average Useful Life</t>
        </is>
      </c>
      <c r="D21" s="4" t="inlineStr">
        <is>
          <t>5 years</t>
        </is>
      </c>
    </row>
    <row r="22">
      <c r="A22" s="4" t="inlineStr">
        <is>
          <t>Customer relationships | AvKARE and R&amp;S Acquisitions</t>
        </is>
      </c>
    </row>
    <row r="23">
      <c r="A23" s="3" t="inlineStr">
        <is>
          <t>Acquired Finite-Lived Intangible Assets [Line Items]</t>
        </is>
      </c>
    </row>
    <row r="24">
      <c r="A24" s="4" t="inlineStr">
        <is>
          <t>Fair Values</t>
        </is>
      </c>
      <c r="D24" s="6" t="n">
        <v>13000</v>
      </c>
    </row>
    <row r="25">
      <c r="A25" s="4" t="inlineStr">
        <is>
          <t>Weighted-Average Useful Life</t>
        </is>
      </c>
      <c r="D25" s="4" t="inlineStr">
        <is>
          <t>10 years</t>
        </is>
      </c>
    </row>
    <row r="26">
      <c r="A26" s="4" t="inlineStr">
        <is>
          <t>Trade name | AvKARE and R&amp;S Acquisitions</t>
        </is>
      </c>
    </row>
    <row r="27">
      <c r="A27" s="3" t="inlineStr">
        <is>
          <t>Acquired Finite-Lived Intangible Assets [Line Items]</t>
        </is>
      </c>
    </row>
    <row r="28">
      <c r="A28" s="4" t="inlineStr">
        <is>
          <t>Fair Values</t>
        </is>
      </c>
      <c r="D28" s="6" t="n">
        <v>500</v>
      </c>
    </row>
    <row r="29">
      <c r="A29" s="4" t="inlineStr">
        <is>
          <t>Weighted-Average Useful Life</t>
        </is>
      </c>
      <c r="D29"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quisitions - Pro Form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 and Asset Acquisition [Abstract]</t>
        </is>
      </c>
    </row>
    <row r="4">
      <c r="A4" s="4" t="inlineStr">
        <is>
          <t>Net revenue</t>
        </is>
      </c>
      <c r="B4" s="6" t="n">
        <v>535075</v>
      </c>
      <c r="C4" s="6" t="n">
        <v>464755</v>
      </c>
      <c r="D4" s="6" t="n">
        <v>1028372</v>
      </c>
      <c r="E4" s="6" t="n">
        <v>994156</v>
      </c>
    </row>
    <row r="5">
      <c r="A5" s="4" t="inlineStr">
        <is>
          <t>Net income (loss)</t>
        </is>
      </c>
      <c r="B5" s="5" t="n">
        <v>34172</v>
      </c>
      <c r="C5" s="5" t="n">
        <v>-26225</v>
      </c>
      <c r="D5" s="5" t="n">
        <v>49199</v>
      </c>
      <c r="E5" s="5" t="n">
        <v>85935</v>
      </c>
    </row>
    <row r="6">
      <c r="A6" s="4" t="inlineStr">
        <is>
          <t>Net income (loss) attributable to Amneal Pharmaceuticals, Inc.</t>
        </is>
      </c>
      <c r="B6" s="6" t="n">
        <v>15523</v>
      </c>
      <c r="C6" s="6" t="n">
        <v>-14104</v>
      </c>
      <c r="D6" s="6" t="n">
        <v>22475</v>
      </c>
      <c r="E6" s="6" t="n">
        <v>963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Revenue from Contract with Customer Benchmark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t>
        </is>
      </c>
    </row>
    <row r="4">
      <c r="A4" s="3" t="inlineStr">
        <is>
          <t>Concentration Risk [Line Items]</t>
        </is>
      </c>
    </row>
    <row r="5">
      <c r="A5" s="4" t="inlineStr">
        <is>
          <t>Concentration risk (percent)</t>
        </is>
      </c>
      <c r="B5" s="4" t="inlineStr">
        <is>
          <t>35.00%</t>
        </is>
      </c>
      <c r="C5" s="4" t="inlineStr">
        <is>
          <t>32.00%</t>
        </is>
      </c>
      <c r="D5" s="4" t="inlineStr">
        <is>
          <t>32.00%</t>
        </is>
      </c>
      <c r="E5" s="4" t="inlineStr">
        <is>
          <t>34.00%</t>
        </is>
      </c>
    </row>
    <row r="6">
      <c r="A6" s="4" t="inlineStr">
        <is>
          <t>Customer B</t>
        </is>
      </c>
    </row>
    <row r="7">
      <c r="A7" s="3" t="inlineStr">
        <is>
          <t>Concentration Risk [Line Items]</t>
        </is>
      </c>
    </row>
    <row r="8">
      <c r="A8" s="4" t="inlineStr">
        <is>
          <t>Concentration risk (percent)</t>
        </is>
      </c>
      <c r="B8" s="4" t="inlineStr">
        <is>
          <t>26.00%</t>
        </is>
      </c>
      <c r="C8" s="4" t="inlineStr">
        <is>
          <t>27.00%</t>
        </is>
      </c>
      <c r="D8" s="4" t="inlineStr">
        <is>
          <t>25.00%</t>
        </is>
      </c>
      <c r="E8" s="4" t="inlineStr">
        <is>
          <t>25.00%</t>
        </is>
      </c>
    </row>
    <row r="9">
      <c r="A9" s="4" t="inlineStr">
        <is>
          <t>Customer C</t>
        </is>
      </c>
    </row>
    <row r="10">
      <c r="A10" s="3" t="inlineStr">
        <is>
          <t>Concentration Risk [Line Items]</t>
        </is>
      </c>
    </row>
    <row r="11">
      <c r="A11" s="4" t="inlineStr">
        <is>
          <t>Concentration risk (percent)</t>
        </is>
      </c>
      <c r="B11" s="4" t="inlineStr">
        <is>
          <t>22.00%</t>
        </is>
      </c>
      <c r="C11" s="4" t="inlineStr">
        <is>
          <t>25.00%</t>
        </is>
      </c>
      <c r="D11" s="4" t="inlineStr">
        <is>
          <t>25.00%</t>
        </is>
      </c>
      <c r="E11" s="4" t="inlineStr">
        <is>
          <t>24.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535075</v>
      </c>
      <c r="C4" s="6" t="n">
        <v>464662</v>
      </c>
      <c r="D4" s="6" t="n">
        <v>1028180</v>
      </c>
      <c r="E4" s="6" t="n">
        <v>963195</v>
      </c>
    </row>
    <row r="5">
      <c r="A5" s="4" t="inlineStr">
        <is>
          <t>Generics</t>
        </is>
      </c>
    </row>
    <row r="6">
      <c r="A6" s="3" t="inlineStr">
        <is>
          <t>Disaggregation of Revenue [Line Items]</t>
        </is>
      </c>
    </row>
    <row r="7">
      <c r="A7" s="4" t="inlineStr">
        <is>
          <t>Net revenue</t>
        </is>
      </c>
      <c r="B7" s="5" t="n">
        <v>360437</v>
      </c>
      <c r="C7" s="5" t="n">
        <v>306559</v>
      </c>
      <c r="D7" s="5" t="n">
        <v>672945</v>
      </c>
      <c r="E7" s="5" t="n">
        <v>659145</v>
      </c>
    </row>
    <row r="8">
      <c r="A8" s="4" t="inlineStr">
        <is>
          <t>Specialty</t>
        </is>
      </c>
    </row>
    <row r="9">
      <c r="A9" s="3" t="inlineStr">
        <is>
          <t>Disaggregation of Revenue [Line Items]</t>
        </is>
      </c>
    </row>
    <row r="10">
      <c r="A10" s="4" t="inlineStr">
        <is>
          <t>Net revenue</t>
        </is>
      </c>
      <c r="B10" s="5" t="n">
        <v>88635</v>
      </c>
      <c r="C10" s="5" t="n">
        <v>94256</v>
      </c>
      <c r="D10" s="5" t="n">
        <v>184566</v>
      </c>
      <c r="E10" s="5" t="n">
        <v>182233</v>
      </c>
    </row>
    <row r="11">
      <c r="A11" s="4" t="inlineStr">
        <is>
          <t>AvKARE</t>
        </is>
      </c>
    </row>
    <row r="12">
      <c r="A12" s="3" t="inlineStr">
        <is>
          <t>Disaggregation of Revenue [Line Items]</t>
        </is>
      </c>
    </row>
    <row r="13">
      <c r="A13" s="4" t="inlineStr">
        <is>
          <t>Net revenue</t>
        </is>
      </c>
      <c r="B13" s="5" t="n">
        <v>86003</v>
      </c>
      <c r="C13" s="5" t="n">
        <v>63847</v>
      </c>
      <c r="D13" s="5" t="n">
        <v>170669</v>
      </c>
      <c r="E13" s="5" t="n">
        <v>121817</v>
      </c>
    </row>
    <row r="14">
      <c r="A14" s="4" t="inlineStr">
        <is>
          <t>International and other | Generics</t>
        </is>
      </c>
    </row>
    <row r="15">
      <c r="A15" s="3" t="inlineStr">
        <is>
          <t>Disaggregation of Revenue [Line Items]</t>
        </is>
      </c>
    </row>
    <row r="16">
      <c r="A16" s="4" t="inlineStr">
        <is>
          <t>Net revenue</t>
        </is>
      </c>
      <c r="B16" s="5" t="n">
        <v>147</v>
      </c>
      <c r="C16" s="5" t="n">
        <v>961</v>
      </c>
      <c r="D16" s="5" t="n">
        <v>546</v>
      </c>
      <c r="E16" s="5" t="n">
        <v>1947</v>
      </c>
    </row>
    <row r="17">
      <c r="A17" s="4" t="inlineStr">
        <is>
          <t>Anti-Infective | US | Generics</t>
        </is>
      </c>
    </row>
    <row r="18">
      <c r="A18" s="3" t="inlineStr">
        <is>
          <t>Disaggregation of Revenue [Line Items]</t>
        </is>
      </c>
    </row>
    <row r="19">
      <c r="A19" s="4" t="inlineStr">
        <is>
          <t>Net revenue</t>
        </is>
      </c>
      <c r="B19" s="5" t="n">
        <v>9677</v>
      </c>
      <c r="C19" s="5" t="n">
        <v>9722</v>
      </c>
      <c r="D19" s="5" t="n">
        <v>15590</v>
      </c>
      <c r="E19" s="5" t="n">
        <v>22776</v>
      </c>
    </row>
    <row r="20">
      <c r="A20" s="4" t="inlineStr">
        <is>
          <t>Hormonal | US | Generics</t>
        </is>
      </c>
    </row>
    <row r="21">
      <c r="A21" s="3" t="inlineStr">
        <is>
          <t>Disaggregation of Revenue [Line Items]</t>
        </is>
      </c>
    </row>
    <row r="22">
      <c r="A22" s="4" t="inlineStr">
        <is>
          <t>Net revenue</t>
        </is>
      </c>
      <c r="B22" s="5" t="n">
        <v>111654</v>
      </c>
      <c r="C22" s="5" t="n">
        <v>89277</v>
      </c>
      <c r="D22" s="5" t="n">
        <v>218357</v>
      </c>
      <c r="E22" s="5" t="n">
        <v>177919</v>
      </c>
    </row>
    <row r="23">
      <c r="A23" s="4" t="inlineStr">
        <is>
          <t>Hormonal | US | Specialty</t>
        </is>
      </c>
    </row>
    <row r="24">
      <c r="A24" s="3" t="inlineStr">
        <is>
          <t>Disaggregation of Revenue [Line Items]</t>
        </is>
      </c>
    </row>
    <row r="25">
      <c r="A25" s="4" t="inlineStr">
        <is>
          <t>Net revenue</t>
        </is>
      </c>
      <c r="B25" s="5" t="n">
        <v>16012</v>
      </c>
      <c r="C25" s="5" t="n">
        <v>13872</v>
      </c>
      <c r="D25" s="5" t="n">
        <v>32808</v>
      </c>
      <c r="E25" s="5" t="n">
        <v>28099</v>
      </c>
    </row>
    <row r="26">
      <c r="A26" s="4" t="inlineStr">
        <is>
          <t>Antiviral | US | Generics</t>
        </is>
      </c>
    </row>
    <row r="27">
      <c r="A27" s="3" t="inlineStr">
        <is>
          <t>Disaggregation of Revenue [Line Items]</t>
        </is>
      </c>
    </row>
    <row r="28">
      <c r="A28" s="4" t="inlineStr">
        <is>
          <t>Net revenue</t>
        </is>
      </c>
      <c r="B28" s="5" t="n">
        <v>-261</v>
      </c>
      <c r="C28" s="5" t="n">
        <v>955</v>
      </c>
      <c r="D28" s="5" t="n">
        <v>-8202</v>
      </c>
      <c r="E28" s="5" t="n">
        <v>16779</v>
      </c>
    </row>
    <row r="29">
      <c r="A29" s="4" t="inlineStr">
        <is>
          <t>Decrease on product sales, lower demand</t>
        </is>
      </c>
      <c r="B29" s="5" t="n">
        <v>10000</v>
      </c>
      <c r="D29" s="5" t="n">
        <v>33000</v>
      </c>
    </row>
    <row r="30">
      <c r="A30" s="4" t="inlineStr">
        <is>
          <t>Central Nervous System | US | Generics</t>
        </is>
      </c>
    </row>
    <row r="31">
      <c r="A31" s="3" t="inlineStr">
        <is>
          <t>Disaggregation of Revenue [Line Items]</t>
        </is>
      </c>
    </row>
    <row r="32">
      <c r="A32" s="4" t="inlineStr">
        <is>
          <t>Net revenue</t>
        </is>
      </c>
      <c r="B32" s="5" t="n">
        <v>106628</v>
      </c>
      <c r="C32" s="5" t="n">
        <v>96228</v>
      </c>
      <c r="D32" s="5" t="n">
        <v>202919</v>
      </c>
      <c r="E32" s="5" t="n">
        <v>195810</v>
      </c>
    </row>
    <row r="33">
      <c r="A33" s="4" t="inlineStr">
        <is>
          <t>Central Nervous System | US | Specialty</t>
        </is>
      </c>
    </row>
    <row r="34">
      <c r="A34" s="3" t="inlineStr">
        <is>
          <t>Disaggregation of Revenue [Line Items]</t>
        </is>
      </c>
    </row>
    <row r="35">
      <c r="A35" s="4" t="inlineStr">
        <is>
          <t>Net revenue</t>
        </is>
      </c>
      <c r="B35" s="5" t="n">
        <v>65130</v>
      </c>
      <c r="C35" s="5" t="n">
        <v>74056</v>
      </c>
      <c r="D35" s="5" t="n">
        <v>132841</v>
      </c>
      <c r="E35" s="5" t="n">
        <v>142367</v>
      </c>
    </row>
    <row r="36">
      <c r="A36" s="4" t="inlineStr">
        <is>
          <t>Cardiovascular System | US | Generics</t>
        </is>
      </c>
    </row>
    <row r="37">
      <c r="A37" s="3" t="inlineStr">
        <is>
          <t>Disaggregation of Revenue [Line Items]</t>
        </is>
      </c>
    </row>
    <row r="38">
      <c r="A38" s="4" t="inlineStr">
        <is>
          <t>Net revenue</t>
        </is>
      </c>
      <c r="B38" s="5" t="n">
        <v>36134</v>
      </c>
      <c r="C38" s="5" t="n">
        <v>25105</v>
      </c>
      <c r="D38" s="5" t="n">
        <v>71445</v>
      </c>
      <c r="E38" s="5" t="n">
        <v>54359</v>
      </c>
    </row>
    <row r="39">
      <c r="A39" s="4" t="inlineStr">
        <is>
          <t>Gastroenterology | US | Generics</t>
        </is>
      </c>
    </row>
    <row r="40">
      <c r="A40" s="3" t="inlineStr">
        <is>
          <t>Disaggregation of Revenue [Line Items]</t>
        </is>
      </c>
    </row>
    <row r="41">
      <c r="A41" s="4" t="inlineStr">
        <is>
          <t>Net revenue</t>
        </is>
      </c>
      <c r="B41" s="5" t="n">
        <v>19703</v>
      </c>
      <c r="C41" s="5" t="n">
        <v>16625</v>
      </c>
      <c r="D41" s="5" t="n">
        <v>39161</v>
      </c>
      <c r="E41" s="5" t="n">
        <v>37878</v>
      </c>
    </row>
    <row r="42">
      <c r="A42" s="4" t="inlineStr">
        <is>
          <t>Oncology | US | Generics</t>
        </is>
      </c>
    </row>
    <row r="43">
      <c r="A43" s="3" t="inlineStr">
        <is>
          <t>Disaggregation of Revenue [Line Items]</t>
        </is>
      </c>
    </row>
    <row r="44">
      <c r="A44" s="4" t="inlineStr">
        <is>
          <t>Net revenue</t>
        </is>
      </c>
      <c r="B44" s="5" t="n">
        <v>33450</v>
      </c>
      <c r="C44" s="5" t="n">
        <v>16567</v>
      </c>
      <c r="D44" s="5" t="n">
        <v>52480</v>
      </c>
      <c r="E44" s="5" t="n">
        <v>31422</v>
      </c>
    </row>
    <row r="45">
      <c r="A45" s="4" t="inlineStr">
        <is>
          <t>Metabolic Disease/Endocrine | US | Generics</t>
        </is>
      </c>
    </row>
    <row r="46">
      <c r="A46" s="3" t="inlineStr">
        <is>
          <t>Disaggregation of Revenue [Line Items]</t>
        </is>
      </c>
    </row>
    <row r="47">
      <c r="A47" s="4" t="inlineStr">
        <is>
          <t>Net revenue</t>
        </is>
      </c>
      <c r="B47" s="5" t="n">
        <v>6881</v>
      </c>
      <c r="C47" s="5" t="n">
        <v>6769</v>
      </c>
      <c r="D47" s="5" t="n">
        <v>13438</v>
      </c>
      <c r="E47" s="5" t="n">
        <v>23408</v>
      </c>
    </row>
    <row r="48">
      <c r="A48" s="4" t="inlineStr">
        <is>
          <t>Respiratory | US | Generics</t>
        </is>
      </c>
    </row>
    <row r="49">
      <c r="A49" s="3" t="inlineStr">
        <is>
          <t>Disaggregation of Revenue [Line Items]</t>
        </is>
      </c>
    </row>
    <row r="50">
      <c r="A50" s="4" t="inlineStr">
        <is>
          <t>Net revenue</t>
        </is>
      </c>
      <c r="B50" s="5" t="n">
        <v>10463</v>
      </c>
      <c r="C50" s="5" t="n">
        <v>7240</v>
      </c>
      <c r="D50" s="5" t="n">
        <v>18641</v>
      </c>
      <c r="E50" s="5" t="n">
        <v>17328</v>
      </c>
    </row>
    <row r="51">
      <c r="A51" s="4" t="inlineStr">
        <is>
          <t>Dermatology | US | Generics</t>
        </is>
      </c>
    </row>
    <row r="52">
      <c r="A52" s="3" t="inlineStr">
        <is>
          <t>Disaggregation of Revenue [Line Items]</t>
        </is>
      </c>
    </row>
    <row r="53">
      <c r="A53" s="4" t="inlineStr">
        <is>
          <t>Net revenue</t>
        </is>
      </c>
      <c r="B53" s="5" t="n">
        <v>14818</v>
      </c>
      <c r="C53" s="5" t="n">
        <v>10442</v>
      </c>
      <c r="D53" s="5" t="n">
        <v>27696</v>
      </c>
      <c r="E53" s="5" t="n">
        <v>27584</v>
      </c>
    </row>
    <row r="54">
      <c r="A54" s="4" t="inlineStr">
        <is>
          <t>Other therapeutic classes | US | Generics</t>
        </is>
      </c>
    </row>
    <row r="55">
      <c r="A55" s="3" t="inlineStr">
        <is>
          <t>Disaggregation of Revenue [Line Items]</t>
        </is>
      </c>
    </row>
    <row r="56">
      <c r="A56" s="4" t="inlineStr">
        <is>
          <t>Net revenue</t>
        </is>
      </c>
      <c r="B56" s="5" t="n">
        <v>11143</v>
      </c>
      <c r="C56" s="5" t="n">
        <v>26668</v>
      </c>
      <c r="D56" s="5" t="n">
        <v>20874</v>
      </c>
      <c r="E56" s="5" t="n">
        <v>51935</v>
      </c>
    </row>
    <row r="57">
      <c r="A57" s="4" t="inlineStr">
        <is>
          <t>Other therapeutic classes | US | Specialty</t>
        </is>
      </c>
    </row>
    <row r="58">
      <c r="A58" s="3" t="inlineStr">
        <is>
          <t>Disaggregation of Revenue [Line Items]</t>
        </is>
      </c>
    </row>
    <row r="59">
      <c r="A59" s="4" t="inlineStr">
        <is>
          <t>Net revenue</t>
        </is>
      </c>
      <c r="B59" s="5" t="n">
        <v>7493</v>
      </c>
      <c r="C59" s="5" t="n">
        <v>6328</v>
      </c>
      <c r="D59" s="5" t="n">
        <v>18917</v>
      </c>
      <c r="E59" s="5" t="n">
        <v>11767</v>
      </c>
    </row>
    <row r="60">
      <c r="A60" s="4" t="inlineStr">
        <is>
          <t>Distribution | US | AvKARE</t>
        </is>
      </c>
    </row>
    <row r="61">
      <c r="A61" s="3" t="inlineStr">
        <is>
          <t>Disaggregation of Revenue [Line Items]</t>
        </is>
      </c>
    </row>
    <row r="62">
      <c r="A62" s="4" t="inlineStr">
        <is>
          <t>Net revenue</t>
        </is>
      </c>
      <c r="B62" s="5" t="n">
        <v>48316</v>
      </c>
      <c r="C62" s="5" t="n">
        <v>31839</v>
      </c>
      <c r="D62" s="5" t="n">
        <v>93815</v>
      </c>
      <c r="E62" s="5" t="n">
        <v>63425</v>
      </c>
    </row>
    <row r="63">
      <c r="A63" s="4" t="inlineStr">
        <is>
          <t>Government Label | US | AvKARE</t>
        </is>
      </c>
    </row>
    <row r="64">
      <c r="A64" s="3" t="inlineStr">
        <is>
          <t>Disaggregation of Revenue [Line Items]</t>
        </is>
      </c>
    </row>
    <row r="65">
      <c r="A65" s="4" t="inlineStr">
        <is>
          <t>Net revenue</t>
        </is>
      </c>
      <c r="B65" s="5" t="n">
        <v>29172</v>
      </c>
      <c r="C65" s="5" t="n">
        <v>25073</v>
      </c>
      <c r="D65" s="5" t="n">
        <v>60244</v>
      </c>
      <c r="E65" s="5" t="n">
        <v>46451</v>
      </c>
    </row>
    <row r="66">
      <c r="A66" s="4" t="inlineStr">
        <is>
          <t>Institutional | US | AvKARE</t>
        </is>
      </c>
    </row>
    <row r="67">
      <c r="A67" s="3" t="inlineStr">
        <is>
          <t>Disaggregation of Revenue [Line Items]</t>
        </is>
      </c>
    </row>
    <row r="68">
      <c r="A68" s="4" t="inlineStr">
        <is>
          <t>Net revenue</t>
        </is>
      </c>
      <c r="B68" s="5" t="n">
        <v>5780</v>
      </c>
      <c r="C68" s="5" t="n">
        <v>4511</v>
      </c>
      <c r="D68" s="5" t="n">
        <v>10959</v>
      </c>
      <c r="E68" s="5" t="n">
        <v>7924</v>
      </c>
    </row>
    <row r="69">
      <c r="A69" s="4" t="inlineStr">
        <is>
          <t>Other | US | AvKARE</t>
        </is>
      </c>
    </row>
    <row r="70">
      <c r="A70" s="3" t="inlineStr">
        <is>
          <t>Disaggregation of Revenue [Line Items]</t>
        </is>
      </c>
    </row>
    <row r="71">
      <c r="A71" s="4" t="inlineStr">
        <is>
          <t>Net revenue</t>
        </is>
      </c>
      <c r="B71" s="6" t="n">
        <v>2735</v>
      </c>
      <c r="C71" s="6" t="n">
        <v>2424</v>
      </c>
      <c r="D71" s="6" t="n">
        <v>5651</v>
      </c>
      <c r="E71" s="6" t="n">
        <v>40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Major Categories of Sales-Related Deductions (Details) $ in Thousands</t>
        </is>
      </c>
      <c r="B1" s="2" t="inlineStr">
        <is>
          <t>6 Months Ended</t>
        </is>
      </c>
    </row>
    <row r="2">
      <c r="B2" s="2" t="inlineStr">
        <is>
          <t>Jun. 30, 2021USD ($)</t>
        </is>
      </c>
    </row>
    <row r="3">
      <c r="A3" s="4" t="inlineStr">
        <is>
          <t>Contract Charge - Backs and Sales Volume Allowances</t>
        </is>
      </c>
    </row>
    <row r="4">
      <c r="A4" s="3" t="inlineStr">
        <is>
          <t>SEC Schedule, 12-09, Movement in Valuation Allowances and Reserves [Roll Forward]</t>
        </is>
      </c>
    </row>
    <row r="5">
      <c r="A5" s="4" t="inlineStr">
        <is>
          <t>Balance, beginning of period</t>
        </is>
      </c>
      <c r="B5" s="6" t="n">
        <v>628804</v>
      </c>
    </row>
    <row r="6">
      <c r="A6" s="4" t="inlineStr">
        <is>
          <t>Provision related to sales recorded in the period</t>
        </is>
      </c>
      <c r="B6" s="5" t="n">
        <v>1528660</v>
      </c>
    </row>
    <row r="7">
      <c r="A7" s="4" t="inlineStr">
        <is>
          <t>Credits/payments issued during the period</t>
        </is>
      </c>
      <c r="B7" s="5" t="n">
        <v>-1650651</v>
      </c>
    </row>
    <row r="8">
      <c r="A8" s="4" t="inlineStr">
        <is>
          <t>Balance, end of period</t>
        </is>
      </c>
      <c r="B8" s="5" t="n">
        <v>506813</v>
      </c>
    </row>
    <row r="9">
      <c r="A9" s="4" t="inlineStr">
        <is>
          <t>Cash Discount Allowances</t>
        </is>
      </c>
    </row>
    <row r="10">
      <c r="A10" s="3" t="inlineStr">
        <is>
          <t>SEC Schedule, 12-09, Movement in Valuation Allowances and Reserves [Roll Forward]</t>
        </is>
      </c>
    </row>
    <row r="11">
      <c r="A11" s="4" t="inlineStr">
        <is>
          <t>Balance, beginning of period</t>
        </is>
      </c>
      <c r="B11" s="5" t="n">
        <v>22690</v>
      </c>
    </row>
    <row r="12">
      <c r="A12" s="4" t="inlineStr">
        <is>
          <t>Provision related to sales recorded in the period</t>
        </is>
      </c>
      <c r="B12" s="5" t="n">
        <v>52431</v>
      </c>
    </row>
    <row r="13">
      <c r="A13" s="4" t="inlineStr">
        <is>
          <t>Credits/payments issued during the period</t>
        </is>
      </c>
      <c r="B13" s="5" t="n">
        <v>-52658</v>
      </c>
    </row>
    <row r="14">
      <c r="A14" s="4" t="inlineStr">
        <is>
          <t>Balance, end of period</t>
        </is>
      </c>
      <c r="B14" s="5" t="n">
        <v>22463</v>
      </c>
    </row>
    <row r="15">
      <c r="A15" s="4" t="inlineStr">
        <is>
          <t>Accrued Returns Allowance</t>
        </is>
      </c>
    </row>
    <row r="16">
      <c r="A16" s="3" t="inlineStr">
        <is>
          <t>SEC Schedule, 12-09, Movement in Valuation Allowances and Reserves [Roll Forward]</t>
        </is>
      </c>
    </row>
    <row r="17">
      <c r="A17" s="4" t="inlineStr">
        <is>
          <t>Balance, beginning of period</t>
        </is>
      </c>
      <c r="B17" s="5" t="n">
        <v>174984</v>
      </c>
    </row>
    <row r="18">
      <c r="A18" s="4" t="inlineStr">
        <is>
          <t>Provision related to sales recorded in the period</t>
        </is>
      </c>
      <c r="B18" s="5" t="n">
        <v>58292</v>
      </c>
    </row>
    <row r="19">
      <c r="A19" s="4" t="inlineStr">
        <is>
          <t>Credits/payments issued during the period</t>
        </is>
      </c>
      <c r="B19" s="5" t="n">
        <v>-48441</v>
      </c>
    </row>
    <row r="20">
      <c r="A20" s="4" t="inlineStr">
        <is>
          <t>Balance, end of period</t>
        </is>
      </c>
      <c r="B20" s="5" t="n">
        <v>184835</v>
      </c>
    </row>
    <row r="21">
      <c r="A21" s="4" t="inlineStr">
        <is>
          <t>Accrued Medicaid and Commercial Rebates</t>
        </is>
      </c>
    </row>
    <row r="22">
      <c r="A22" s="3" t="inlineStr">
        <is>
          <t>SEC Schedule, 12-09, Movement in Valuation Allowances and Reserves [Roll Forward]</t>
        </is>
      </c>
    </row>
    <row r="23">
      <c r="A23" s="4" t="inlineStr">
        <is>
          <t>Balance, beginning of period</t>
        </is>
      </c>
      <c r="B23" s="5" t="n">
        <v>131088</v>
      </c>
    </row>
    <row r="24">
      <c r="A24" s="4" t="inlineStr">
        <is>
          <t>Provision related to sales recorded in the period</t>
        </is>
      </c>
      <c r="B24" s="5" t="n">
        <v>57108</v>
      </c>
    </row>
    <row r="25">
      <c r="A25" s="4" t="inlineStr">
        <is>
          <t>Credits/payments issued during the period</t>
        </is>
      </c>
      <c r="B25" s="5" t="n">
        <v>-89856</v>
      </c>
    </row>
    <row r="26">
      <c r="A26" s="4" t="inlineStr">
        <is>
          <t>Balance, end of period</t>
        </is>
      </c>
      <c r="B26" s="6" t="n">
        <v>983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lliance and Collaboration - Additional Information (Details) - USD ($)</t>
        </is>
      </c>
      <c r="B1" s="2" t="inlineStr">
        <is>
          <t>May 07, 2018</t>
        </is>
      </c>
      <c r="C1" s="2" t="inlineStr">
        <is>
          <t>Jun. 30, 2021</t>
        </is>
      </c>
      <c r="D1" s="2" t="inlineStr">
        <is>
          <t>Jun. 30, 2020</t>
        </is>
      </c>
      <c r="E1" s="2" t="inlineStr">
        <is>
          <t>Jun. 30, 2021</t>
        </is>
      </c>
      <c r="F1" s="2" t="inlineStr">
        <is>
          <t>Jun. 30, 2020</t>
        </is>
      </c>
      <c r="G1" s="2" t="inlineStr">
        <is>
          <t>Dec. 31, 2020</t>
        </is>
      </c>
    </row>
    <row r="2">
      <c r="A2" s="3" t="inlineStr">
        <is>
          <t>Collaborative Arrangement and Arrangement Other than Collaborative [Line Items]</t>
        </is>
      </c>
    </row>
    <row r="3">
      <c r="A3" s="4" t="inlineStr">
        <is>
          <t>Expensed to costs of goods sold</t>
        </is>
      </c>
      <c r="C3" s="6" t="n">
        <v>322577000</v>
      </c>
      <c r="D3" s="6" t="n">
        <v>319666000</v>
      </c>
      <c r="E3" s="6" t="n">
        <v>624120000</v>
      </c>
      <c r="F3" s="6" t="n">
        <v>633244000</v>
      </c>
    </row>
    <row r="4">
      <c r="A4" s="4" t="inlineStr">
        <is>
          <t>Research and development</t>
        </is>
      </c>
      <c r="C4" s="5" t="n">
        <v>52864000</v>
      </c>
      <c r="D4" s="5" t="n">
        <v>45572000</v>
      </c>
      <c r="E4" s="5" t="n">
        <v>101046000</v>
      </c>
      <c r="F4" s="5" t="n">
        <v>81951000</v>
      </c>
    </row>
    <row r="5">
      <c r="A5" s="4" t="inlineStr">
        <is>
          <t>Astra Zeneca</t>
        </is>
      </c>
    </row>
    <row r="6">
      <c r="A6" s="3" t="inlineStr">
        <is>
          <t>Collaborative Arrangement and Arrangement Other than Collaborative [Line Items]</t>
        </is>
      </c>
    </row>
    <row r="7">
      <c r="A7" s="4" t="inlineStr">
        <is>
          <t>Collaborative arrangement reduced royalty</t>
        </is>
      </c>
      <c r="G7" s="6" t="n">
        <v>30000000</v>
      </c>
    </row>
    <row r="8">
      <c r="A8" s="4" t="inlineStr">
        <is>
          <t>Expensed to costs of goods sold</t>
        </is>
      </c>
      <c r="C8" s="5" t="n">
        <v>3000000</v>
      </c>
      <c r="D8" s="5" t="n">
        <v>5000000</v>
      </c>
      <c r="E8" s="5" t="n">
        <v>6000000</v>
      </c>
      <c r="F8" s="5" t="n">
        <v>9000000</v>
      </c>
    </row>
    <row r="9">
      <c r="A9" s="4" t="inlineStr">
        <is>
          <t>Biosimilar Licensing and Supply Agreement</t>
        </is>
      </c>
    </row>
    <row r="10">
      <c r="A10" s="3" t="inlineStr">
        <is>
          <t>Collaborative Arrangement and Arrangement Other than Collaborative [Line Items]</t>
        </is>
      </c>
    </row>
    <row r="11">
      <c r="A11" s="4" t="inlineStr">
        <is>
          <t>Collaborative arrangement maximum contingent payments amount</t>
        </is>
      </c>
      <c r="B11" s="6" t="n">
        <v>78000000</v>
      </c>
    </row>
    <row r="12">
      <c r="A12" s="4" t="inlineStr">
        <is>
          <t>Research and development</t>
        </is>
      </c>
      <c r="C12" s="6" t="n">
        <v>8000000</v>
      </c>
      <c r="D12" s="6" t="n">
        <v>5000000</v>
      </c>
      <c r="E12" s="6" t="n">
        <v>10000000</v>
      </c>
      <c r="F12"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lass A Common Stock</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149209000</v>
      </c>
      <c r="C8" s="5" t="n">
        <v>147674000</v>
      </c>
    </row>
    <row r="9">
      <c r="A9" s="4" t="inlineStr">
        <is>
          <t>Class B Common Stock</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52117000</v>
      </c>
      <c r="C12"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Amneal Pharmaceuticals, Inc.</t>
        </is>
      </c>
      <c r="B4" s="6" t="n">
        <v>14532</v>
      </c>
      <c r="C4" s="6" t="n">
        <v>-11996</v>
      </c>
      <c r="D4" s="6" t="n">
        <v>21238</v>
      </c>
      <c r="E4" s="6" t="n">
        <v>103071</v>
      </c>
    </row>
    <row r="5">
      <c r="A5" s="3" t="inlineStr">
        <is>
          <t>Denominator:</t>
        </is>
      </c>
    </row>
    <row r="6">
      <c r="A6" s="4" t="inlineStr">
        <is>
          <t>Weighted-average shares outstanding - basic (in shares)</t>
        </is>
      </c>
      <c r="B6" s="5" t="n">
        <v>148996</v>
      </c>
      <c r="C6" s="5" t="n">
        <v>147392</v>
      </c>
      <c r="D6" s="5" t="n">
        <v>148507</v>
      </c>
      <c r="E6" s="5" t="n">
        <v>147286</v>
      </c>
    </row>
    <row r="7">
      <c r="A7" s="3" t="inlineStr">
        <is>
          <t>Effect of dilutive securities:</t>
        </is>
      </c>
    </row>
    <row r="8">
      <c r="A8" s="4" t="inlineStr">
        <is>
          <t>Weighted-average shares outstanding - diluted (in shares)</t>
        </is>
      </c>
      <c r="B8" s="5" t="n">
        <v>151986</v>
      </c>
      <c r="C8" s="5" t="n">
        <v>147392</v>
      </c>
      <c r="D8" s="5" t="n">
        <v>151606</v>
      </c>
      <c r="E8" s="5" t="n">
        <v>148309</v>
      </c>
    </row>
    <row r="9">
      <c r="A9" s="3" t="inlineStr">
        <is>
          <t>Net earnings (loss) per share attributable to Amneal Pharmaceuticals, Inc.'s class A common stockholders:</t>
        </is>
      </c>
    </row>
    <row r="10">
      <c r="A10" s="4" t="inlineStr">
        <is>
          <t>Basic (in usd per share)</t>
        </is>
      </c>
      <c r="B10" s="7" t="n">
        <v>0.1</v>
      </c>
      <c r="C10" s="7" t="n">
        <v>-0.08</v>
      </c>
      <c r="D10" s="7" t="n">
        <v>0.14</v>
      </c>
      <c r="E10" s="7" t="n">
        <v>0.7</v>
      </c>
    </row>
    <row r="11">
      <c r="A11" s="4" t="inlineStr">
        <is>
          <t>Diluted (in usd per share)</t>
        </is>
      </c>
      <c r="B11" s="7" t="n">
        <v>0.1</v>
      </c>
      <c r="C11" s="7" t="n">
        <v>-0.08</v>
      </c>
      <c r="D11" s="7" t="n">
        <v>0.14</v>
      </c>
      <c r="E11" s="7" t="n">
        <v>0.6899999999999999</v>
      </c>
    </row>
    <row r="12">
      <c r="A12" s="4" t="inlineStr">
        <is>
          <t>Stock options</t>
        </is>
      </c>
    </row>
    <row r="13">
      <c r="A13" s="3" t="inlineStr">
        <is>
          <t>Effect of dilutive securities:</t>
        </is>
      </c>
    </row>
    <row r="14">
      <c r="A14" s="4" t="inlineStr">
        <is>
          <t>Effect of dilutive securities (in shares)</t>
        </is>
      </c>
      <c r="B14" s="5" t="n">
        <v>837</v>
      </c>
      <c r="C14" s="5" t="n">
        <v>0</v>
      </c>
      <c r="D14" s="5" t="n">
        <v>815</v>
      </c>
      <c r="E14" s="5" t="n">
        <v>278</v>
      </c>
    </row>
    <row r="15">
      <c r="A15" s="4" t="inlineStr">
        <is>
          <t>Restricted stock units</t>
        </is>
      </c>
    </row>
    <row r="16">
      <c r="A16" s="3" t="inlineStr">
        <is>
          <t>Effect of dilutive securities:</t>
        </is>
      </c>
    </row>
    <row r="17">
      <c r="A17" s="4" t="inlineStr">
        <is>
          <t>Effect of dilutive securities (in shares)</t>
        </is>
      </c>
      <c r="B17" s="5" t="n">
        <v>2153</v>
      </c>
      <c r="C17" s="5" t="n">
        <v>0</v>
      </c>
      <c r="D17" s="5" t="n">
        <v>2284</v>
      </c>
      <c r="E17" s="5" t="n">
        <v>7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Diluted Earnings per Share Comput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B Common Stock</t>
        </is>
      </c>
    </row>
    <row r="4">
      <c r="A4" s="3" t="inlineStr">
        <is>
          <t>Antidilutive Securities Excluded from Computation of Earnings Per Share [Line Items]</t>
        </is>
      </c>
    </row>
    <row r="5">
      <c r="A5" s="4" t="inlineStr">
        <is>
          <t>Potentially dilutive securities excluded from earnings per share (in shares)</t>
        </is>
      </c>
      <c r="B5" s="5" t="n">
        <v>152117</v>
      </c>
      <c r="C5" s="5" t="n">
        <v>152117</v>
      </c>
      <c r="D5" s="5" t="n">
        <v>152117</v>
      </c>
      <c r="E5" s="5" t="n">
        <v>152117</v>
      </c>
    </row>
    <row r="6">
      <c r="A6" s="4" t="inlineStr">
        <is>
          <t>Stock options</t>
        </is>
      </c>
    </row>
    <row r="7">
      <c r="A7" s="3" t="inlineStr">
        <is>
          <t>Antidilutive Securities Excluded from Computation of Earnings Per Share [Line Items]</t>
        </is>
      </c>
    </row>
    <row r="8">
      <c r="A8" s="4" t="inlineStr">
        <is>
          <t>Potentially dilutive securities excluded from earnings per share (in shares)</t>
        </is>
      </c>
      <c r="B8" s="5" t="n">
        <v>347</v>
      </c>
      <c r="C8" s="5" t="n">
        <v>4008</v>
      </c>
      <c r="D8" s="5" t="n">
        <v>347</v>
      </c>
      <c r="E8" s="5" t="n">
        <v>671</v>
      </c>
    </row>
    <row r="9">
      <c r="A9" s="4" t="inlineStr">
        <is>
          <t>Restricted stock units</t>
        </is>
      </c>
    </row>
    <row r="10">
      <c r="A10" s="3" t="inlineStr">
        <is>
          <t>Antidilutive Securities Excluded from Computation of Earnings Per Share [Line Items]</t>
        </is>
      </c>
    </row>
    <row r="11">
      <c r="A11" s="4" t="inlineStr">
        <is>
          <t>Potentially dilutive securities excluded from earnings per share (in shares)</t>
        </is>
      </c>
      <c r="B11" s="5" t="n">
        <v>0</v>
      </c>
      <c r="C11" s="5" t="n">
        <v>9372</v>
      </c>
      <c r="D11" s="5" t="n">
        <v>0</v>
      </c>
      <c r="E11" s="5" t="n">
        <v>0</v>
      </c>
    </row>
    <row r="12">
      <c r="A12" s="4" t="inlineStr">
        <is>
          <t>Performance stock units</t>
        </is>
      </c>
    </row>
    <row r="13">
      <c r="A13" s="3" t="inlineStr">
        <is>
          <t>Antidilutive Securities Excluded from Computation of Earnings Per Share [Line Items]</t>
        </is>
      </c>
    </row>
    <row r="14">
      <c r="A14" s="4" t="inlineStr">
        <is>
          <t>Potentially dilutive securities excluded from earnings per share (in shares)</t>
        </is>
      </c>
      <c r="B14" s="5" t="n">
        <v>5169</v>
      </c>
      <c r="C14" s="5" t="n">
        <v>3054</v>
      </c>
      <c r="D14" s="5" t="n">
        <v>5169</v>
      </c>
      <c r="E14" s="5" t="n">
        <v>30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Additional Information (Details) - USD ($) $ in Thousands</t>
        </is>
      </c>
      <c r="B1" s="2" t="inlineStr">
        <is>
          <t>May 04, 2018</t>
        </is>
      </c>
      <c r="C1" s="2" t="inlineStr">
        <is>
          <t>May 07, 2021</t>
        </is>
      </c>
      <c r="D1" s="2" t="inlineStr">
        <is>
          <t>Feb. 28, 2021</t>
        </is>
      </c>
      <c r="E1" s="2" t="inlineStr">
        <is>
          <t>Jul. 31, 2020</t>
        </is>
      </c>
      <c r="F1" s="2" t="inlineStr">
        <is>
          <t>Jun. 30, 2021</t>
        </is>
      </c>
      <c r="G1" s="2" t="inlineStr">
        <is>
          <t>Jun. 30, 2020</t>
        </is>
      </c>
      <c r="H1" s="2" t="inlineStr">
        <is>
          <t>Jun. 30, 2021</t>
        </is>
      </c>
      <c r="I1" s="2" t="inlineStr">
        <is>
          <t>Jun. 30, 2020</t>
        </is>
      </c>
      <c r="J1" s="2" t="inlineStr">
        <is>
          <t>Dec. 31, 2020</t>
        </is>
      </c>
      <c r="K1" s="2" t="inlineStr">
        <is>
          <t>Dec. 31, 2018</t>
        </is>
      </c>
    </row>
    <row r="2">
      <c r="A2" s="3" t="inlineStr">
        <is>
          <t>Income Tax Disclosure [Abstract]</t>
        </is>
      </c>
    </row>
    <row r="3">
      <c r="A3" s="4" t="inlineStr">
        <is>
          <t>Income tax expense (benefit)</t>
        </is>
      </c>
      <c r="F3" s="6" t="n">
        <v>2648</v>
      </c>
      <c r="G3" s="6" t="n">
        <v>2186</v>
      </c>
      <c r="H3" s="6" t="n">
        <v>3007</v>
      </c>
      <c r="I3" s="6" t="n">
        <v>-105987</v>
      </c>
    </row>
    <row r="4">
      <c r="A4" s="4" t="inlineStr">
        <is>
          <t>Effective tax rate (percent)</t>
        </is>
      </c>
      <c r="F4" s="4" t="inlineStr">
        <is>
          <t>7.60%</t>
        </is>
      </c>
      <c r="G4" s="4" t="inlineStr">
        <is>
          <t>(10.00%)</t>
        </is>
      </c>
      <c r="H4" s="4" t="inlineStr">
        <is>
          <t>6.00%</t>
        </is>
      </c>
      <c r="I4" s="4" t="inlineStr">
        <is>
          <t>1259.70%</t>
        </is>
      </c>
    </row>
    <row r="5">
      <c r="A5" s="4" t="inlineStr">
        <is>
          <t>Deferred tax assets, discrete income tax benefit</t>
        </is>
      </c>
      <c r="H5" s="6" t="n">
        <v>-110000</v>
      </c>
      <c r="I5" s="6" t="n">
        <v>-110000</v>
      </c>
    </row>
    <row r="6">
      <c r="A6" s="4" t="inlineStr">
        <is>
          <t>Valuation allowance</t>
        </is>
      </c>
      <c r="J6" s="6" t="n">
        <v>423000</v>
      </c>
    </row>
    <row r="7">
      <c r="A7" s="4" t="inlineStr">
        <is>
          <t>Net operating loss carryforwards</t>
        </is>
      </c>
      <c r="K7" s="6" t="n">
        <v>345000</v>
      </c>
    </row>
    <row r="8">
      <c r="A8" s="4" t="inlineStr">
        <is>
          <t>Income tax receivable, amount refunded</t>
        </is>
      </c>
      <c r="D8" s="6" t="n">
        <v>2000</v>
      </c>
      <c r="E8" s="6" t="n">
        <v>106000</v>
      </c>
    </row>
    <row r="9">
      <c r="A9" s="4" t="inlineStr">
        <is>
          <t>Income tax receivable, net operating loss carryback related to the CARES act</t>
        </is>
      </c>
      <c r="E9" s="5" t="n">
        <v>110000</v>
      </c>
    </row>
    <row r="10">
      <c r="A10" s="4" t="inlineStr">
        <is>
          <t>Income tax receivable, interest</t>
        </is>
      </c>
      <c r="E10" s="6" t="n">
        <v>4000</v>
      </c>
    </row>
    <row r="11">
      <c r="A11" s="4" t="inlineStr">
        <is>
          <t>Percentage of tax receivable agreement paid to other holders of Amneal common units (percent)</t>
        </is>
      </c>
      <c r="B11" s="4" t="inlineStr">
        <is>
          <t>85.00%</t>
        </is>
      </c>
      <c r="C11" s="4" t="inlineStr">
        <is>
          <t>85.00%</t>
        </is>
      </c>
    </row>
    <row r="12">
      <c r="A12" s="4" t="inlineStr">
        <is>
          <t>Liabilities under tax receivable agreement</t>
        </is>
      </c>
      <c r="F12" s="6" t="n">
        <v>206000</v>
      </c>
      <c r="H12" s="6" t="n">
        <v>206000</v>
      </c>
      <c r="J12" s="6" t="n">
        <v>20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Jun. 30, 2021</t>
        </is>
      </c>
      <c r="C1" s="2" t="inlineStr">
        <is>
          <t>Dec. 31, 2020</t>
        </is>
      </c>
    </row>
    <row r="2">
      <c r="A2" s="3" t="inlineStr">
        <is>
          <t>Receivables [Abstract]</t>
        </is>
      </c>
    </row>
    <row r="3">
      <c r="A3" s="4" t="inlineStr">
        <is>
          <t>Gross accounts receivable</t>
        </is>
      </c>
      <c r="B3" s="6" t="n">
        <v>1182837</v>
      </c>
      <c r="C3" s="6" t="n">
        <v>1291785</v>
      </c>
    </row>
    <row r="4">
      <c r="A4" s="4" t="inlineStr">
        <is>
          <t>Allowance for credit losses</t>
        </is>
      </c>
      <c r="B4" s="5" t="n">
        <v>-1546</v>
      </c>
      <c r="C4" s="5" t="n">
        <v>-1396</v>
      </c>
    </row>
    <row r="5">
      <c r="A5" s="4" t="inlineStr">
        <is>
          <t>Contract charge-backs and sales volume allowances</t>
        </is>
      </c>
      <c r="B5" s="5" t="n">
        <v>-506813</v>
      </c>
      <c r="C5" s="5" t="n">
        <v>-628804</v>
      </c>
    </row>
    <row r="6">
      <c r="A6" s="4" t="inlineStr">
        <is>
          <t>Cash discount allowances</t>
        </is>
      </c>
      <c r="B6" s="5" t="n">
        <v>-22463</v>
      </c>
      <c r="C6" s="5" t="n">
        <v>-22690</v>
      </c>
    </row>
    <row r="7">
      <c r="A7" s="4" t="inlineStr">
        <is>
          <t>Subtotal</t>
        </is>
      </c>
      <c r="B7" s="5" t="n">
        <v>-530822</v>
      </c>
      <c r="C7" s="5" t="n">
        <v>-652890</v>
      </c>
    </row>
    <row r="8">
      <c r="A8" s="4" t="inlineStr">
        <is>
          <t>Trade accounts receivable, net</t>
        </is>
      </c>
      <c r="B8" s="6" t="n">
        <v>652015</v>
      </c>
      <c r="C8" s="6" t="n">
        <v>638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Additional Information (Details) - Customer Concentration Risk - Accounts Receivable</t>
        </is>
      </c>
      <c r="B1" s="2" t="inlineStr">
        <is>
          <t>6 Months Ended</t>
        </is>
      </c>
      <c r="C1" s="2" t="inlineStr">
        <is>
          <t>12 Months Ended</t>
        </is>
      </c>
    </row>
    <row r="2">
      <c r="B2" s="2" t="inlineStr">
        <is>
          <t>Jun. 30, 2021</t>
        </is>
      </c>
      <c r="C2" s="2" t="inlineStr">
        <is>
          <t>Dec. 31, 2020</t>
        </is>
      </c>
    </row>
    <row r="3">
      <c r="A3" s="4" t="inlineStr">
        <is>
          <t>Customer A</t>
        </is>
      </c>
    </row>
    <row r="4">
      <c r="A4" s="3" t="inlineStr">
        <is>
          <t>Concentration Risk [Line Items]</t>
        </is>
      </c>
    </row>
    <row r="5">
      <c r="A5" s="4" t="inlineStr">
        <is>
          <t>Concentration risk (percent)</t>
        </is>
      </c>
      <c r="B5" s="4" t="inlineStr">
        <is>
          <t>39.00%</t>
        </is>
      </c>
      <c r="C5" s="4" t="inlineStr">
        <is>
          <t>39.00%</t>
        </is>
      </c>
    </row>
    <row r="6">
      <c r="A6" s="4" t="inlineStr">
        <is>
          <t>Customer B</t>
        </is>
      </c>
    </row>
    <row r="7">
      <c r="A7" s="3" t="inlineStr">
        <is>
          <t>Concentration Risk [Line Items]</t>
        </is>
      </c>
    </row>
    <row r="8">
      <c r="A8" s="4" t="inlineStr">
        <is>
          <t>Concentration risk (percent)</t>
        </is>
      </c>
      <c r="B8" s="4" t="inlineStr">
        <is>
          <t>22.00%</t>
        </is>
      </c>
      <c r="C8" s="4" t="inlineStr">
        <is>
          <t>20.00%</t>
        </is>
      </c>
    </row>
    <row r="9">
      <c r="A9" s="4" t="inlineStr">
        <is>
          <t>Customer C</t>
        </is>
      </c>
    </row>
    <row r="10">
      <c r="A10" s="3" t="inlineStr">
        <is>
          <t>Concentration Risk [Line Items]</t>
        </is>
      </c>
    </row>
    <row r="11">
      <c r="A11" s="4" t="inlineStr">
        <is>
          <t>Concentration risk (percent)</t>
        </is>
      </c>
      <c r="B11" s="4" t="inlineStr">
        <is>
          <t>23.00%</t>
        </is>
      </c>
      <c r="C11" s="4" t="inlineStr">
        <is>
          <t>2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Jun. 30, 2021</t>
        </is>
      </c>
      <c r="C1" s="2" t="inlineStr">
        <is>
          <t>Dec. 31, 2020</t>
        </is>
      </c>
    </row>
    <row r="2">
      <c r="A2" s="3" t="inlineStr">
        <is>
          <t>Inventory Disclosure [Abstract]</t>
        </is>
      </c>
    </row>
    <row r="3">
      <c r="A3" s="4" t="inlineStr">
        <is>
          <t>Raw materials</t>
        </is>
      </c>
      <c r="B3" s="6" t="n">
        <v>216835</v>
      </c>
      <c r="C3" s="6" t="n">
        <v>209180</v>
      </c>
    </row>
    <row r="4">
      <c r="A4" s="4" t="inlineStr">
        <is>
          <t>Work in process</t>
        </is>
      </c>
      <c r="B4" s="5" t="n">
        <v>46991</v>
      </c>
      <c r="C4" s="5" t="n">
        <v>40937</v>
      </c>
    </row>
    <row r="5">
      <c r="A5" s="4" t="inlineStr">
        <is>
          <t>Finished goods</t>
        </is>
      </c>
      <c r="B5" s="5" t="n">
        <v>259559</v>
      </c>
      <c r="C5" s="5" t="n">
        <v>240532</v>
      </c>
    </row>
    <row r="6">
      <c r="A6" s="4" t="inlineStr">
        <is>
          <t>Total inventories</t>
        </is>
      </c>
      <c r="B6" s="6" t="n">
        <v>523385</v>
      </c>
      <c r="C6" s="6" t="n">
        <v>4906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1</t>
        </is>
      </c>
      <c r="C1" s="2" t="inlineStr">
        <is>
          <t>Dec. 31, 2020</t>
        </is>
      </c>
    </row>
    <row r="2">
      <c r="A2" s="3" t="inlineStr">
        <is>
          <t>Liabilities</t>
        </is>
      </c>
    </row>
    <row r="3">
      <c r="A3" s="4" t="inlineStr">
        <is>
          <t>Interest rate swap</t>
        </is>
      </c>
      <c r="B3" s="6" t="n">
        <v>32427</v>
      </c>
      <c r="C3" s="6" t="n">
        <v>53903</v>
      </c>
    </row>
    <row r="4">
      <c r="A4" s="4" t="inlineStr">
        <is>
          <t>Deferred compensation plan liabilities</t>
        </is>
      </c>
      <c r="B4" s="5" t="n">
        <v>14848</v>
      </c>
      <c r="C4" s="5" t="n">
        <v>14007</v>
      </c>
    </row>
    <row r="5">
      <c r="A5" s="4" t="inlineStr">
        <is>
          <t>Contingent consideration liability</t>
        </is>
      </c>
      <c r="B5" s="5" t="n">
        <v>6100</v>
      </c>
    </row>
    <row r="6">
      <c r="A6" s="4" t="inlineStr">
        <is>
          <t>Current Liabilities</t>
        </is>
      </c>
    </row>
    <row r="7">
      <c r="A7" s="3" t="inlineStr">
        <is>
          <t>Liabilities</t>
        </is>
      </c>
    </row>
    <row r="8">
      <c r="A8" s="4" t="inlineStr">
        <is>
          <t>Deferred compensation plan liabilities</t>
        </is>
      </c>
      <c r="B8" s="5" t="n">
        <v>2000</v>
      </c>
      <c r="C8" s="5" t="n">
        <v>2000</v>
      </c>
    </row>
    <row r="9">
      <c r="A9" s="4" t="inlineStr">
        <is>
          <t>Non-current Liabilities</t>
        </is>
      </c>
    </row>
    <row r="10">
      <c r="A10" s="3" t="inlineStr">
        <is>
          <t>Liabilities</t>
        </is>
      </c>
    </row>
    <row r="11">
      <c r="A11" s="4" t="inlineStr">
        <is>
          <t>Deferred compensation plan liabilities</t>
        </is>
      </c>
      <c r="B11" s="5" t="n">
        <v>13000</v>
      </c>
      <c r="C11" s="5" t="n">
        <v>12000</v>
      </c>
    </row>
    <row r="12">
      <c r="A12" s="4" t="inlineStr">
        <is>
          <t>Quoted Prices in Active Markets (Level 1)</t>
        </is>
      </c>
    </row>
    <row r="13">
      <c r="A13" s="3" t="inlineStr">
        <is>
          <t>Liabilities</t>
        </is>
      </c>
    </row>
    <row r="14">
      <c r="A14" s="4" t="inlineStr">
        <is>
          <t>Interest rate swap</t>
        </is>
      </c>
      <c r="B14" s="5" t="n">
        <v>0</v>
      </c>
      <c r="C14" s="5" t="n">
        <v>0</v>
      </c>
    </row>
    <row r="15">
      <c r="A15" s="4" t="inlineStr">
        <is>
          <t>Deferred compensation plan liabilities</t>
        </is>
      </c>
      <c r="B15" s="5" t="n">
        <v>0</v>
      </c>
      <c r="C15" s="5" t="n">
        <v>0</v>
      </c>
    </row>
    <row r="16">
      <c r="A16" s="4" t="inlineStr">
        <is>
          <t>Contingent consideration liability</t>
        </is>
      </c>
      <c r="B16" s="5" t="n">
        <v>0</v>
      </c>
    </row>
    <row r="17">
      <c r="A17" s="4" t="inlineStr">
        <is>
          <t>Significant Other Observable Inputs (Level 2)</t>
        </is>
      </c>
    </row>
    <row r="18">
      <c r="A18" s="3" t="inlineStr">
        <is>
          <t>Liabilities</t>
        </is>
      </c>
    </row>
    <row r="19">
      <c r="A19" s="4" t="inlineStr">
        <is>
          <t>Interest rate swap</t>
        </is>
      </c>
      <c r="B19" s="5" t="n">
        <v>32427</v>
      </c>
      <c r="C19" s="5" t="n">
        <v>53903</v>
      </c>
    </row>
    <row r="20">
      <c r="A20" s="4" t="inlineStr">
        <is>
          <t>Deferred compensation plan liabilities</t>
        </is>
      </c>
      <c r="B20" s="5" t="n">
        <v>14848</v>
      </c>
      <c r="C20" s="5" t="n">
        <v>14007</v>
      </c>
    </row>
    <row r="21">
      <c r="A21" s="4" t="inlineStr">
        <is>
          <t>Contingent consideration liability</t>
        </is>
      </c>
      <c r="B21" s="5" t="n">
        <v>0</v>
      </c>
    </row>
    <row r="22">
      <c r="A22" s="4" t="inlineStr">
        <is>
          <t>Significant Unobservable Inputs (Level 3)</t>
        </is>
      </c>
    </row>
    <row r="23">
      <c r="A23" s="3" t="inlineStr">
        <is>
          <t>Liabilities</t>
        </is>
      </c>
    </row>
    <row r="24">
      <c r="A24" s="4" t="inlineStr">
        <is>
          <t>Interest rate swap</t>
        </is>
      </c>
      <c r="B24" s="5" t="n">
        <v>0</v>
      </c>
      <c r="C24" s="5" t="n">
        <v>0</v>
      </c>
    </row>
    <row r="25">
      <c r="A25" s="4" t="inlineStr">
        <is>
          <t>Deferred compensation plan liabilities</t>
        </is>
      </c>
      <c r="B25" s="5" t="n">
        <v>0</v>
      </c>
      <c r="C25" s="6" t="n">
        <v>0</v>
      </c>
    </row>
    <row r="26">
      <c r="A26" s="4" t="inlineStr">
        <is>
          <t>Contingent consideration liability</t>
        </is>
      </c>
      <c r="B26" s="6" t="n">
        <v>6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n. 30, 2021</t>
        </is>
      </c>
      <c r="C1" s="2" t="inlineStr">
        <is>
          <t>Apr. 02, 2021</t>
        </is>
      </c>
      <c r="D1" s="2" t="inlineStr">
        <is>
          <t>Dec. 31, 2020</t>
        </is>
      </c>
    </row>
    <row r="2">
      <c r="A2" s="4" t="inlineStr">
        <is>
          <t>Kashiv Specialty Pharmaceuticals, LLC</t>
        </is>
      </c>
    </row>
    <row r="3">
      <c r="A3" s="3" t="inlineStr">
        <is>
          <t>Fair Value, Assets and Liabilities Measured on Recurring and Nonrecurring Basis [Line Items]</t>
        </is>
      </c>
    </row>
    <row r="4">
      <c r="A4" s="4" t="inlineStr">
        <is>
          <t>Contingent consideration, maximum liability</t>
        </is>
      </c>
      <c r="C4" s="6" t="n">
        <v>8</v>
      </c>
    </row>
    <row r="5">
      <c r="A5" s="4" t="inlineStr">
        <is>
          <t>Term Loan | Rondo</t>
        </is>
      </c>
    </row>
    <row r="6">
      <c r="A6" s="3" t="inlineStr">
        <is>
          <t>Fair Value, Assets and Liabilities Measured on Recurring and Nonrecurring Basis [Line Items]</t>
        </is>
      </c>
    </row>
    <row r="7">
      <c r="A7" s="4" t="inlineStr">
        <is>
          <t>Long-term debt fair value</t>
        </is>
      </c>
      <c r="B7" s="6" t="n">
        <v>168</v>
      </c>
      <c r="D7" s="6" t="n">
        <v>172</v>
      </c>
    </row>
    <row r="8">
      <c r="A8" s="4" t="inlineStr">
        <is>
          <t>Term Loan | Significant Other Observable Inputs (Level 2)</t>
        </is>
      </c>
    </row>
    <row r="9">
      <c r="A9" s="3" t="inlineStr">
        <is>
          <t>Fair Value, Assets and Liabilities Measured on Recurring and Nonrecurring Basis [Line Items]</t>
        </is>
      </c>
    </row>
    <row r="10">
      <c r="A10" s="4" t="inlineStr">
        <is>
          <t>Long-term debt fair value</t>
        </is>
      </c>
      <c r="B10" s="5" t="n">
        <v>2600</v>
      </c>
      <c r="D10" s="5" t="n">
        <v>2600</v>
      </c>
    </row>
    <row r="11">
      <c r="A11" s="4" t="inlineStr">
        <is>
          <t>Sellers Notes | Significant Other Observable Inputs (Level 2)</t>
        </is>
      </c>
    </row>
    <row r="12">
      <c r="A12" s="3" t="inlineStr">
        <is>
          <t>Fair Value, Assets and Liabilities Measured on Recurring and Nonrecurring Basis [Line Items]</t>
        </is>
      </c>
    </row>
    <row r="13">
      <c r="A13" s="4" t="inlineStr">
        <is>
          <t>Long term debt</t>
        </is>
      </c>
      <c r="B13" s="6" t="n">
        <v>37</v>
      </c>
      <c r="D13"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ontingent Consideration Liabilities Measured at Fair Value Using Significant Unobservable Inputs (Details) - Kashiv Specialty Pharmaceuticals, LLC $ in Thousands</t>
        </is>
      </c>
      <c r="B1" s="2" t="inlineStr">
        <is>
          <t>6 Months Ended</t>
        </is>
      </c>
    </row>
    <row r="2">
      <c r="B2" s="2" t="inlineStr">
        <is>
          <t>Jun. 30, 2021USD ($)</t>
        </is>
      </c>
    </row>
    <row r="3">
      <c r="A3" s="3" t="inlineStr">
        <is>
          <t>Fair Value, Assets Measured on Recurring Basis, Unobservable Input Reconciliation, Calculation [Roll Forward]</t>
        </is>
      </c>
    </row>
    <row r="4">
      <c r="A4" s="4" t="inlineStr">
        <is>
          <t>Balance, beginning of period</t>
        </is>
      </c>
      <c r="B4" s="6" t="n">
        <v>0</v>
      </c>
    </row>
    <row r="5">
      <c r="A5" s="4" t="inlineStr">
        <is>
          <t>Addition due to the KSP Acquisition</t>
        </is>
      </c>
      <c r="B5" s="5" t="n">
        <v>6100</v>
      </c>
    </row>
    <row r="6">
      <c r="A6" s="4" t="inlineStr">
        <is>
          <t>Change in fair value during period</t>
        </is>
      </c>
      <c r="B6" s="5" t="n">
        <v>0</v>
      </c>
    </row>
    <row r="7">
      <c r="A7" s="4" t="inlineStr">
        <is>
          <t>Balance, end of period</t>
        </is>
      </c>
      <c r="B7" s="6" t="n">
        <v>6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Inputs Used in Fair Value Measurements (Details) $ in Thousands</t>
        </is>
      </c>
      <c r="B1" s="2" t="inlineStr">
        <is>
          <t>Jun. 30, 2021USD ($)</t>
        </is>
      </c>
    </row>
    <row r="2">
      <c r="A2" s="3" t="inlineStr">
        <is>
          <t>Fair Value Measurement Inputs and Valuation Techniques [Line Items]</t>
        </is>
      </c>
    </row>
    <row r="3">
      <c r="A3" s="4" t="inlineStr">
        <is>
          <t>Fair value</t>
        </is>
      </c>
      <c r="B3" s="6" t="n">
        <v>6100</v>
      </c>
    </row>
    <row r="4">
      <c r="A4" s="4" t="inlineStr">
        <is>
          <t>Regulatory Milestones</t>
        </is>
      </c>
    </row>
    <row r="5">
      <c r="A5" s="3" t="inlineStr">
        <is>
          <t>Fair Value Measurement Inputs and Valuation Techniques [Line Items]</t>
        </is>
      </c>
    </row>
    <row r="6">
      <c r="A6" s="4" t="inlineStr">
        <is>
          <t>Fair value</t>
        </is>
      </c>
      <c r="B6" s="5" t="n">
        <v>500</v>
      </c>
    </row>
    <row r="7">
      <c r="A7" s="4" t="inlineStr">
        <is>
          <t>Royalties</t>
        </is>
      </c>
    </row>
    <row r="8">
      <c r="A8" s="3" t="inlineStr">
        <is>
          <t>Fair Value Measurement Inputs and Valuation Techniques [Line Items]</t>
        </is>
      </c>
    </row>
    <row r="9">
      <c r="A9" s="4" t="inlineStr">
        <is>
          <t>Fair value</t>
        </is>
      </c>
      <c r="B9" s="6" t="n">
        <v>5600</v>
      </c>
    </row>
    <row r="10">
      <c r="A10" s="4" t="inlineStr">
        <is>
          <t>Minimum | Discount rate | Regulatory Milestones</t>
        </is>
      </c>
    </row>
    <row r="11">
      <c r="A11" s="3" t="inlineStr">
        <is>
          <t>Fair Value Measurement Inputs and Valuation Techniques [Line Items]</t>
        </is>
      </c>
    </row>
    <row r="12">
      <c r="A12" s="4" t="inlineStr">
        <is>
          <t>Measurement input</t>
        </is>
      </c>
      <c r="B12" s="8" t="n">
        <v>0.024</v>
      </c>
    </row>
    <row r="13">
      <c r="A13" s="4" t="inlineStr">
        <is>
          <t>Minimum | Discount rate | Royalties</t>
        </is>
      </c>
    </row>
    <row r="14">
      <c r="A14" s="3" t="inlineStr">
        <is>
          <t>Fair Value Measurement Inputs and Valuation Techniques [Line Items]</t>
        </is>
      </c>
    </row>
    <row r="15">
      <c r="A15" s="4" t="inlineStr">
        <is>
          <t>Measurement input</t>
        </is>
      </c>
      <c r="B15" s="8" t="n">
        <v>0.11</v>
      </c>
    </row>
    <row r="16">
      <c r="A16" s="4" t="inlineStr">
        <is>
          <t>Minimum | Probability of payment | Regulatory Milestones</t>
        </is>
      </c>
    </row>
    <row r="17">
      <c r="A17" s="3" t="inlineStr">
        <is>
          <t>Fair Value Measurement Inputs and Valuation Techniques [Line Items]</t>
        </is>
      </c>
    </row>
    <row r="18">
      <c r="A18" s="4" t="inlineStr">
        <is>
          <t>Measurement input</t>
        </is>
      </c>
      <c r="B18" s="8" t="n">
        <v>0.018</v>
      </c>
    </row>
    <row r="19">
      <c r="A19" s="4" t="inlineStr">
        <is>
          <t>Minimum | Probability of payment | Royalties</t>
        </is>
      </c>
    </row>
    <row r="20">
      <c r="A20" s="3" t="inlineStr">
        <is>
          <t>Fair Value Measurement Inputs and Valuation Techniques [Line Items]</t>
        </is>
      </c>
    </row>
    <row r="21">
      <c r="A21" s="4" t="inlineStr">
        <is>
          <t>Measurement input</t>
        </is>
      </c>
      <c r="B21" s="8" t="n">
        <v>0.018</v>
      </c>
    </row>
    <row r="22">
      <c r="A22" s="4" t="inlineStr">
        <is>
          <t>Maximum | Discount rate | Regulatory Milestones</t>
        </is>
      </c>
    </row>
    <row r="23">
      <c r="A23" s="3" t="inlineStr">
        <is>
          <t>Fair Value Measurement Inputs and Valuation Techniques [Line Items]</t>
        </is>
      </c>
    </row>
    <row r="24">
      <c r="A24" s="4" t="inlineStr">
        <is>
          <t>Measurement input</t>
        </is>
      </c>
      <c r="B24" s="8" t="n">
        <v>0.044</v>
      </c>
    </row>
    <row r="25">
      <c r="A25" s="4" t="inlineStr">
        <is>
          <t>Maximum | Discount rate | Royalties</t>
        </is>
      </c>
    </row>
    <row r="26">
      <c r="A26" s="3" t="inlineStr">
        <is>
          <t>Fair Value Measurement Inputs and Valuation Techniques [Line Items]</t>
        </is>
      </c>
    </row>
    <row r="27">
      <c r="A27" s="4" t="inlineStr">
        <is>
          <t>Measurement input</t>
        </is>
      </c>
      <c r="B27" s="8" t="n">
        <v>0.11</v>
      </c>
    </row>
    <row r="28">
      <c r="A28" s="4" t="inlineStr">
        <is>
          <t>Maximum | Probability of payment | Regulatory Milestones</t>
        </is>
      </c>
    </row>
    <row r="29">
      <c r="A29" s="3" t="inlineStr">
        <is>
          <t>Fair Value Measurement Inputs and Valuation Techniques [Line Items]</t>
        </is>
      </c>
    </row>
    <row r="30">
      <c r="A30" s="4" t="inlineStr">
        <is>
          <t>Measurement input</t>
        </is>
      </c>
      <c r="B30" s="8" t="n">
        <v>0.2</v>
      </c>
    </row>
    <row r="31">
      <c r="A31" s="4" t="inlineStr">
        <is>
          <t>Maximum | Probability of payment | Royalties</t>
        </is>
      </c>
    </row>
    <row r="32">
      <c r="A32" s="3" t="inlineStr">
        <is>
          <t>Fair Value Measurement Inputs and Valuation Techniques [Line Items]</t>
        </is>
      </c>
    </row>
    <row r="33">
      <c r="A33" s="4" t="inlineStr">
        <is>
          <t>Measurement input</t>
        </is>
      </c>
      <c r="B33" s="8" t="n">
        <v>0.2</v>
      </c>
    </row>
    <row r="34">
      <c r="A34" s="4" t="inlineStr">
        <is>
          <t>Weighted Average | Discount rate | Regulatory Milestones</t>
        </is>
      </c>
    </row>
    <row r="35">
      <c r="A35" s="3" t="inlineStr">
        <is>
          <t>Fair Value Measurement Inputs and Valuation Techniques [Line Items]</t>
        </is>
      </c>
    </row>
    <row r="36">
      <c r="A36" s="4" t="inlineStr">
        <is>
          <t>Measurement input</t>
        </is>
      </c>
      <c r="B36" s="8" t="n">
        <v>0.027</v>
      </c>
    </row>
    <row r="37">
      <c r="A37" s="4" t="inlineStr">
        <is>
          <t>Weighted Average | Discount rate | Royalties</t>
        </is>
      </c>
    </row>
    <row r="38">
      <c r="A38" s="3" t="inlineStr">
        <is>
          <t>Fair Value Measurement Inputs and Valuation Techniques [Line Items]</t>
        </is>
      </c>
    </row>
    <row r="39">
      <c r="A39" s="4" t="inlineStr">
        <is>
          <t>Measurement input</t>
        </is>
      </c>
      <c r="B39" s="8" t="n">
        <v>0.11</v>
      </c>
    </row>
    <row r="40">
      <c r="A40" s="4" t="inlineStr">
        <is>
          <t>Weighted Average | Probability of payment | Regulatory Milestones</t>
        </is>
      </c>
    </row>
    <row r="41">
      <c r="A41" s="3" t="inlineStr">
        <is>
          <t>Fair Value Measurement Inputs and Valuation Techniques [Line Items]</t>
        </is>
      </c>
    </row>
    <row r="42">
      <c r="A42" s="4" t="inlineStr">
        <is>
          <t>Measurement input</t>
        </is>
      </c>
      <c r="B42" s="8" t="n">
        <v>0.167</v>
      </c>
    </row>
    <row r="43">
      <c r="A43" s="4" t="inlineStr">
        <is>
          <t>Weighted Average | Probability of payment | Royalties</t>
        </is>
      </c>
    </row>
    <row r="44">
      <c r="A44" s="3" t="inlineStr">
        <is>
          <t>Fair Value Measurement Inputs and Valuation Techniques [Line Items]</t>
        </is>
      </c>
    </row>
    <row r="45">
      <c r="A45" s="4" t="inlineStr">
        <is>
          <t>Measurement input</t>
        </is>
      </c>
      <c r="B45" s="8" t="n">
        <v>0.174</v>
      </c>
    </row>
    <row r="46">
      <c r="A46" s="4" t="inlineStr">
        <is>
          <t>Significant Unobservable Inputs (Level 3)</t>
        </is>
      </c>
    </row>
    <row r="47">
      <c r="A47" s="3" t="inlineStr">
        <is>
          <t>Fair Value Measurement Inputs and Valuation Techniques [Line Items]</t>
        </is>
      </c>
    </row>
    <row r="48">
      <c r="A48" s="4" t="inlineStr">
        <is>
          <t>Fair value</t>
        </is>
      </c>
      <c r="B48" s="6" t="n">
        <v>6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6721</v>
      </c>
      <c r="C4" s="6" t="n">
        <v>97573</v>
      </c>
    </row>
    <row r="5">
      <c r="A5" s="3" t="inlineStr">
        <is>
          <t>Adjustments to reconcile net income to net cash provided by operating activities:</t>
        </is>
      </c>
    </row>
    <row r="6">
      <c r="A6" s="4" t="inlineStr">
        <is>
          <t>Depreciation and amortization</t>
        </is>
      </c>
      <c r="B6" s="5" t="n">
        <v>112037</v>
      </c>
      <c r="C6" s="5" t="n">
        <v>116155</v>
      </c>
    </row>
    <row r="7">
      <c r="A7" s="4" t="inlineStr">
        <is>
          <t>Unrealized foreign currency loss</t>
        </is>
      </c>
      <c r="B7" s="5" t="n">
        <v>124</v>
      </c>
      <c r="C7" s="5" t="n">
        <v>1251</v>
      </c>
    </row>
    <row r="8">
      <c r="A8" s="4" t="inlineStr">
        <is>
          <t>Amortization of debt issuance costs and discount</t>
        </is>
      </c>
      <c r="B8" s="5" t="n">
        <v>4473</v>
      </c>
      <c r="C8" s="5" t="n">
        <v>4214</v>
      </c>
    </row>
    <row r="9">
      <c r="A9" s="4" t="inlineStr">
        <is>
          <t>Gain on sale of international businesses, net</t>
        </is>
      </c>
      <c r="B9" s="5" t="n">
        <v>0</v>
      </c>
      <c r="C9" s="5" t="n">
        <v>-123</v>
      </c>
    </row>
    <row r="10">
      <c r="A10" s="4" t="inlineStr">
        <is>
          <t>Intangible asset impairment charges</t>
        </is>
      </c>
      <c r="B10" s="5" t="n">
        <v>710</v>
      </c>
      <c r="C10" s="5" t="n">
        <v>3175</v>
      </c>
    </row>
    <row r="11">
      <c r="A11" s="4" t="inlineStr">
        <is>
          <t>Stock-based compensation</t>
        </is>
      </c>
      <c r="B11" s="5" t="n">
        <v>12962</v>
      </c>
      <c r="C11" s="5" t="n">
        <v>10202</v>
      </c>
    </row>
    <row r="12">
      <c r="A12" s="4" t="inlineStr">
        <is>
          <t>Inventory provision</t>
        </is>
      </c>
      <c r="B12" s="5" t="n">
        <v>25805</v>
      </c>
      <c r="C12" s="5" t="n">
        <v>34708</v>
      </c>
    </row>
    <row r="13">
      <c r="A13" s="4" t="inlineStr">
        <is>
          <t>Other operating charges and credits, net</t>
        </is>
      </c>
      <c r="B13" s="5" t="n">
        <v>2764</v>
      </c>
      <c r="C13" s="5" t="n">
        <v>4156</v>
      </c>
    </row>
    <row r="14">
      <c r="A14" s="3" t="inlineStr">
        <is>
          <t>Changes in assets and liabilities:</t>
        </is>
      </c>
    </row>
    <row r="15">
      <c r="A15" s="4" t="inlineStr">
        <is>
          <t>Trade accounts receivable, net</t>
        </is>
      </c>
      <c r="B15" s="5" t="n">
        <v>-13167</v>
      </c>
      <c r="C15" s="5" t="n">
        <v>75769</v>
      </c>
    </row>
    <row r="16">
      <c r="A16" s="4" t="inlineStr">
        <is>
          <t>Inventories</t>
        </is>
      </c>
      <c r="B16" s="5" t="n">
        <v>-54580</v>
      </c>
      <c r="C16" s="5" t="n">
        <v>-33182</v>
      </c>
    </row>
    <row r="17">
      <c r="A17" s="4" t="inlineStr">
        <is>
          <t>Income taxes receivable associated with the CARES Act</t>
        </is>
      </c>
      <c r="B17" s="5" t="n">
        <v>0</v>
      </c>
      <c r="C17" s="5" t="n">
        <v>-110069</v>
      </c>
    </row>
    <row r="18">
      <c r="A18" s="4" t="inlineStr">
        <is>
          <t>Prepaid expenses, other current assets and other assets</t>
        </is>
      </c>
      <c r="B18" s="5" t="n">
        <v>-23988</v>
      </c>
      <c r="C18" s="5" t="n">
        <v>8772</v>
      </c>
    </row>
    <row r="19">
      <c r="A19" s="4" t="inlineStr">
        <is>
          <t>Related party receivables</t>
        </is>
      </c>
      <c r="B19" s="5" t="n">
        <v>7383</v>
      </c>
      <c r="C19" s="5" t="n">
        <v>633</v>
      </c>
    </row>
    <row r="20">
      <c r="A20" s="4" t="inlineStr">
        <is>
          <t>Accounts payable, accrued expenses and other liabilities</t>
        </is>
      </c>
      <c r="B20" s="5" t="n">
        <v>-21137</v>
      </c>
      <c r="C20" s="5" t="n">
        <v>15172</v>
      </c>
    </row>
    <row r="21">
      <c r="A21" s="4" t="inlineStr">
        <is>
          <t>Related party payables</t>
        </is>
      </c>
      <c r="B21" s="5" t="n">
        <v>-3912</v>
      </c>
      <c r="C21" s="5" t="n">
        <v>-139</v>
      </c>
    </row>
    <row r="22">
      <c r="A22" s="4" t="inlineStr">
        <is>
          <t>Net cash provided by operating activities</t>
        </is>
      </c>
      <c r="B22" s="5" t="n">
        <v>96195</v>
      </c>
      <c r="C22" s="5" t="n">
        <v>228267</v>
      </c>
    </row>
    <row r="23">
      <c r="A23" s="3" t="inlineStr">
        <is>
          <t>Cash flows from investing activities:</t>
        </is>
      </c>
    </row>
    <row r="24">
      <c r="A24" s="4" t="inlineStr">
        <is>
          <t>Purchases of property, plant and equipment</t>
        </is>
      </c>
      <c r="B24" s="5" t="n">
        <v>-19585</v>
      </c>
      <c r="C24" s="5" t="n">
        <v>-15919</v>
      </c>
    </row>
    <row r="25">
      <c r="A25" s="4" t="inlineStr">
        <is>
          <t>Deposits for future acquisition of property, plant, and equipment</t>
        </is>
      </c>
      <c r="B25" s="5" t="n">
        <v>-1667</v>
      </c>
      <c r="C25" s="5" t="n">
        <v>0</v>
      </c>
    </row>
    <row r="26">
      <c r="A26" s="4" t="inlineStr">
        <is>
          <t>Acquisition of intangible assets</t>
        </is>
      </c>
      <c r="B26" s="5" t="n">
        <v>-500</v>
      </c>
      <c r="C26" s="5" t="n">
        <v>-1050</v>
      </c>
    </row>
    <row r="27">
      <c r="A27" s="4" t="inlineStr">
        <is>
          <t>Acquisitions, net of cash acquired</t>
        </is>
      </c>
      <c r="B27" s="5" t="n">
        <v>-73828</v>
      </c>
      <c r="C27" s="5" t="n">
        <v>-254000</v>
      </c>
    </row>
    <row r="28">
      <c r="A28" s="4" t="inlineStr">
        <is>
          <t>Net cash used in investing activities</t>
        </is>
      </c>
      <c r="B28" s="5" t="n">
        <v>-95580</v>
      </c>
      <c r="C28" s="5" t="n">
        <v>-270969</v>
      </c>
    </row>
    <row r="29">
      <c r="A29" s="3" t="inlineStr">
        <is>
          <t>Cash flows from financing activities:</t>
        </is>
      </c>
    </row>
    <row r="30">
      <c r="A30" s="4" t="inlineStr">
        <is>
          <t>Proceeds from issuance of debt</t>
        </is>
      </c>
      <c r="B30" s="5" t="n">
        <v>0</v>
      </c>
      <c r="C30" s="5" t="n">
        <v>180000</v>
      </c>
    </row>
    <row r="31">
      <c r="A31" s="4" t="inlineStr">
        <is>
          <t>Payments of principal on debt, financing leases and other</t>
        </is>
      </c>
      <c r="B31" s="5" t="n">
        <v>-33876</v>
      </c>
      <c r="C31" s="5" t="n">
        <v>-17072</v>
      </c>
    </row>
    <row r="32">
      <c r="A32" s="4" t="inlineStr">
        <is>
          <t>Payments of deferred financing costs</t>
        </is>
      </c>
      <c r="B32" s="5" t="n">
        <v>0</v>
      </c>
      <c r="C32" s="5" t="n">
        <v>-4102</v>
      </c>
    </row>
    <row r="33">
      <c r="A33" s="4" t="inlineStr">
        <is>
          <t>Proceeds from exercise of stock options</t>
        </is>
      </c>
      <c r="B33" s="5" t="n">
        <v>681</v>
      </c>
      <c r="C33" s="5" t="n">
        <v>158</v>
      </c>
    </row>
    <row r="34">
      <c r="A34" s="4" t="inlineStr">
        <is>
          <t>Employee payroll tax withholding on restricted stock unit vesting</t>
        </is>
      </c>
      <c r="B34" s="5" t="n">
        <v>-2378</v>
      </c>
      <c r="C34" s="5" t="n">
        <v>-557</v>
      </c>
    </row>
    <row r="35">
      <c r="A35" s="4" t="inlineStr">
        <is>
          <t>Tax distributions to non-controlling interests</t>
        </is>
      </c>
      <c r="B35" s="5" t="n">
        <v>-27551</v>
      </c>
      <c r="C35" s="5" t="n">
        <v>0</v>
      </c>
    </row>
    <row r="36">
      <c r="A36" s="4" t="inlineStr">
        <is>
          <t>Repayment of related party note</t>
        </is>
      </c>
      <c r="B36" s="5" t="n">
        <v>-1000</v>
      </c>
      <c r="C36" s="5" t="n">
        <v>0</v>
      </c>
    </row>
    <row r="37">
      <c r="A37" s="4" t="inlineStr">
        <is>
          <t>Net cash (used in) provided by financing activities</t>
        </is>
      </c>
      <c r="B37" s="5" t="n">
        <v>-64217</v>
      </c>
      <c r="C37" s="5" t="n">
        <v>157897</v>
      </c>
    </row>
    <row r="38">
      <c r="A38" s="4" t="inlineStr">
        <is>
          <t>Effect of foreign exchange rate on cash</t>
        </is>
      </c>
      <c r="B38" s="5" t="n">
        <v>-366</v>
      </c>
      <c r="C38" s="5" t="n">
        <v>255</v>
      </c>
    </row>
    <row r="39">
      <c r="A39" s="4" t="inlineStr">
        <is>
          <t>Net (decrease) increase in cash, cash equivalents, and restricted cash</t>
        </is>
      </c>
      <c r="B39" s="5" t="n">
        <v>-63968</v>
      </c>
      <c r="C39" s="5" t="n">
        <v>115450</v>
      </c>
    </row>
    <row r="40">
      <c r="A40" s="4" t="inlineStr">
        <is>
          <t>Cash, cash equivalents, and restricted cash - beginning of period</t>
        </is>
      </c>
      <c r="B40" s="5" t="n">
        <v>347121</v>
      </c>
      <c r="C40" s="5" t="n">
        <v>152822</v>
      </c>
    </row>
    <row r="41">
      <c r="A41" s="4" t="inlineStr">
        <is>
          <t>Cash, cash equivalents, and restricted cash - end of period</t>
        </is>
      </c>
      <c r="B41" s="5" t="n">
        <v>283153</v>
      </c>
      <c r="C41" s="5" t="n">
        <v>268272</v>
      </c>
    </row>
    <row r="42">
      <c r="A42" s="4" t="inlineStr">
        <is>
          <t>Cash and cash equivalents - end of period</t>
        </is>
      </c>
      <c r="B42" s="5" t="n">
        <v>278306</v>
      </c>
      <c r="C42" s="5" t="n">
        <v>266143</v>
      </c>
    </row>
    <row r="43">
      <c r="A43" s="4" t="inlineStr">
        <is>
          <t>Restricted cash - end of period</t>
        </is>
      </c>
      <c r="B43" s="5" t="n">
        <v>4847</v>
      </c>
      <c r="C43" s="5" t="n">
        <v>2129</v>
      </c>
    </row>
    <row r="44">
      <c r="A44" s="3" t="inlineStr">
        <is>
          <t>Supplemental disclosure of cash flow information:</t>
        </is>
      </c>
    </row>
    <row r="45">
      <c r="A45" s="4" t="inlineStr">
        <is>
          <t>Cash paid for interest</t>
        </is>
      </c>
      <c r="B45" s="5" t="n">
        <v>61441</v>
      </c>
      <c r="C45" s="5" t="n">
        <v>68433</v>
      </c>
    </row>
    <row r="46">
      <c r="A46" s="4" t="inlineStr">
        <is>
          <t>Cash paid for income taxes, net</t>
        </is>
      </c>
      <c r="B46" s="5" t="n">
        <v>4610</v>
      </c>
      <c r="C46" s="5" t="n">
        <v>4518</v>
      </c>
    </row>
    <row r="47">
      <c r="A47" s="3" t="inlineStr">
        <is>
          <t>Supplemental disclosure of non-cash investing and financing activity:</t>
        </is>
      </c>
    </row>
    <row r="48">
      <c r="A48" s="4" t="inlineStr">
        <is>
          <t>Tax distribution to non-controlling interests</t>
        </is>
      </c>
      <c r="B48" s="5" t="n">
        <v>0</v>
      </c>
      <c r="C48" s="5" t="n">
        <v>1573</v>
      </c>
    </row>
    <row r="49">
      <c r="A49" s="4" t="inlineStr">
        <is>
          <t>Deferred consideration for acquisition - related party</t>
        </is>
      </c>
      <c r="B49" s="5" t="n">
        <v>30099</v>
      </c>
      <c r="C49" s="5" t="n">
        <v>0</v>
      </c>
    </row>
    <row r="50">
      <c r="A50" s="4" t="inlineStr">
        <is>
          <t>Contingent consideration for acquisition - related party</t>
        </is>
      </c>
      <c r="B50" s="5" t="n">
        <v>6100</v>
      </c>
      <c r="C50" s="5" t="n">
        <v>0</v>
      </c>
    </row>
    <row r="51">
      <c r="A51" s="4" t="inlineStr">
        <is>
          <t>Related Party</t>
        </is>
      </c>
    </row>
    <row r="52">
      <c r="A52" s="3" t="inlineStr">
        <is>
          <t>Cash flows from financing activities:</t>
        </is>
      </c>
    </row>
    <row r="53">
      <c r="A53" s="4" t="inlineStr">
        <is>
          <t>Payments of principal on financing lease - related party</t>
        </is>
      </c>
      <c r="B53" s="5" t="n">
        <v>-93</v>
      </c>
      <c r="C53" s="5" t="n">
        <v>-530</v>
      </c>
    </row>
    <row r="54">
      <c r="A54" s="3" t="inlineStr">
        <is>
          <t>Supplemental disclosure of non-cash investing and financing activity:</t>
        </is>
      </c>
    </row>
    <row r="55">
      <c r="A55" s="4" t="inlineStr">
        <is>
          <t>Notes payable for acquisitions - related party</t>
        </is>
      </c>
      <c r="B55" s="6" t="n">
        <v>0</v>
      </c>
      <c r="C55" s="6" t="n">
        <v>360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Financial Instruments - Additional Information (Details) - USD ($)</t>
        </is>
      </c>
      <c r="B1" s="2" t="inlineStr">
        <is>
          <t>Jun. 30, 2021</t>
        </is>
      </c>
      <c r="C1" s="2" t="inlineStr">
        <is>
          <t>Oct. 31, 2019</t>
        </is>
      </c>
    </row>
    <row r="2">
      <c r="A2" s="3" t="inlineStr">
        <is>
          <t>Derivative [Line Items]</t>
        </is>
      </c>
    </row>
    <row r="3">
      <c r="A3" s="4" t="inlineStr">
        <is>
          <t>Loss, net of income taxes, recognized in accumulated other comprehensive loss</t>
        </is>
      </c>
      <c r="B3" s="6" t="n">
        <v>32000000</v>
      </c>
    </row>
    <row r="4">
      <c r="A4" s="4" t="inlineStr">
        <is>
          <t>Accumulated Other Comprehensive (Loss) Income</t>
        </is>
      </c>
    </row>
    <row r="5">
      <c r="A5" s="3" t="inlineStr">
        <is>
          <t>Derivative [Line Items]</t>
        </is>
      </c>
    </row>
    <row r="6">
      <c r="A6" s="4" t="inlineStr">
        <is>
          <t>Loss, net of income taxes, recognized in accumulated other comprehensive loss</t>
        </is>
      </c>
      <c r="B6" s="5" t="n">
        <v>16000000</v>
      </c>
    </row>
    <row r="7">
      <c r="A7" s="4" t="inlineStr">
        <is>
          <t>Non-Controlling Interests</t>
        </is>
      </c>
    </row>
    <row r="8">
      <c r="A8" s="3" t="inlineStr">
        <is>
          <t>Derivative [Line Items]</t>
        </is>
      </c>
    </row>
    <row r="9">
      <c r="A9" s="4" t="inlineStr">
        <is>
          <t>Loss, net of income taxes, recognized in accumulated other comprehensive loss</t>
        </is>
      </c>
      <c r="B9" s="6" t="n">
        <v>16000000</v>
      </c>
    </row>
    <row r="10">
      <c r="A10" s="4" t="inlineStr">
        <is>
          <t>Interest Rate Lock Agreement</t>
        </is>
      </c>
    </row>
    <row r="11">
      <c r="A11" s="3" t="inlineStr">
        <is>
          <t>Derivative [Line Items]</t>
        </is>
      </c>
    </row>
    <row r="12">
      <c r="A12" s="4" t="inlineStr">
        <is>
          <t>Notional amount</t>
        </is>
      </c>
      <c r="C12" s="6" t="n">
        <v>13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Jun. 30, 2021</t>
        </is>
      </c>
      <c r="C1" s="2" t="inlineStr">
        <is>
          <t>Dec. 31, 2020</t>
        </is>
      </c>
    </row>
    <row r="2">
      <c r="A2" s="3" t="inlineStr">
        <is>
          <t>Derivative [Line Items]</t>
        </is>
      </c>
    </row>
    <row r="3">
      <c r="A3" s="4" t="inlineStr">
        <is>
          <t>Fair Value</t>
        </is>
      </c>
      <c r="B3" s="6" t="n">
        <v>32427</v>
      </c>
      <c r="C3" s="6" t="n">
        <v>53903</v>
      </c>
    </row>
    <row r="4">
      <c r="A4" s="4" t="inlineStr">
        <is>
          <t>Variable to Fixed Interest Rate Swap | Designated as Hedging Instrument | Other long-term liabilities</t>
        </is>
      </c>
    </row>
    <row r="5">
      <c r="A5" s="3" t="inlineStr">
        <is>
          <t>Derivative [Line Items]</t>
        </is>
      </c>
    </row>
    <row r="6">
      <c r="A6" s="4" t="inlineStr">
        <is>
          <t>Fair Value</t>
        </is>
      </c>
      <c r="B6" s="6" t="n">
        <v>32427</v>
      </c>
      <c r="C6" s="6" t="n">
        <v>539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alance, beginning of period</t>
        </is>
      </c>
      <c r="B4" s="6" t="n">
        <v>522814</v>
      </c>
      <c r="C4" s="6" t="n">
        <v>419504</v>
      </c>
    </row>
    <row r="5">
      <c r="A5" s="4" t="inlineStr">
        <is>
          <t>Goodwill acquired during the period</t>
        </is>
      </c>
      <c r="B5" s="5" t="n">
        <v>26530</v>
      </c>
      <c r="C5" s="5" t="n">
        <v>103679</v>
      </c>
    </row>
    <row r="6">
      <c r="A6" s="4" t="inlineStr">
        <is>
          <t>Currency translation</t>
        </is>
      </c>
      <c r="B6" s="5" t="n">
        <v>-253</v>
      </c>
      <c r="C6" s="5" t="n">
        <v>-369</v>
      </c>
    </row>
    <row r="7">
      <c r="A7" s="4" t="inlineStr">
        <is>
          <t>Balance, end of period</t>
        </is>
      </c>
      <c r="B7" s="6" t="n">
        <v>549091</v>
      </c>
      <c r="C7" s="6" t="n">
        <v>5228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Goodwill and Intangible Assets - Additional Information (Detai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product</t>
        </is>
      </c>
      <c r="F2" s="2" t="inlineStr">
        <is>
          <t>Dec. 31, 2020USD ($)</t>
        </is>
      </c>
      <c r="G2" s="2" t="inlineStr">
        <is>
          <t>Dec. 31, 2019USD ($)</t>
        </is>
      </c>
    </row>
    <row r="3">
      <c r="A3" s="3" t="inlineStr">
        <is>
          <t>Goodwill [Line Items]</t>
        </is>
      </c>
    </row>
    <row r="4">
      <c r="A4" s="4" t="inlineStr">
        <is>
          <t>Goodwill</t>
        </is>
      </c>
      <c r="B4" s="6" t="n">
        <v>549091000</v>
      </c>
      <c r="D4" s="6" t="n">
        <v>549091000</v>
      </c>
      <c r="F4" s="6" t="n">
        <v>522814000</v>
      </c>
      <c r="G4" s="6" t="n">
        <v>419504000</v>
      </c>
    </row>
    <row r="5">
      <c r="A5" s="4" t="inlineStr">
        <is>
          <t>Intangible assets acquired</t>
        </is>
      </c>
      <c r="B5" s="5" t="n">
        <v>74000000</v>
      </c>
      <c r="D5" s="5" t="n">
        <v>74000000</v>
      </c>
      <c r="E5" s="6" t="n">
        <v>131000000</v>
      </c>
    </row>
    <row r="6">
      <c r="A6" s="4" t="inlineStr">
        <is>
          <t>Impairment charges</t>
        </is>
      </c>
      <c r="B6" s="5" t="n">
        <v>1000000</v>
      </c>
      <c r="C6" s="6" t="n">
        <v>1000000</v>
      </c>
      <c r="D6" s="5" t="n">
        <v>1000000</v>
      </c>
      <c r="E6" s="6" t="n">
        <v>3000000</v>
      </c>
    </row>
    <row r="7">
      <c r="A7" s="4" t="inlineStr">
        <is>
          <t>Product rights</t>
        </is>
      </c>
    </row>
    <row r="8">
      <c r="A8" s="3" t="inlineStr">
        <is>
          <t>Goodwill [Line Items]</t>
        </is>
      </c>
    </row>
    <row r="9">
      <c r="A9" s="4" t="inlineStr">
        <is>
          <t>Intangible assets acquired</t>
        </is>
      </c>
      <c r="B9" s="5" t="n">
        <v>30000000</v>
      </c>
      <c r="D9" s="5" t="n">
        <v>30000000</v>
      </c>
    </row>
    <row r="10">
      <c r="A10" s="4" t="inlineStr">
        <is>
          <t>In-process research and development</t>
        </is>
      </c>
    </row>
    <row r="11">
      <c r="A11" s="3" t="inlineStr">
        <is>
          <t>Goodwill [Line Items]</t>
        </is>
      </c>
    </row>
    <row r="12">
      <c r="A12" s="4" t="inlineStr">
        <is>
          <t>Intangible assets acquired</t>
        </is>
      </c>
      <c r="B12" s="5" t="n">
        <v>44000000</v>
      </c>
      <c r="D12" s="5" t="n">
        <v>44000000</v>
      </c>
    </row>
    <row r="13">
      <c r="A13" s="4" t="inlineStr">
        <is>
          <t>Intangible assets impairment, number of products experiencing impairment | product</t>
        </is>
      </c>
      <c r="E13" s="5" t="n">
        <v>2</v>
      </c>
    </row>
    <row r="14">
      <c r="A14" s="4" t="inlineStr">
        <is>
          <t>Intangible assets impairment, number of in process products experiencing estimated launch date delays | product</t>
        </is>
      </c>
      <c r="E14" s="5" t="n">
        <v>1</v>
      </c>
    </row>
    <row r="15">
      <c r="A15" s="4" t="inlineStr">
        <is>
          <t>Marketed products</t>
        </is>
      </c>
    </row>
    <row r="16">
      <c r="A16" s="3" t="inlineStr">
        <is>
          <t>Goodwill [Line Items]</t>
        </is>
      </c>
    </row>
    <row r="17">
      <c r="A17" s="4" t="inlineStr">
        <is>
          <t>Intangible assets impairment, number of products experiencing impairment | product</t>
        </is>
      </c>
      <c r="E17" s="5" t="n">
        <v>5</v>
      </c>
    </row>
    <row r="18">
      <c r="A18" s="4" t="inlineStr">
        <is>
          <t>Intangible assets impairment, number of products experiencing price erosion | product</t>
        </is>
      </c>
      <c r="E18" s="5" t="n">
        <v>4</v>
      </c>
    </row>
    <row r="19">
      <c r="A19" s="4" t="inlineStr">
        <is>
          <t>Intangible assets impairment, number of products contract terminated | product</t>
        </is>
      </c>
      <c r="E19" s="5" t="n">
        <v>1</v>
      </c>
    </row>
    <row r="20">
      <c r="A20" s="4" t="inlineStr">
        <is>
          <t>Specialty</t>
        </is>
      </c>
    </row>
    <row r="21">
      <c r="A21" s="3" t="inlineStr">
        <is>
          <t>Goodwill [Line Items]</t>
        </is>
      </c>
    </row>
    <row r="22">
      <c r="A22" s="4" t="inlineStr">
        <is>
          <t>Goodwill</t>
        </is>
      </c>
      <c r="B22" s="5" t="n">
        <v>362000000</v>
      </c>
      <c r="D22" s="5" t="n">
        <v>362000000</v>
      </c>
      <c r="F22" s="5" t="n">
        <v>361000000</v>
      </c>
    </row>
    <row r="23">
      <c r="A23" s="4" t="inlineStr">
        <is>
          <t>Generics</t>
        </is>
      </c>
    </row>
    <row r="24">
      <c r="A24" s="3" t="inlineStr">
        <is>
          <t>Goodwill [Line Items]</t>
        </is>
      </c>
    </row>
    <row r="25">
      <c r="A25" s="4" t="inlineStr">
        <is>
          <t>Goodwill</t>
        </is>
      </c>
      <c r="B25" s="5" t="n">
        <v>117000000</v>
      </c>
      <c r="D25" s="5" t="n">
        <v>117000000</v>
      </c>
      <c r="F25" s="5" t="n">
        <v>92000000</v>
      </c>
    </row>
    <row r="26">
      <c r="A26" s="4" t="inlineStr">
        <is>
          <t>AvKARE</t>
        </is>
      </c>
    </row>
    <row r="27">
      <c r="A27" s="3" t="inlineStr">
        <is>
          <t>Goodwill [Line Items]</t>
        </is>
      </c>
    </row>
    <row r="28">
      <c r="A28" s="4" t="inlineStr">
        <is>
          <t>Goodwill</t>
        </is>
      </c>
      <c r="B28" s="6" t="n">
        <v>70000000</v>
      </c>
      <c r="D28" s="6" t="n">
        <v>70000000</v>
      </c>
      <c r="F28" s="6" t="n">
        <v>70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Cost</t>
        </is>
      </c>
      <c r="B4" s="6" t="n">
        <v>1313345</v>
      </c>
      <c r="C4" s="6" t="n">
        <v>1286896</v>
      </c>
    </row>
    <row r="5">
      <c r="A5" s="4" t="inlineStr">
        <is>
          <t>Accumulated Amortization</t>
        </is>
      </c>
      <c r="B5" s="5" t="n">
        <v>-443005</v>
      </c>
      <c r="C5" s="5" t="n">
        <v>-361665</v>
      </c>
    </row>
    <row r="6">
      <c r="A6" s="4" t="inlineStr">
        <is>
          <t>Net</t>
        </is>
      </c>
      <c r="B6" s="5" t="n">
        <v>870340</v>
      </c>
      <c r="C6" s="5" t="n">
        <v>925231</v>
      </c>
    </row>
    <row r="7">
      <c r="A7" s="4" t="inlineStr">
        <is>
          <t>In-process research and development</t>
        </is>
      </c>
      <c r="B7" s="5" t="n">
        <v>422985</v>
      </c>
      <c r="C7" s="5" t="n">
        <v>379395</v>
      </c>
    </row>
    <row r="8">
      <c r="A8" s="4" t="inlineStr">
        <is>
          <t>Intangible assets, cost</t>
        </is>
      </c>
      <c r="B8" s="5" t="n">
        <v>1736330</v>
      </c>
      <c r="C8" s="5" t="n">
        <v>1666291</v>
      </c>
    </row>
    <row r="9">
      <c r="A9" s="4" t="inlineStr">
        <is>
          <t>Intangible assets, net</t>
        </is>
      </c>
      <c r="B9" s="5" t="n">
        <v>1293325</v>
      </c>
      <c r="C9" s="5" t="n">
        <v>1304626</v>
      </c>
    </row>
    <row r="10">
      <c r="A10" s="4" t="inlineStr">
        <is>
          <t>In-process research and development</t>
        </is>
      </c>
    </row>
    <row r="11">
      <c r="A11" s="3" t="inlineStr">
        <is>
          <t>Finite-Lived Intangible Assets [Line Items]</t>
        </is>
      </c>
    </row>
    <row r="12">
      <c r="A12" s="4" t="inlineStr">
        <is>
          <t>Accumulated Amortization</t>
        </is>
      </c>
      <c r="B12" s="6" t="n">
        <v>0</v>
      </c>
      <c r="C12" s="5" t="n">
        <v>0</v>
      </c>
    </row>
    <row r="13">
      <c r="A13" s="4" t="inlineStr">
        <is>
          <t>Product rights</t>
        </is>
      </c>
    </row>
    <row r="14">
      <c r="A14" s="3" t="inlineStr">
        <is>
          <t>Finite-Lived Intangible Assets [Line Items]</t>
        </is>
      </c>
    </row>
    <row r="15">
      <c r="A15" s="4" t="inlineStr">
        <is>
          <t>Weighted-Average Amortization Period (in years)</t>
        </is>
      </c>
      <c r="B15" s="4" t="inlineStr">
        <is>
          <t>8 years 6 months</t>
        </is>
      </c>
    </row>
    <row r="16">
      <c r="A16" s="4" t="inlineStr">
        <is>
          <t>Cost</t>
        </is>
      </c>
      <c r="B16" s="6" t="n">
        <v>1179545</v>
      </c>
      <c r="C16" s="5" t="n">
        <v>1153096</v>
      </c>
    </row>
    <row r="17">
      <c r="A17" s="4" t="inlineStr">
        <is>
          <t>Accumulated Amortization</t>
        </is>
      </c>
      <c r="B17" s="5" t="n">
        <v>-397459</v>
      </c>
      <c r="C17" s="5" t="n">
        <v>-328587</v>
      </c>
    </row>
    <row r="18">
      <c r="A18" s="4" t="inlineStr">
        <is>
          <t>Net</t>
        </is>
      </c>
      <c r="B18" s="6" t="n">
        <v>782086</v>
      </c>
      <c r="C18" s="5" t="n">
        <v>824509</v>
      </c>
    </row>
    <row r="19">
      <c r="A19" s="4" t="inlineStr">
        <is>
          <t>Other intangible assets</t>
        </is>
      </c>
    </row>
    <row r="20">
      <c r="A20" s="3" t="inlineStr">
        <is>
          <t>Finite-Lived Intangible Assets [Line Items]</t>
        </is>
      </c>
    </row>
    <row r="21">
      <c r="A21" s="4" t="inlineStr">
        <is>
          <t>Weighted-Average Amortization Period (in years)</t>
        </is>
      </c>
      <c r="B21" s="4" t="inlineStr">
        <is>
          <t>5 years 3 months 18 days</t>
        </is>
      </c>
    </row>
    <row r="22">
      <c r="A22" s="4" t="inlineStr">
        <is>
          <t>Cost</t>
        </is>
      </c>
      <c r="B22" s="6" t="n">
        <v>133800</v>
      </c>
      <c r="C22" s="5" t="n">
        <v>133800</v>
      </c>
    </row>
    <row r="23">
      <c r="A23" s="4" t="inlineStr">
        <is>
          <t>Accumulated Amortization</t>
        </is>
      </c>
      <c r="B23" s="5" t="n">
        <v>-45546</v>
      </c>
      <c r="C23" s="5" t="n">
        <v>-33078</v>
      </c>
    </row>
    <row r="24">
      <c r="A24" s="4" t="inlineStr">
        <is>
          <t>Net</t>
        </is>
      </c>
      <c r="B24" s="6" t="n">
        <v>88254</v>
      </c>
      <c r="C24" s="6" t="n">
        <v>1007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t>
        </is>
      </c>
      <c r="B4" s="6" t="n">
        <v>43520</v>
      </c>
      <c r="C4" s="6" t="n">
        <v>43976</v>
      </c>
      <c r="D4" s="6" t="n">
        <v>85192</v>
      </c>
      <c r="E4" s="6" t="n">
        <v>865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1</t>
        </is>
      </c>
      <c r="C1" s="2" t="inlineStr">
        <is>
          <t>Dec. 31, 2020</t>
        </is>
      </c>
    </row>
    <row r="2">
      <c r="A2" s="3" t="inlineStr">
        <is>
          <t>Finite-Lived Intangible Assets, Amortization Expense, Maturity Schedule [Abstract]</t>
        </is>
      </c>
    </row>
    <row r="3">
      <c r="A3" s="4" t="inlineStr">
        <is>
          <t>In-process research and development</t>
        </is>
      </c>
      <c r="B3" s="6" t="n">
        <v>422985</v>
      </c>
      <c r="C3" s="6" t="n">
        <v>379395</v>
      </c>
    </row>
    <row r="4">
      <c r="A4" s="4" t="inlineStr">
        <is>
          <t>Remainder of 2021</t>
        </is>
      </c>
      <c r="B4" s="5" t="n">
        <v>87054</v>
      </c>
    </row>
    <row r="5">
      <c r="A5" s="4" t="inlineStr">
        <is>
          <t>2022</t>
        </is>
      </c>
      <c r="B5" s="5" t="n">
        <v>162708</v>
      </c>
    </row>
    <row r="6">
      <c r="A6" s="4" t="inlineStr">
        <is>
          <t>2023</t>
        </is>
      </c>
      <c r="B6" s="5" t="n">
        <v>149824</v>
      </c>
    </row>
    <row r="7">
      <c r="A7" s="4" t="inlineStr">
        <is>
          <t>2024</t>
        </is>
      </c>
      <c r="B7" s="5" t="n">
        <v>139771</v>
      </c>
    </row>
    <row r="8">
      <c r="A8" s="4" t="inlineStr">
        <is>
          <t>2025</t>
        </is>
      </c>
      <c r="B8" s="5" t="n">
        <v>100382</v>
      </c>
    </row>
    <row r="9">
      <c r="A9" s="4" t="inlineStr">
        <is>
          <t>2026</t>
        </is>
      </c>
      <c r="B9" s="5" t="n">
        <v>56016</v>
      </c>
    </row>
    <row r="10">
      <c r="A10" s="4" t="inlineStr">
        <is>
          <t>Thereafter</t>
        </is>
      </c>
      <c r="B10" s="5" t="n">
        <v>174585</v>
      </c>
    </row>
    <row r="11">
      <c r="A11" s="4" t="inlineStr">
        <is>
          <t>Net</t>
        </is>
      </c>
      <c r="B11" s="6" t="n">
        <v>870340</v>
      </c>
      <c r="C11" s="6" t="n">
        <v>9252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9" customWidth="1" min="1" max="1"/>
    <col width="24" customWidth="1" min="2" max="2"/>
    <col width="28" customWidth="1" min="3" max="3"/>
    <col width="20" customWidth="1" min="4" max="4"/>
    <col width="30" customWidth="1" min="5" max="5"/>
    <col width="21" customWidth="1" min="6" max="6"/>
    <col width="44" customWidth="1" min="7" max="7"/>
    <col width="21" customWidth="1" min="8" max="8"/>
    <col width="26" customWidth="1" min="9" max="9"/>
    <col width="19" customWidth="1" min="10" max="10"/>
    <col width="19" customWidth="1" min="11" max="11"/>
    <col width="18" customWidth="1" min="12" max="12"/>
    <col width="21" customWidth="1" min="13" max="13"/>
  </cols>
  <sheetData>
    <row r="1">
      <c r="A1" s="1" t="inlineStr">
        <is>
          <t>Commitments and Contingencies - Additional Information (Details) $ in Millions</t>
        </is>
      </c>
      <c r="B1" s="2" t="inlineStr">
        <is>
          <t>Mar. 13, 2015medication</t>
        </is>
      </c>
      <c r="C1" s="2" t="inlineStr">
        <is>
          <t>Nov. 06, 2014representative</t>
        </is>
      </c>
      <c r="D1" s="2" t="inlineStr">
        <is>
          <t>May 31, 2021product</t>
        </is>
      </c>
      <c r="E1" s="2" t="inlineStr">
        <is>
          <t>Jun. 30, 2021USD ($)casestate</t>
        </is>
      </c>
      <c r="F1" s="2" t="inlineStr">
        <is>
          <t>Jun. 30, 2020USD ($)</t>
        </is>
      </c>
      <c r="G1" s="2" t="inlineStr">
        <is>
          <t>Jun. 30, 2021USD ($)statecomplaintcaseclaim</t>
        </is>
      </c>
      <c r="H1" s="2" t="inlineStr">
        <is>
          <t>Jun. 30, 2020USD ($)</t>
        </is>
      </c>
      <c r="I1" s="2" t="inlineStr">
        <is>
          <t>Dec. 31, 2020USD ($)claim</t>
        </is>
      </c>
      <c r="J1" s="2" t="inlineStr">
        <is>
          <t>Jun. 10, 2020state</t>
        </is>
      </c>
      <c r="K1" s="2" t="inlineStr">
        <is>
          <t>Nov. 01, 2019state</t>
        </is>
      </c>
      <c r="L1" s="2" t="inlineStr">
        <is>
          <t>May 10, 2019state</t>
        </is>
      </c>
      <c r="M1" s="2" t="inlineStr">
        <is>
          <t>Apr. 17, 2017officer</t>
        </is>
      </c>
    </row>
    <row r="2">
      <c r="A2" s="3" t="inlineStr">
        <is>
          <t>Loss Contingencies [Line Items]</t>
        </is>
      </c>
    </row>
    <row r="3">
      <c r="A3" s="4" t="inlineStr">
        <is>
          <t>Securities class action amount covered by insurance</t>
        </is>
      </c>
      <c r="E3" s="6" t="n">
        <v>33</v>
      </c>
      <c r="G3" s="6" t="n">
        <v>33</v>
      </c>
      <c r="I3" s="6" t="n">
        <v>6</v>
      </c>
    </row>
    <row r="4">
      <c r="A4" s="4" t="inlineStr">
        <is>
          <t>Number of sales representatives | representative</t>
        </is>
      </c>
      <c r="C4" s="5" t="n">
        <v>1</v>
      </c>
    </row>
    <row r="5">
      <c r="A5" s="4" t="inlineStr">
        <is>
          <t>Number of pending claims, including third parties | case</t>
        </is>
      </c>
      <c r="E5" s="5" t="n">
        <v>890</v>
      </c>
      <c r="G5" s="5" t="n">
        <v>890</v>
      </c>
    </row>
    <row r="6">
      <c r="A6" s="4" t="inlineStr">
        <is>
          <t>Number of cases | case</t>
        </is>
      </c>
      <c r="E6" s="5" t="n">
        <v>120</v>
      </c>
      <c r="G6" s="5" t="n">
        <v>120</v>
      </c>
    </row>
    <row r="7">
      <c r="A7" s="4" t="inlineStr">
        <is>
          <t>Number of states with cases | state</t>
        </is>
      </c>
      <c r="E7" s="5" t="n">
        <v>11</v>
      </c>
      <c r="G7" s="5" t="n">
        <v>11</v>
      </c>
    </row>
    <row r="8">
      <c r="A8" s="4" t="inlineStr">
        <is>
          <t>United States Department of Justice Investigations</t>
        </is>
      </c>
    </row>
    <row r="9">
      <c r="A9" s="3" t="inlineStr">
        <is>
          <t>Loss Contingencies [Line Items]</t>
        </is>
      </c>
    </row>
    <row r="10">
      <c r="A10" s="4" t="inlineStr">
        <is>
          <t>Number of generic prescription medications | medication</t>
        </is>
      </c>
      <c r="B10" s="5" t="n">
        <v>4</v>
      </c>
    </row>
    <row r="11">
      <c r="A11" s="4" t="inlineStr">
        <is>
          <t>Generic Digoxin and Doxycycline Antitrust Litigation</t>
        </is>
      </c>
    </row>
    <row r="12">
      <c r="A12" s="3" t="inlineStr">
        <is>
          <t>Loss Contingencies [Line Items]</t>
        </is>
      </c>
    </row>
    <row r="13">
      <c r="A13" s="4" t="inlineStr">
        <is>
          <t>Number of generic prescription medications | product</t>
        </is>
      </c>
      <c r="D13" s="5" t="n">
        <v>2</v>
      </c>
    </row>
    <row r="14">
      <c r="A14" s="4" t="inlineStr">
        <is>
          <t>Number of states, filed civil lawsuit | state</t>
        </is>
      </c>
      <c r="J14" s="5" t="n">
        <v>46</v>
      </c>
      <c r="L14" s="5" t="n">
        <v>43</v>
      </c>
    </row>
    <row r="15">
      <c r="A15" s="4" t="inlineStr">
        <is>
          <t>Number of claims filed on behalf of additional states and territories | state</t>
        </is>
      </c>
      <c r="K15" s="5" t="n">
        <v>9</v>
      </c>
    </row>
    <row r="16">
      <c r="A16" s="4" t="inlineStr">
        <is>
          <t>Securities Class Actions</t>
        </is>
      </c>
    </row>
    <row r="17">
      <c r="A17" s="3" t="inlineStr">
        <is>
          <t>Loss Contingencies [Line Items]</t>
        </is>
      </c>
    </row>
    <row r="18">
      <c r="A18" s="4" t="inlineStr">
        <is>
          <t>Securities class action amount covered by insurance</t>
        </is>
      </c>
      <c r="E18" s="6" t="n">
        <v>33</v>
      </c>
      <c r="G18" s="6" t="n">
        <v>33</v>
      </c>
    </row>
    <row r="19">
      <c r="A19" s="4" t="inlineStr">
        <is>
          <t>Number of former officers alleging violations | officer</t>
        </is>
      </c>
      <c r="M19" s="5" t="n">
        <v>4</v>
      </c>
    </row>
    <row r="20">
      <c r="A20" s="4" t="inlineStr">
        <is>
          <t>Ranitidine</t>
        </is>
      </c>
    </row>
    <row r="21">
      <c r="A21" s="3" t="inlineStr">
        <is>
          <t>Loss Contingencies [Line Items]</t>
        </is>
      </c>
    </row>
    <row r="22">
      <c r="A22" s="4" t="inlineStr">
        <is>
          <t>Number of claims dismissed | claim</t>
        </is>
      </c>
      <c r="G22" s="5" t="n">
        <v>3</v>
      </c>
      <c r="I22" s="5" t="n">
        <v>3</v>
      </c>
    </row>
    <row r="23">
      <c r="A23" s="4" t="inlineStr">
        <is>
          <t>Number of personal injury short form complaints | complaint</t>
        </is>
      </c>
      <c r="G23" s="5" t="n">
        <v>250</v>
      </c>
    </row>
    <row r="24">
      <c r="A24" s="4" t="inlineStr">
        <is>
          <t>Commercial and Governmental Legal Proceedings and Claims</t>
        </is>
      </c>
    </row>
    <row r="25">
      <c r="A25" s="3" t="inlineStr">
        <is>
          <t>Loss Contingencies [Line Items]</t>
        </is>
      </c>
    </row>
    <row r="26">
      <c r="A26" s="4" t="inlineStr">
        <is>
          <t>Net charge for legal proceedings</t>
        </is>
      </c>
      <c r="E26" s="5" t="n">
        <v>0</v>
      </c>
      <c r="F26" s="6" t="n">
        <v>1</v>
      </c>
      <c r="G26" s="6" t="n">
        <v>0</v>
      </c>
      <c r="H26" s="6" t="n">
        <v>6</v>
      </c>
    </row>
    <row r="27">
      <c r="A27" s="4" t="inlineStr">
        <is>
          <t>Liability related to legal proceedings</t>
        </is>
      </c>
      <c r="E27" s="6" t="n">
        <v>38</v>
      </c>
      <c r="G27" s="6" t="n">
        <v>38</v>
      </c>
      <c r="I27"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8" customWidth="1" min="2" max="2"/>
  </cols>
  <sheetData>
    <row r="1">
      <c r="A1" s="1" t="inlineStr">
        <is>
          <t>Segment Information - Additional Information (Details)</t>
        </is>
      </c>
      <c r="B1" s="2" t="inlineStr">
        <is>
          <t>6 Months Ended</t>
        </is>
      </c>
    </row>
    <row r="2">
      <c r="B2" s="2" t="inlineStr">
        <is>
          <t>Jun. 30, 2021productsegment</t>
        </is>
      </c>
    </row>
    <row r="3">
      <c r="A3" s="3" t="inlineStr">
        <is>
          <t>Segment Reporting [Abstract]</t>
        </is>
      </c>
    </row>
    <row r="4">
      <c r="A4" s="4" t="inlineStr">
        <is>
          <t>Number of reportable segments | segment</t>
        </is>
      </c>
      <c r="B4" s="5" t="n">
        <v>3</v>
      </c>
    </row>
    <row r="5">
      <c r="A5" s="4" t="inlineStr">
        <is>
          <t>Number of product families | product</t>
        </is>
      </c>
      <c r="B5" s="5" t="n">
        <v>2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s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t>
        </is>
      </c>
      <c r="B4" s="6" t="n">
        <v>535075</v>
      </c>
      <c r="C4" s="6" t="n">
        <v>464662</v>
      </c>
      <c r="D4" s="6" t="n">
        <v>1028180</v>
      </c>
      <c r="E4" s="6" t="n">
        <v>963195</v>
      </c>
    </row>
    <row r="5">
      <c r="A5" s="4" t="inlineStr">
        <is>
          <t>Cost of goods sold</t>
        </is>
      </c>
      <c r="B5" s="5" t="n">
        <v>322577</v>
      </c>
      <c r="C5" s="5" t="n">
        <v>319666</v>
      </c>
      <c r="D5" s="5" t="n">
        <v>624120</v>
      </c>
      <c r="E5" s="5" t="n">
        <v>633244</v>
      </c>
    </row>
    <row r="6">
      <c r="A6" s="4" t="inlineStr">
        <is>
          <t>Cost of goods sold impairment charges</t>
        </is>
      </c>
      <c r="B6" s="5" t="n">
        <v>0</v>
      </c>
      <c r="C6" s="5" t="n">
        <v>759</v>
      </c>
      <c r="D6" s="5" t="n">
        <v>0</v>
      </c>
      <c r="E6" s="5" t="n">
        <v>2215</v>
      </c>
    </row>
    <row r="7">
      <c r="A7" s="4" t="inlineStr">
        <is>
          <t>Gross profit</t>
        </is>
      </c>
      <c r="B7" s="5" t="n">
        <v>212498</v>
      </c>
      <c r="C7" s="5" t="n">
        <v>144237</v>
      </c>
      <c r="D7" s="5" t="n">
        <v>404060</v>
      </c>
      <c r="E7" s="5" t="n">
        <v>327736</v>
      </c>
    </row>
    <row r="8">
      <c r="A8" s="4" t="inlineStr">
        <is>
          <t>Selling, general and administrative</t>
        </is>
      </c>
      <c r="B8" s="5" t="n">
        <v>86157</v>
      </c>
      <c r="C8" s="5" t="n">
        <v>80944</v>
      </c>
      <c r="D8" s="5" t="n">
        <v>176883</v>
      </c>
      <c r="E8" s="5" t="n">
        <v>158920</v>
      </c>
    </row>
    <row r="9">
      <c r="A9" s="4" t="inlineStr">
        <is>
          <t>Research and development</t>
        </is>
      </c>
      <c r="B9" s="5" t="n">
        <v>52864</v>
      </c>
      <c r="C9" s="5" t="n">
        <v>45572</v>
      </c>
      <c r="D9" s="5" t="n">
        <v>101046</v>
      </c>
      <c r="E9" s="5" t="n">
        <v>81951</v>
      </c>
    </row>
    <row r="10">
      <c r="A10" s="4" t="inlineStr">
        <is>
          <t>In-process research and development impairment charges</t>
        </is>
      </c>
      <c r="B10" s="5" t="n">
        <v>710</v>
      </c>
      <c r="C10" s="5" t="n">
        <v>0</v>
      </c>
      <c r="D10" s="5" t="n">
        <v>710</v>
      </c>
      <c r="E10" s="5" t="n">
        <v>960</v>
      </c>
    </row>
    <row r="11">
      <c r="A11" s="4" t="inlineStr">
        <is>
          <t>Intellectual property legal development expenses</t>
        </is>
      </c>
      <c r="B11" s="5" t="n">
        <v>1365</v>
      </c>
      <c r="C11" s="5" t="n">
        <v>3550</v>
      </c>
      <c r="D11" s="5" t="n">
        <v>4947</v>
      </c>
      <c r="E11" s="5" t="n">
        <v>4820</v>
      </c>
    </row>
    <row r="12">
      <c r="A12" s="4" t="inlineStr">
        <is>
          <t>Acquisition, transaction-related and integration expenses</t>
        </is>
      </c>
      <c r="B12" s="5" t="n">
        <v>4283</v>
      </c>
      <c r="C12" s="5" t="n">
        <v>1787</v>
      </c>
      <c r="D12" s="5" t="n">
        <v>7085</v>
      </c>
      <c r="E12" s="5" t="n">
        <v>4362</v>
      </c>
    </row>
    <row r="13">
      <c r="A13" s="4" t="inlineStr">
        <is>
          <t>Charges related to legal matters, net</t>
        </is>
      </c>
      <c r="B13" s="5" t="n">
        <v>0</v>
      </c>
      <c r="C13" s="5" t="n">
        <v>1300</v>
      </c>
      <c r="D13" s="5" t="n">
        <v>0</v>
      </c>
      <c r="E13" s="5" t="n">
        <v>5800</v>
      </c>
    </row>
    <row r="14">
      <c r="A14" s="4" t="inlineStr">
        <is>
          <t>Restructuring and other charges</t>
        </is>
      </c>
      <c r="B14" s="5" t="n">
        <v>0</v>
      </c>
      <c r="C14" s="5" t="n">
        <v>-333</v>
      </c>
      <c r="D14" s="5" t="n">
        <v>-363</v>
      </c>
      <c r="E14" s="5" t="n">
        <v>-2381</v>
      </c>
    </row>
    <row r="15">
      <c r="A15" s="4" t="inlineStr">
        <is>
          <t>Operating income</t>
        </is>
      </c>
      <c r="B15" s="5" t="n">
        <v>67119</v>
      </c>
      <c r="C15" s="5" t="n">
        <v>10751</v>
      </c>
      <c r="D15" s="5" t="n">
        <v>113026</v>
      </c>
      <c r="E15" s="5" t="n">
        <v>68542</v>
      </c>
    </row>
    <row r="16">
      <c r="A16" s="4" t="inlineStr">
        <is>
          <t>Generics</t>
        </is>
      </c>
    </row>
    <row r="17">
      <c r="A17" s="3" t="inlineStr">
        <is>
          <t>Segment Reporting Information [Line Items]</t>
        </is>
      </c>
    </row>
    <row r="18">
      <c r="A18" s="4" t="inlineStr">
        <is>
          <t>Net revenue</t>
        </is>
      </c>
      <c r="B18" s="5" t="n">
        <v>360437</v>
      </c>
      <c r="C18" s="5" t="n">
        <v>306559</v>
      </c>
      <c r="D18" s="5" t="n">
        <v>672945</v>
      </c>
      <c r="E18" s="5" t="n">
        <v>659145</v>
      </c>
    </row>
    <row r="19">
      <c r="A19" s="4" t="inlineStr">
        <is>
          <t>AvKARE</t>
        </is>
      </c>
    </row>
    <row r="20">
      <c r="A20" s="3" t="inlineStr">
        <is>
          <t>Segment Reporting Information [Line Items]</t>
        </is>
      </c>
    </row>
    <row r="21">
      <c r="A21" s="4" t="inlineStr">
        <is>
          <t>Net revenue</t>
        </is>
      </c>
      <c r="B21" s="5" t="n">
        <v>86003</v>
      </c>
      <c r="C21" s="5" t="n">
        <v>63847</v>
      </c>
      <c r="D21" s="5" t="n">
        <v>170669</v>
      </c>
      <c r="E21" s="5" t="n">
        <v>121817</v>
      </c>
    </row>
    <row r="22">
      <c r="A22" s="4" t="inlineStr">
        <is>
          <t>Operating Segments | Generics</t>
        </is>
      </c>
    </row>
    <row r="23">
      <c r="A23" s="3" t="inlineStr">
        <is>
          <t>Segment Reporting Information [Line Items]</t>
        </is>
      </c>
    </row>
    <row r="24">
      <c r="A24" s="4" t="inlineStr">
        <is>
          <t>Net revenue</t>
        </is>
      </c>
      <c r="B24" s="5" t="n">
        <v>360437</v>
      </c>
      <c r="C24" s="5" t="n">
        <v>306559</v>
      </c>
      <c r="D24" s="5" t="n">
        <v>672945</v>
      </c>
      <c r="E24" s="5" t="n">
        <v>659145</v>
      </c>
    </row>
    <row r="25">
      <c r="A25" s="4" t="inlineStr">
        <is>
          <t>Cost of goods sold</t>
        </is>
      </c>
      <c r="B25" s="5" t="n">
        <v>204154</v>
      </c>
      <c r="C25" s="5" t="n">
        <v>218909</v>
      </c>
      <c r="D25" s="5" t="n">
        <v>389452</v>
      </c>
      <c r="E25" s="5" t="n">
        <v>437774</v>
      </c>
    </row>
    <row r="26">
      <c r="A26" s="4" t="inlineStr">
        <is>
          <t>Cost of goods sold impairment charges</t>
        </is>
      </c>
      <c r="C26" s="5" t="n">
        <v>759</v>
      </c>
      <c r="E26" s="5" t="n">
        <v>2215</v>
      </c>
    </row>
    <row r="27">
      <c r="A27" s="4" t="inlineStr">
        <is>
          <t>Gross profit</t>
        </is>
      </c>
      <c r="B27" s="5" t="n">
        <v>156283</v>
      </c>
      <c r="C27" s="5" t="n">
        <v>86891</v>
      </c>
      <c r="D27" s="5" t="n">
        <v>283493</v>
      </c>
      <c r="E27" s="5" t="n">
        <v>219156</v>
      </c>
    </row>
    <row r="28">
      <c r="A28" s="4" t="inlineStr">
        <is>
          <t>Selling, general and administrative</t>
        </is>
      </c>
      <c r="B28" s="5" t="n">
        <v>11797</v>
      </c>
      <c r="C28" s="5" t="n">
        <v>12802</v>
      </c>
      <c r="D28" s="5" t="n">
        <v>30559</v>
      </c>
      <c r="E28" s="5" t="n">
        <v>29425</v>
      </c>
    </row>
    <row r="29">
      <c r="A29" s="4" t="inlineStr">
        <is>
          <t>Research and development</t>
        </is>
      </c>
      <c r="B29" s="5" t="n">
        <v>43431</v>
      </c>
      <c r="C29" s="5" t="n">
        <v>40316</v>
      </c>
      <c r="D29" s="5" t="n">
        <v>79548</v>
      </c>
      <c r="E29" s="5" t="n">
        <v>69350</v>
      </c>
    </row>
    <row r="30">
      <c r="A30" s="4" t="inlineStr">
        <is>
          <t>In-process research and development impairment charges</t>
        </is>
      </c>
      <c r="B30" s="5" t="n">
        <v>710</v>
      </c>
      <c r="D30" s="5" t="n">
        <v>710</v>
      </c>
      <c r="E30" s="5" t="n">
        <v>960</v>
      </c>
    </row>
    <row r="31">
      <c r="A31" s="4" t="inlineStr">
        <is>
          <t>Intellectual property legal development expenses</t>
        </is>
      </c>
      <c r="B31" s="5" t="n">
        <v>1340</v>
      </c>
      <c r="C31" s="5" t="n">
        <v>3550</v>
      </c>
      <c r="D31" s="5" t="n">
        <v>4922</v>
      </c>
      <c r="E31" s="5" t="n">
        <v>4815</v>
      </c>
    </row>
    <row r="32">
      <c r="A32" s="4" t="inlineStr">
        <is>
          <t>Acquisition, transaction-related and integration expenses</t>
        </is>
      </c>
      <c r="B32" s="5" t="n">
        <v>0</v>
      </c>
      <c r="C32" s="5" t="n">
        <v>324</v>
      </c>
      <c r="D32" s="5" t="n">
        <v>0</v>
      </c>
      <c r="E32" s="5" t="n">
        <v>324</v>
      </c>
    </row>
    <row r="33">
      <c r="A33" s="4" t="inlineStr">
        <is>
          <t>Charges related to legal matters, net</t>
        </is>
      </c>
      <c r="C33" s="5" t="n">
        <v>3050</v>
      </c>
      <c r="E33" s="5" t="n">
        <v>5550</v>
      </c>
    </row>
    <row r="34">
      <c r="A34" s="4" t="inlineStr">
        <is>
          <t>Restructuring and other charges</t>
        </is>
      </c>
      <c r="C34" s="5" t="n">
        <v>-333</v>
      </c>
      <c r="D34" s="5" t="n">
        <v>-80</v>
      </c>
      <c r="E34" s="5" t="n">
        <v>-379</v>
      </c>
    </row>
    <row r="35">
      <c r="A35" s="4" t="inlineStr">
        <is>
          <t>Operating income</t>
        </is>
      </c>
      <c r="B35" s="5" t="n">
        <v>99005</v>
      </c>
      <c r="C35" s="5" t="n">
        <v>26516</v>
      </c>
      <c r="D35" s="5" t="n">
        <v>167674</v>
      </c>
      <c r="E35" s="5" t="n">
        <v>108353</v>
      </c>
    </row>
    <row r="36">
      <c r="A36" s="4" t="inlineStr">
        <is>
          <t>Operating Segments | Specialty</t>
        </is>
      </c>
    </row>
    <row r="37">
      <c r="A37" s="3" t="inlineStr">
        <is>
          <t>Segment Reporting Information [Line Items]</t>
        </is>
      </c>
    </row>
    <row r="38">
      <c r="A38" s="4" t="inlineStr">
        <is>
          <t>Net revenue</t>
        </is>
      </c>
      <c r="B38" s="5" t="n">
        <v>88635</v>
      </c>
      <c r="C38" s="5" t="n">
        <v>94256</v>
      </c>
      <c r="D38" s="5" t="n">
        <v>184566</v>
      </c>
      <c r="E38" s="5" t="n">
        <v>182233</v>
      </c>
    </row>
    <row r="39">
      <c r="A39" s="4" t="inlineStr">
        <is>
          <t>Cost of goods sold</t>
        </is>
      </c>
      <c r="B39" s="5" t="n">
        <v>48683</v>
      </c>
      <c r="C39" s="5" t="n">
        <v>50229</v>
      </c>
      <c r="D39" s="5" t="n">
        <v>96881</v>
      </c>
      <c r="E39" s="5" t="n">
        <v>98047</v>
      </c>
    </row>
    <row r="40">
      <c r="A40" s="4" t="inlineStr">
        <is>
          <t>Cost of goods sold impairment charges</t>
        </is>
      </c>
      <c r="C40" s="5" t="n">
        <v>0</v>
      </c>
      <c r="E40" s="5" t="n">
        <v>0</v>
      </c>
    </row>
    <row r="41">
      <c r="A41" s="4" t="inlineStr">
        <is>
          <t>Gross profit</t>
        </is>
      </c>
      <c r="B41" s="5" t="n">
        <v>39952</v>
      </c>
      <c r="C41" s="5" t="n">
        <v>44027</v>
      </c>
      <c r="D41" s="5" t="n">
        <v>87685</v>
      </c>
      <c r="E41" s="5" t="n">
        <v>84186</v>
      </c>
    </row>
    <row r="42">
      <c r="A42" s="4" t="inlineStr">
        <is>
          <t>Selling, general and administrative</t>
        </is>
      </c>
      <c r="B42" s="5" t="n">
        <v>20656</v>
      </c>
      <c r="C42" s="5" t="n">
        <v>16870</v>
      </c>
      <c r="D42" s="5" t="n">
        <v>40537</v>
      </c>
      <c r="E42" s="5" t="n">
        <v>37812</v>
      </c>
    </row>
    <row r="43">
      <c r="A43" s="4" t="inlineStr">
        <is>
          <t>Research and development</t>
        </is>
      </c>
      <c r="B43" s="5" t="n">
        <v>9433</v>
      </c>
      <c r="C43" s="5" t="n">
        <v>5256</v>
      </c>
      <c r="D43" s="5" t="n">
        <v>21498</v>
      </c>
      <c r="E43" s="5" t="n">
        <v>12601</v>
      </c>
    </row>
    <row r="44">
      <c r="A44" s="4" t="inlineStr">
        <is>
          <t>In-process research and development impairment charges</t>
        </is>
      </c>
      <c r="B44" s="5" t="n">
        <v>0</v>
      </c>
      <c r="D44" s="5" t="n">
        <v>0</v>
      </c>
      <c r="E44" s="5" t="n">
        <v>0</v>
      </c>
    </row>
    <row r="45">
      <c r="A45" s="4" t="inlineStr">
        <is>
          <t>Intellectual property legal development expenses</t>
        </is>
      </c>
      <c r="B45" s="5" t="n">
        <v>25</v>
      </c>
      <c r="C45" s="5" t="n">
        <v>0</v>
      </c>
      <c r="D45" s="5" t="n">
        <v>25</v>
      </c>
      <c r="E45" s="5" t="n">
        <v>5</v>
      </c>
    </row>
    <row r="46">
      <c r="A46" s="4" t="inlineStr">
        <is>
          <t>Acquisition, transaction-related and integration expenses</t>
        </is>
      </c>
      <c r="B46" s="5" t="n">
        <v>16</v>
      </c>
      <c r="C46" s="5" t="n">
        <v>82</v>
      </c>
      <c r="D46" s="5" t="n">
        <v>16</v>
      </c>
      <c r="E46" s="5" t="n">
        <v>82</v>
      </c>
    </row>
    <row r="47">
      <c r="A47" s="4" t="inlineStr">
        <is>
          <t>Charges related to legal matters, net</t>
        </is>
      </c>
      <c r="C47" s="5" t="n">
        <v>-1750</v>
      </c>
      <c r="E47" s="5" t="n">
        <v>250</v>
      </c>
    </row>
    <row r="48">
      <c r="A48" s="4" t="inlineStr">
        <is>
          <t>Restructuring and other charges</t>
        </is>
      </c>
      <c r="C48" s="5" t="n">
        <v>0</v>
      </c>
      <c r="D48" s="5" t="n">
        <v>0</v>
      </c>
      <c r="E48" s="5" t="n">
        <v>0</v>
      </c>
    </row>
    <row r="49">
      <c r="A49" s="4" t="inlineStr">
        <is>
          <t>Operating income</t>
        </is>
      </c>
      <c r="B49" s="5" t="n">
        <v>9822</v>
      </c>
      <c r="C49" s="5" t="n">
        <v>23569</v>
      </c>
      <c r="D49" s="5" t="n">
        <v>25609</v>
      </c>
      <c r="E49" s="5" t="n">
        <v>33436</v>
      </c>
    </row>
    <row r="50">
      <c r="A50" s="4" t="inlineStr">
        <is>
          <t>Operating Segments | AvKARE</t>
        </is>
      </c>
    </row>
    <row r="51">
      <c r="A51" s="3" t="inlineStr">
        <is>
          <t>Segment Reporting Information [Line Items]</t>
        </is>
      </c>
    </row>
    <row r="52">
      <c r="A52" s="4" t="inlineStr">
        <is>
          <t>Net revenue</t>
        </is>
      </c>
      <c r="B52" s="5" t="n">
        <v>86003</v>
      </c>
      <c r="C52" s="5" t="n">
        <v>63847</v>
      </c>
      <c r="D52" s="5" t="n">
        <v>170669</v>
      </c>
      <c r="E52" s="5" t="n">
        <v>121817</v>
      </c>
    </row>
    <row r="53">
      <c r="A53" s="4" t="inlineStr">
        <is>
          <t>Cost of goods sold</t>
        </is>
      </c>
      <c r="B53" s="5" t="n">
        <v>69740</v>
      </c>
      <c r="C53" s="5" t="n">
        <v>50528</v>
      </c>
      <c r="D53" s="5" t="n">
        <v>137787</v>
      </c>
      <c r="E53" s="5" t="n">
        <v>97423</v>
      </c>
    </row>
    <row r="54">
      <c r="A54" s="4" t="inlineStr">
        <is>
          <t>Cost of goods sold impairment charges</t>
        </is>
      </c>
      <c r="C54" s="5" t="n">
        <v>0</v>
      </c>
      <c r="E54" s="5" t="n">
        <v>0</v>
      </c>
    </row>
    <row r="55">
      <c r="A55" s="4" t="inlineStr">
        <is>
          <t>Gross profit</t>
        </is>
      </c>
      <c r="B55" s="5" t="n">
        <v>16263</v>
      </c>
      <c r="C55" s="5" t="n">
        <v>13319</v>
      </c>
      <c r="D55" s="5" t="n">
        <v>32882</v>
      </c>
      <c r="E55" s="5" t="n">
        <v>24394</v>
      </c>
    </row>
    <row r="56">
      <c r="A56" s="4" t="inlineStr">
        <is>
          <t>Selling, general and administrative</t>
        </is>
      </c>
      <c r="B56" s="5" t="n">
        <v>13599</v>
      </c>
      <c r="C56" s="5" t="n">
        <v>15647</v>
      </c>
      <c r="D56" s="5" t="n">
        <v>27303</v>
      </c>
      <c r="E56" s="5" t="n">
        <v>26435</v>
      </c>
    </row>
    <row r="57">
      <c r="A57" s="4" t="inlineStr">
        <is>
          <t>Research and development</t>
        </is>
      </c>
      <c r="B57" s="5" t="n">
        <v>0</v>
      </c>
      <c r="C57" s="5" t="n">
        <v>0</v>
      </c>
      <c r="D57" s="5" t="n">
        <v>0</v>
      </c>
      <c r="E57" s="5" t="n">
        <v>0</v>
      </c>
    </row>
    <row r="58">
      <c r="A58" s="4" t="inlineStr">
        <is>
          <t>In-process research and development impairment charges</t>
        </is>
      </c>
      <c r="B58" s="5" t="n">
        <v>0</v>
      </c>
      <c r="D58" s="5" t="n">
        <v>0</v>
      </c>
      <c r="E58" s="5" t="n">
        <v>0</v>
      </c>
    </row>
    <row r="59">
      <c r="A59" s="4" t="inlineStr">
        <is>
          <t>Intellectual property legal development expenses</t>
        </is>
      </c>
      <c r="B59" s="5" t="n">
        <v>0</v>
      </c>
      <c r="C59" s="5" t="n">
        <v>0</v>
      </c>
      <c r="D59" s="5" t="n">
        <v>0</v>
      </c>
      <c r="E59" s="5" t="n">
        <v>0</v>
      </c>
    </row>
    <row r="60">
      <c r="A60" s="4" t="inlineStr">
        <is>
          <t>Acquisition, transaction-related and integration expenses</t>
        </is>
      </c>
      <c r="B60" s="5" t="n">
        <v>491</v>
      </c>
      <c r="C60" s="5" t="n">
        <v>0</v>
      </c>
      <c r="D60" s="5" t="n">
        <v>1422</v>
      </c>
      <c r="E60" s="5" t="n">
        <v>0</v>
      </c>
    </row>
    <row r="61">
      <c r="A61" s="4" t="inlineStr">
        <is>
          <t>Charges related to legal matters, net</t>
        </is>
      </c>
      <c r="C61" s="5" t="n">
        <v>0</v>
      </c>
      <c r="E61" s="5" t="n">
        <v>0</v>
      </c>
    </row>
    <row r="62">
      <c r="A62" s="4" t="inlineStr">
        <is>
          <t>Restructuring and other charges</t>
        </is>
      </c>
      <c r="C62" s="5" t="n">
        <v>0</v>
      </c>
      <c r="D62" s="5" t="n">
        <v>0</v>
      </c>
      <c r="E62" s="5" t="n">
        <v>0</v>
      </c>
    </row>
    <row r="63">
      <c r="A63" s="4" t="inlineStr">
        <is>
          <t>Operating income</t>
        </is>
      </c>
      <c r="B63" s="5" t="n">
        <v>2173</v>
      </c>
      <c r="C63" s="5" t="n">
        <v>-2328</v>
      </c>
      <c r="D63" s="5" t="n">
        <v>4157</v>
      </c>
      <c r="E63" s="5" t="n">
        <v>-2041</v>
      </c>
    </row>
    <row r="64">
      <c r="A64" s="4" t="inlineStr">
        <is>
          <t>Corporate and Other</t>
        </is>
      </c>
    </row>
    <row r="65">
      <c r="A65" s="3" t="inlineStr">
        <is>
          <t>Segment Reporting Information [Line Items]</t>
        </is>
      </c>
    </row>
    <row r="66">
      <c r="A66" s="4" t="inlineStr">
        <is>
          <t>Net revenue</t>
        </is>
      </c>
      <c r="B66" s="5" t="n">
        <v>0</v>
      </c>
      <c r="C66" s="5" t="n">
        <v>0</v>
      </c>
      <c r="D66" s="5" t="n">
        <v>0</v>
      </c>
      <c r="E66" s="5" t="n">
        <v>0</v>
      </c>
    </row>
    <row r="67">
      <c r="A67" s="4" t="inlineStr">
        <is>
          <t>Cost of goods sold</t>
        </is>
      </c>
      <c r="B67" s="5" t="n">
        <v>0</v>
      </c>
      <c r="C67" s="5" t="n">
        <v>0</v>
      </c>
      <c r="D67" s="5" t="n">
        <v>0</v>
      </c>
      <c r="E67" s="5" t="n">
        <v>0</v>
      </c>
    </row>
    <row r="68">
      <c r="A68" s="4" t="inlineStr">
        <is>
          <t>Cost of goods sold impairment charges</t>
        </is>
      </c>
      <c r="C68" s="5" t="n">
        <v>0</v>
      </c>
      <c r="E68" s="5" t="n">
        <v>0</v>
      </c>
    </row>
    <row r="69">
      <c r="A69" s="4" t="inlineStr">
        <is>
          <t>Gross profit</t>
        </is>
      </c>
      <c r="B69" s="5" t="n">
        <v>0</v>
      </c>
      <c r="C69" s="5" t="n">
        <v>0</v>
      </c>
      <c r="D69" s="5" t="n">
        <v>0</v>
      </c>
      <c r="E69" s="5" t="n">
        <v>0</v>
      </c>
    </row>
    <row r="70">
      <c r="A70" s="4" t="inlineStr">
        <is>
          <t>Selling, general and administrative</t>
        </is>
      </c>
      <c r="B70" s="5" t="n">
        <v>40105</v>
      </c>
      <c r="C70" s="5" t="n">
        <v>35625</v>
      </c>
      <c r="D70" s="5" t="n">
        <v>78484</v>
      </c>
      <c r="E70" s="5" t="n">
        <v>65248</v>
      </c>
    </row>
    <row r="71">
      <c r="A71" s="4" t="inlineStr">
        <is>
          <t>Research and development</t>
        </is>
      </c>
      <c r="B71" s="5" t="n">
        <v>0</v>
      </c>
      <c r="C71" s="5" t="n">
        <v>0</v>
      </c>
      <c r="D71" s="5" t="n">
        <v>0</v>
      </c>
      <c r="E71" s="5" t="n">
        <v>0</v>
      </c>
    </row>
    <row r="72">
      <c r="A72" s="4" t="inlineStr">
        <is>
          <t>In-process research and development impairment charges</t>
        </is>
      </c>
      <c r="B72" s="5" t="n">
        <v>0</v>
      </c>
      <c r="D72" s="5" t="n">
        <v>0</v>
      </c>
      <c r="E72" s="5" t="n">
        <v>0</v>
      </c>
    </row>
    <row r="73">
      <c r="A73" s="4" t="inlineStr">
        <is>
          <t>Intellectual property legal development expenses</t>
        </is>
      </c>
      <c r="B73" s="5" t="n">
        <v>0</v>
      </c>
      <c r="C73" s="5" t="n">
        <v>0</v>
      </c>
      <c r="D73" s="5" t="n">
        <v>0</v>
      </c>
      <c r="E73" s="5" t="n">
        <v>0</v>
      </c>
    </row>
    <row r="74">
      <c r="A74" s="4" t="inlineStr">
        <is>
          <t>Acquisition, transaction-related and integration expenses</t>
        </is>
      </c>
      <c r="B74" s="5" t="n">
        <v>3776</v>
      </c>
      <c r="C74" s="5" t="n">
        <v>1381</v>
      </c>
      <c r="D74" s="5" t="n">
        <v>5647</v>
      </c>
      <c r="E74" s="5" t="n">
        <v>3956</v>
      </c>
    </row>
    <row r="75">
      <c r="A75" s="4" t="inlineStr">
        <is>
          <t>Charges related to legal matters, net</t>
        </is>
      </c>
      <c r="C75" s="5" t="n">
        <v>0</v>
      </c>
      <c r="E75" s="5" t="n">
        <v>0</v>
      </c>
    </row>
    <row r="76">
      <c r="A76" s="4" t="inlineStr">
        <is>
          <t>Restructuring and other charges</t>
        </is>
      </c>
      <c r="C76" s="5" t="n">
        <v>0</v>
      </c>
      <c r="D76" s="5" t="n">
        <v>-283</v>
      </c>
      <c r="E76" s="5" t="n">
        <v>-2002</v>
      </c>
    </row>
    <row r="77">
      <c r="A77" s="4" t="inlineStr">
        <is>
          <t>Operating income</t>
        </is>
      </c>
      <c r="B77" s="6" t="n">
        <v>-43881</v>
      </c>
      <c r="C77" s="6" t="n">
        <v>-37006</v>
      </c>
      <c r="D77" s="6" t="n">
        <v>-84414</v>
      </c>
      <c r="E77" s="6" t="n">
        <v>-712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26" customWidth="1" min="3" max="3"/>
    <col width="33" customWidth="1" min="4" max="4"/>
    <col width="33" customWidth="1" min="5" max="5"/>
    <col width="27" customWidth="1" min="6" max="6"/>
    <col width="34" customWidth="1" min="7" max="7"/>
    <col width="46" customWidth="1" min="8" max="8"/>
    <col width="26" customWidth="1" min="9" max="9"/>
    <col width="51" customWidth="1" min="10" max="10"/>
  </cols>
  <sheetData>
    <row r="1">
      <c r="A1" s="1" t="inlineStr">
        <is>
          <t>Consolidated Statement of Stockholders' Equity - USD ($) $ in Thousands</t>
        </is>
      </c>
      <c r="B1" s="2" t="inlineStr">
        <is>
          <t>Total</t>
        </is>
      </c>
      <c r="C1" s="2" t="inlineStr">
        <is>
          <t>Subsequent To Combination</t>
        </is>
      </c>
      <c r="D1" s="2" t="inlineStr">
        <is>
          <t>Common StockClass A Common Stock</t>
        </is>
      </c>
      <c r="E1" s="2" t="inlineStr">
        <is>
          <t>Common StockClass B Common Stock</t>
        </is>
      </c>
      <c r="F1" s="2" t="inlineStr">
        <is>
          <t>Additional Paid-in Capital</t>
        </is>
      </c>
      <c r="G1" s="2" t="inlineStr">
        <is>
          <t>Stockholders' Accumulated Deficit</t>
        </is>
      </c>
      <c r="H1" s="2" t="inlineStr">
        <is>
          <t>Accumulated Other Comprehensive (Loss) Income</t>
        </is>
      </c>
      <c r="I1" s="2" t="inlineStr">
        <is>
          <t>Non-Controlling Interests</t>
        </is>
      </c>
      <c r="J1" s="2" t="inlineStr">
        <is>
          <t>Non-Controlling InterestsSubsequent To Combination</t>
        </is>
      </c>
    </row>
    <row r="2">
      <c r="A2" s="4" t="inlineStr">
        <is>
          <t>Shares beginning balance (in shares) at Dec. 31, 2019</t>
        </is>
      </c>
      <c r="D2" s="5" t="n">
        <v>147070000</v>
      </c>
      <c r="E2" s="5" t="n">
        <v>152117000</v>
      </c>
    </row>
    <row r="3">
      <c r="A3" s="4" t="inlineStr">
        <is>
          <t>Stockholders' equity beginning balance at Dec. 31, 2019</t>
        </is>
      </c>
      <c r="B3" s="6" t="n">
        <v>346788</v>
      </c>
      <c r="D3" s="6" t="n">
        <v>1470</v>
      </c>
      <c r="E3" s="6" t="n">
        <v>1522</v>
      </c>
      <c r="F3" s="6" t="n">
        <v>606966</v>
      </c>
      <c r="G3" s="6" t="n">
        <v>-377880</v>
      </c>
      <c r="H3" s="6" t="n">
        <v>-68</v>
      </c>
      <c r="I3" s="6" t="n">
        <v>114778</v>
      </c>
    </row>
    <row r="4">
      <c r="A4" s="3" t="inlineStr">
        <is>
          <t>Increase (Decrease) in Stockholders' Equity [Roll Forward]</t>
        </is>
      </c>
    </row>
    <row r="5">
      <c r="A5" s="4" t="inlineStr">
        <is>
          <t>Net income (loss)</t>
        </is>
      </c>
      <c r="B5" s="5" t="n">
        <v>96265</v>
      </c>
      <c r="G5" s="5" t="n">
        <v>103071</v>
      </c>
      <c r="I5" s="5" t="n">
        <v>-6806</v>
      </c>
    </row>
    <row r="6">
      <c r="A6" s="4" t="inlineStr">
        <is>
          <t>Foreign currency translation adjustment</t>
        </is>
      </c>
      <c r="B6" s="5" t="n">
        <v>-8102</v>
      </c>
      <c r="H6" s="5" t="n">
        <v>-3985</v>
      </c>
      <c r="I6" s="5" t="n">
        <v>-4117</v>
      </c>
    </row>
    <row r="7">
      <c r="A7" s="4" t="inlineStr">
        <is>
          <t>Stock-based compensation</t>
        </is>
      </c>
      <c r="B7" s="5" t="n">
        <v>10202</v>
      </c>
      <c r="F7" s="5" t="n">
        <v>10202</v>
      </c>
    </row>
    <row r="8">
      <c r="A8" s="4" t="inlineStr">
        <is>
          <t>Exercise of stock options (in shares)</t>
        </is>
      </c>
      <c r="D8" s="5" t="n">
        <v>58000</v>
      </c>
    </row>
    <row r="9">
      <c r="A9" s="4" t="inlineStr">
        <is>
          <t>Exercise of stock options</t>
        </is>
      </c>
      <c r="B9" s="5" t="n">
        <v>158</v>
      </c>
      <c r="D9" s="6" t="n">
        <v>1</v>
      </c>
      <c r="F9" s="5" t="n">
        <v>158</v>
      </c>
      <c r="H9" s="5" t="n">
        <v>-6</v>
      </c>
      <c r="I9" s="5" t="n">
        <v>5</v>
      </c>
    </row>
    <row r="10">
      <c r="A10" s="4" t="inlineStr">
        <is>
          <t>Restricted stock unit vesting, net of shares withheld to cover payroll taxes (in shares)</t>
        </is>
      </c>
      <c r="D10" s="5" t="n">
        <v>365000</v>
      </c>
    </row>
    <row r="11">
      <c r="A11" s="4" t="inlineStr">
        <is>
          <t>Restricted stock unit vesting, net of shares withheld to cover payroll taxes</t>
        </is>
      </c>
      <c r="B11" s="5" t="n">
        <v>-693</v>
      </c>
      <c r="D11" s="6" t="n">
        <v>3</v>
      </c>
      <c r="F11" s="5" t="n">
        <v>178</v>
      </c>
      <c r="H11" s="5" t="n">
        <v>-15</v>
      </c>
      <c r="I11" s="5" t="n">
        <v>-859</v>
      </c>
    </row>
    <row r="12">
      <c r="A12" s="4" t="inlineStr">
        <is>
          <t>Unrealized loss on cash flow hedge, net of tax</t>
        </is>
      </c>
      <c r="B12" s="5" t="n">
        <v>-72432</v>
      </c>
      <c r="H12" s="5" t="n">
        <v>-35622</v>
      </c>
      <c r="I12" s="5" t="n">
        <v>-36810</v>
      </c>
    </row>
    <row r="13">
      <c r="A13" s="4" t="inlineStr">
        <is>
          <t>Tax distributions</t>
        </is>
      </c>
      <c r="B13" s="5" t="n">
        <v>-1170</v>
      </c>
      <c r="I13" s="5" t="n">
        <v>-1170</v>
      </c>
    </row>
    <row r="14">
      <c r="A14" s="4" t="inlineStr">
        <is>
          <t>Shares ending balance (in shares) at Jun. 30, 2020</t>
        </is>
      </c>
      <c r="D14" s="5" t="n">
        <v>147493000</v>
      </c>
      <c r="E14" s="5" t="n">
        <v>152117000</v>
      </c>
    </row>
    <row r="15">
      <c r="A15" s="4" t="inlineStr">
        <is>
          <t>Stockholders' equity ending balance at Jun. 30, 2020</t>
        </is>
      </c>
      <c r="B15" s="5" t="n">
        <v>371016</v>
      </c>
      <c r="D15" s="6" t="n">
        <v>1474</v>
      </c>
      <c r="E15" s="6" t="n">
        <v>1522</v>
      </c>
      <c r="F15" s="5" t="n">
        <v>617504</v>
      </c>
      <c r="G15" s="5" t="n">
        <v>-274809</v>
      </c>
      <c r="H15" s="5" t="n">
        <v>-39696</v>
      </c>
      <c r="I15" s="5" t="n">
        <v>65021</v>
      </c>
    </row>
    <row r="16">
      <c r="A16" s="4" t="inlineStr">
        <is>
          <t>Redeemable Non-Controlling Interests, beginning balance at Dec. 31, 2019</t>
        </is>
      </c>
      <c r="B16" s="5" t="n">
        <v>0</v>
      </c>
    </row>
    <row r="17">
      <c r="A17" s="3" t="inlineStr">
        <is>
          <t>Increase (Decrease) in Temporary Equity [Roll Forward]</t>
        </is>
      </c>
    </row>
    <row r="18">
      <c r="A18" s="4" t="inlineStr">
        <is>
          <t>Net income</t>
        </is>
      </c>
      <c r="B18" s="5" t="n">
        <v>1308</v>
      </c>
    </row>
    <row r="19">
      <c r="A19" s="4" t="inlineStr">
        <is>
          <t>Tax distributions</t>
        </is>
      </c>
      <c r="B19" s="5" t="n">
        <v>-403</v>
      </c>
    </row>
    <row r="20">
      <c r="A20" s="4" t="inlineStr">
        <is>
          <t>Redeemable non-controlling interests from the Rondo Acquisitions</t>
        </is>
      </c>
      <c r="B20" s="5" t="n">
        <v>11475</v>
      </c>
    </row>
    <row r="21">
      <c r="A21" s="4" t="inlineStr">
        <is>
          <t>Redeemable Non-Controlling Interests, ending balance at Jun. 30, 2020</t>
        </is>
      </c>
      <c r="B21" s="5" t="n">
        <v>12380</v>
      </c>
    </row>
    <row r="22">
      <c r="A22" s="4" t="inlineStr">
        <is>
          <t>Shares beginning balance (in shares) at Mar. 31, 2020</t>
        </is>
      </c>
      <c r="D22" s="5" t="n">
        <v>147311000</v>
      </c>
      <c r="E22" s="5" t="n">
        <v>152117000</v>
      </c>
    </row>
    <row r="23">
      <c r="A23" s="4" t="inlineStr">
        <is>
          <t>Stockholders' equity beginning balance at Mar. 31, 2020</t>
        </is>
      </c>
      <c r="B23" s="5" t="n">
        <v>403458</v>
      </c>
      <c r="D23" s="6" t="n">
        <v>1472</v>
      </c>
      <c r="E23" s="6" t="n">
        <v>1522</v>
      </c>
      <c r="F23" s="5" t="n">
        <v>611600</v>
      </c>
      <c r="G23" s="5" t="n">
        <v>-262813</v>
      </c>
      <c r="H23" s="5" t="n">
        <v>-33405</v>
      </c>
      <c r="I23" s="5" t="n">
        <v>85082</v>
      </c>
    </row>
    <row r="24">
      <c r="A24" s="3" t="inlineStr">
        <is>
          <t>Increase (Decrease) in Stockholders' Equity [Roll Forward]</t>
        </is>
      </c>
    </row>
    <row r="25">
      <c r="A25" s="4" t="inlineStr">
        <is>
          <t>Net income (loss)</t>
        </is>
      </c>
      <c r="B25" s="5" t="n">
        <v>-24164</v>
      </c>
      <c r="G25" s="5" t="n">
        <v>-11996</v>
      </c>
      <c r="I25" s="5" t="n">
        <v>-12168</v>
      </c>
    </row>
    <row r="26">
      <c r="A26" s="4" t="inlineStr">
        <is>
          <t>Foreign currency translation adjustment</t>
        </is>
      </c>
      <c r="B26" s="5" t="n">
        <v>-2967</v>
      </c>
      <c r="H26" s="5" t="n">
        <v>-1460</v>
      </c>
      <c r="I26" s="5" t="n">
        <v>-1507</v>
      </c>
    </row>
    <row r="27">
      <c r="A27" s="4" t="inlineStr">
        <is>
          <t>Stock-based compensation</t>
        </is>
      </c>
      <c r="B27" s="5" t="n">
        <v>5663</v>
      </c>
      <c r="F27" s="5" t="n">
        <v>5663</v>
      </c>
    </row>
    <row r="28">
      <c r="A28" s="4" t="inlineStr">
        <is>
          <t>Exercise of stock options (in shares)</t>
        </is>
      </c>
      <c r="D28" s="5" t="n">
        <v>56000</v>
      </c>
    </row>
    <row r="29">
      <c r="A29" s="4" t="inlineStr">
        <is>
          <t>Exercise of stock options</t>
        </is>
      </c>
      <c r="B29" s="5" t="n">
        <v>153</v>
      </c>
      <c r="D29" s="6" t="n">
        <v>1</v>
      </c>
      <c r="F29" s="5" t="n">
        <v>153</v>
      </c>
      <c r="H29" s="5" t="n">
        <v>-6</v>
      </c>
      <c r="I29" s="5" t="n">
        <v>5</v>
      </c>
    </row>
    <row r="30">
      <c r="A30" s="4" t="inlineStr">
        <is>
          <t>Restricted stock unit vesting, net of shares withheld to cover payroll taxes (in shares)</t>
        </is>
      </c>
      <c r="D30" s="5" t="n">
        <v>126000</v>
      </c>
    </row>
    <row r="31">
      <c r="A31" s="4" t="inlineStr">
        <is>
          <t>Restricted stock unit vesting, net of shares withheld to cover payroll taxes</t>
        </is>
      </c>
      <c r="B31" s="5" t="n">
        <v>-183</v>
      </c>
      <c r="D31" s="6" t="n">
        <v>1</v>
      </c>
      <c r="F31" s="5" t="n">
        <v>88</v>
      </c>
      <c r="H31" s="5" t="n">
        <v>-15</v>
      </c>
      <c r="I31" s="5" t="n">
        <v>-257</v>
      </c>
    </row>
    <row r="32">
      <c r="A32" s="4" t="inlineStr">
        <is>
          <t>Unrealized loss on cash flow hedge, net of tax</t>
        </is>
      </c>
      <c r="B32" s="5" t="n">
        <v>-9774</v>
      </c>
      <c r="H32" s="5" t="n">
        <v>-4810</v>
      </c>
      <c r="I32" s="5" t="n">
        <v>-4964</v>
      </c>
    </row>
    <row r="33">
      <c r="A33" s="4" t="inlineStr">
        <is>
          <t>Tax distributions</t>
        </is>
      </c>
      <c r="B33" s="5" t="n">
        <v>-1170</v>
      </c>
      <c r="I33" s="5" t="n">
        <v>-1170</v>
      </c>
    </row>
    <row r="34">
      <c r="A34" s="4" t="inlineStr">
        <is>
          <t>Shares ending balance (in shares) at Jun. 30, 2020</t>
        </is>
      </c>
      <c r="D34" s="5" t="n">
        <v>147493000</v>
      </c>
      <c r="E34" s="5" t="n">
        <v>152117000</v>
      </c>
    </row>
    <row r="35">
      <c r="A35" s="4" t="inlineStr">
        <is>
          <t>Stockholders' equity ending balance at Jun. 30, 2020</t>
        </is>
      </c>
      <c r="B35" s="5" t="n">
        <v>371016</v>
      </c>
      <c r="D35" s="6" t="n">
        <v>1474</v>
      </c>
      <c r="E35" s="6" t="n">
        <v>1522</v>
      </c>
      <c r="F35" s="5" t="n">
        <v>617504</v>
      </c>
      <c r="G35" s="5" t="n">
        <v>-274809</v>
      </c>
      <c r="H35" s="5" t="n">
        <v>-39696</v>
      </c>
      <c r="I35" s="5" t="n">
        <v>65021</v>
      </c>
    </row>
    <row r="36">
      <c r="A36" s="4" t="inlineStr">
        <is>
          <t>Redeemable Non-Controlling Interests, beginning balance at Mar. 31, 2020</t>
        </is>
      </c>
      <c r="B36" s="5" t="n">
        <v>12563</v>
      </c>
    </row>
    <row r="37">
      <c r="A37" s="3" t="inlineStr">
        <is>
          <t>Increase (Decrease) in Temporary Equity [Roll Forward]</t>
        </is>
      </c>
    </row>
    <row r="38">
      <c r="A38" s="4" t="inlineStr">
        <is>
          <t>Net income</t>
        </is>
      </c>
      <c r="B38" s="5" t="n">
        <v>220</v>
      </c>
    </row>
    <row r="39">
      <c r="A39" s="4" t="inlineStr">
        <is>
          <t>Tax distributions</t>
        </is>
      </c>
      <c r="B39" s="5" t="n">
        <v>-403</v>
      </c>
    </row>
    <row r="40">
      <c r="A40" s="4" t="inlineStr">
        <is>
          <t>Redeemable Non-Controlling Interests, ending balance at Jun. 30, 2020</t>
        </is>
      </c>
      <c r="B40" s="5" t="n">
        <v>12380</v>
      </c>
    </row>
    <row r="41">
      <c r="A41" s="4" t="inlineStr">
        <is>
          <t>Shares beginning balance (in shares) at Dec. 31, 2020</t>
        </is>
      </c>
      <c r="D41" s="5" t="n">
        <v>147674000</v>
      </c>
      <c r="E41" s="5" t="n">
        <v>152117000</v>
      </c>
    </row>
    <row r="42">
      <c r="A42" s="4" t="inlineStr">
        <is>
          <t>Stockholders' equity beginning balance at Dec. 31, 2020</t>
        </is>
      </c>
      <c r="B42" s="5" t="n">
        <v>344932</v>
      </c>
      <c r="D42" s="6" t="n">
        <v>1475</v>
      </c>
      <c r="E42" s="6" t="n">
        <v>1522</v>
      </c>
      <c r="F42" s="5" t="n">
        <v>628413</v>
      </c>
      <c r="G42" s="5" t="n">
        <v>-286821</v>
      </c>
      <c r="H42" s="5" t="n">
        <v>-41318</v>
      </c>
      <c r="I42" s="5" t="n">
        <v>41661</v>
      </c>
    </row>
    <row r="43">
      <c r="A43" s="3" t="inlineStr">
        <is>
          <t>Increase (Decrease) in Stockholders' Equity [Roll Forward]</t>
        </is>
      </c>
    </row>
    <row r="44">
      <c r="A44" s="4" t="inlineStr">
        <is>
          <t>Net income (loss)</t>
        </is>
      </c>
      <c r="B44" s="5" t="n">
        <v>42742</v>
      </c>
      <c r="G44" s="5" t="n">
        <v>21238</v>
      </c>
      <c r="I44" s="5" t="n">
        <v>21504</v>
      </c>
    </row>
    <row r="45">
      <c r="A45" s="4" t="inlineStr">
        <is>
          <t>Foreign currency translation adjustment</t>
        </is>
      </c>
      <c r="B45" s="5" t="n">
        <v>-6184</v>
      </c>
      <c r="H45" s="5" t="n">
        <v>-3049</v>
      </c>
      <c r="I45" s="5" t="n">
        <v>-3135</v>
      </c>
    </row>
    <row r="46">
      <c r="A46" s="4" t="inlineStr">
        <is>
          <t>Stock-based compensation</t>
        </is>
      </c>
      <c r="B46" s="5" t="n">
        <v>12962</v>
      </c>
      <c r="F46" s="5" t="n">
        <v>12962</v>
      </c>
    </row>
    <row r="47">
      <c r="A47" s="4" t="inlineStr">
        <is>
          <t>Exercise of stock options (in shares)</t>
        </is>
      </c>
      <c r="D47" s="5" t="n">
        <v>249000</v>
      </c>
    </row>
    <row r="48">
      <c r="A48" s="4" t="inlineStr">
        <is>
          <t>Exercise of stock options</t>
        </is>
      </c>
      <c r="B48" s="5" t="n">
        <v>681</v>
      </c>
      <c r="D48" s="6" t="n">
        <v>2</v>
      </c>
      <c r="F48" s="5" t="n">
        <v>686</v>
      </c>
      <c r="H48" s="5" t="n">
        <v>-34</v>
      </c>
      <c r="I48" s="5" t="n">
        <v>27</v>
      </c>
    </row>
    <row r="49">
      <c r="A49" s="4" t="inlineStr">
        <is>
          <t>Restricted stock unit vesting, net of shares withheld to cover payroll taxes (in shares)</t>
        </is>
      </c>
      <c r="D49" s="5" t="n">
        <v>1286000</v>
      </c>
    </row>
    <row r="50">
      <c r="A50" s="4" t="inlineStr">
        <is>
          <t>Restricted stock unit vesting, net of shares withheld to cover payroll taxes</t>
        </is>
      </c>
      <c r="B50" s="5" t="n">
        <v>-2457</v>
      </c>
      <c r="D50" s="6" t="n">
        <v>13</v>
      </c>
      <c r="F50" s="5" t="n">
        <v>596</v>
      </c>
      <c r="H50" s="5" t="n">
        <v>-169</v>
      </c>
      <c r="I50" s="5" t="n">
        <v>-2897</v>
      </c>
    </row>
    <row r="51">
      <c r="A51" s="4" t="inlineStr">
        <is>
          <t>Unrealized loss on cash flow hedge, net of tax</t>
        </is>
      </c>
      <c r="B51" s="5" t="n">
        <v>21476</v>
      </c>
      <c r="H51" s="5" t="n">
        <v>10591</v>
      </c>
      <c r="I51" s="5" t="n">
        <v>10885</v>
      </c>
    </row>
    <row r="52">
      <c r="A52" s="4" t="inlineStr">
        <is>
          <t>Tax distributions</t>
        </is>
      </c>
      <c r="C52" s="6" t="n">
        <v>-25880</v>
      </c>
      <c r="J52" s="6" t="n">
        <v>-25880</v>
      </c>
    </row>
    <row r="53">
      <c r="A53" s="4" t="inlineStr">
        <is>
          <t>Non-controlling interests from the KSP Acquisition</t>
        </is>
      </c>
      <c r="B53" s="5" t="n">
        <v>2000</v>
      </c>
      <c r="I53" s="5" t="n">
        <v>2000</v>
      </c>
    </row>
    <row r="54">
      <c r="A54" s="4" t="inlineStr">
        <is>
          <t>Shares ending balance (in shares) at Jun. 30, 2021</t>
        </is>
      </c>
      <c r="D54" s="5" t="n">
        <v>149209000</v>
      </c>
      <c r="E54" s="5" t="n">
        <v>152117000</v>
      </c>
    </row>
    <row r="55">
      <c r="A55" s="4" t="inlineStr">
        <is>
          <t>Stockholders' equity ending balance at Jun. 30, 2021</t>
        </is>
      </c>
      <c r="B55" s="5" t="n">
        <v>390272</v>
      </c>
      <c r="D55" s="6" t="n">
        <v>1490</v>
      </c>
      <c r="E55" s="6" t="n">
        <v>1522</v>
      </c>
      <c r="F55" s="5" t="n">
        <v>642657</v>
      </c>
      <c r="G55" s="5" t="n">
        <v>-265583</v>
      </c>
      <c r="H55" s="5" t="n">
        <v>-33979</v>
      </c>
      <c r="I55" s="5" t="n">
        <v>44165</v>
      </c>
    </row>
    <row r="56">
      <c r="A56" s="4" t="inlineStr">
        <is>
          <t>Redeemable Non-Controlling Interests, beginning balance at Dec. 31, 2020</t>
        </is>
      </c>
      <c r="B56" s="5" t="n">
        <v>11804</v>
      </c>
    </row>
    <row r="57">
      <c r="A57" s="3" t="inlineStr">
        <is>
          <t>Increase (Decrease) in Temporary Equity [Roll Forward]</t>
        </is>
      </c>
    </row>
    <row r="58">
      <c r="A58" s="4" t="inlineStr">
        <is>
          <t>Net income</t>
        </is>
      </c>
      <c r="B58" s="5" t="n">
        <v>3979</v>
      </c>
    </row>
    <row r="59">
      <c r="A59" s="4" t="inlineStr">
        <is>
          <t>Tax distributions</t>
        </is>
      </c>
      <c r="B59" s="5" t="n">
        <v>-1671</v>
      </c>
    </row>
    <row r="60">
      <c r="A60" s="4" t="inlineStr">
        <is>
          <t>Redeemable Non-Controlling Interests, ending balance at Jun. 30, 2021</t>
        </is>
      </c>
      <c r="B60" s="5" t="n">
        <v>14112</v>
      </c>
    </row>
    <row r="61">
      <c r="A61" s="4" t="inlineStr">
        <is>
          <t>Shares beginning balance (in shares) at Mar. 31, 2021</t>
        </is>
      </c>
      <c r="D61" s="5" t="n">
        <v>148715000</v>
      </c>
      <c r="E61" s="5" t="n">
        <v>152117000</v>
      </c>
    </row>
    <row r="62">
      <c r="A62" s="4" t="inlineStr">
        <is>
          <t>Stockholders' equity beginning balance at Mar. 31, 2021</t>
        </is>
      </c>
      <c r="B62" s="5" t="n">
        <v>366708</v>
      </c>
      <c r="D62" s="6" t="n">
        <v>1485</v>
      </c>
      <c r="E62" s="6" t="n">
        <v>1522</v>
      </c>
      <c r="F62" s="5" t="n">
        <v>634484</v>
      </c>
      <c r="G62" s="5" t="n">
        <v>-280115</v>
      </c>
      <c r="H62" s="5" t="n">
        <v>-34361</v>
      </c>
      <c r="I62" s="5" t="n">
        <v>43693</v>
      </c>
    </row>
    <row r="63">
      <c r="A63" s="3" t="inlineStr">
        <is>
          <t>Increase (Decrease) in Stockholders' Equity [Roll Forward]</t>
        </is>
      </c>
    </row>
    <row r="64">
      <c r="A64" s="4" t="inlineStr">
        <is>
          <t>Net income (loss)</t>
        </is>
      </c>
      <c r="B64" s="5" t="n">
        <v>29993</v>
      </c>
      <c r="G64" s="5" t="n">
        <v>14532</v>
      </c>
      <c r="I64" s="5" t="n">
        <v>15461</v>
      </c>
    </row>
    <row r="65">
      <c r="A65" s="4" t="inlineStr">
        <is>
          <t>Foreign currency translation adjustment</t>
        </is>
      </c>
      <c r="B65" s="5" t="n">
        <v>182</v>
      </c>
      <c r="H65" s="5" t="n">
        <v>90</v>
      </c>
      <c r="I65" s="5" t="n">
        <v>92</v>
      </c>
    </row>
    <row r="66">
      <c r="A66" s="4" t="inlineStr">
        <is>
          <t>Stock-based compensation</t>
        </is>
      </c>
      <c r="B66" s="5" t="n">
        <v>7632</v>
      </c>
      <c r="F66" s="5" t="n">
        <v>7632</v>
      </c>
    </row>
    <row r="67">
      <c r="A67" s="4" t="inlineStr">
        <is>
          <t>Exercise of stock options (in shares)</t>
        </is>
      </c>
      <c r="D67" s="5" t="n">
        <v>5000</v>
      </c>
    </row>
    <row r="68">
      <c r="A68" s="4" t="inlineStr">
        <is>
          <t>Exercise of stock options</t>
        </is>
      </c>
      <c r="B68" s="5" t="n">
        <v>5</v>
      </c>
      <c r="F68" s="5" t="n">
        <v>9</v>
      </c>
      <c r="I68" s="5" t="n">
        <v>-4</v>
      </c>
    </row>
    <row r="69">
      <c r="A69" s="4" t="inlineStr">
        <is>
          <t>Restricted stock unit vesting, net of shares withheld to cover payroll taxes (in shares)</t>
        </is>
      </c>
      <c r="D69" s="5" t="n">
        <v>489000</v>
      </c>
    </row>
    <row r="70">
      <c r="A70" s="4" t="inlineStr">
        <is>
          <t>Restricted stock unit vesting, net of shares withheld to cover payroll taxes</t>
        </is>
      </c>
      <c r="B70" s="5" t="n">
        <v>-308</v>
      </c>
      <c r="D70" s="6" t="n">
        <v>5</v>
      </c>
      <c r="F70" s="5" t="n">
        <v>532</v>
      </c>
      <c r="H70" s="5" t="n">
        <v>-56</v>
      </c>
      <c r="I70" s="5" t="n">
        <v>-789</v>
      </c>
    </row>
    <row r="71">
      <c r="A71" s="4" t="inlineStr">
        <is>
          <t>Unrealized loss on cash flow hedge, net of tax</t>
        </is>
      </c>
      <c r="B71" s="5" t="n">
        <v>704</v>
      </c>
      <c r="H71" s="5" t="n">
        <v>348</v>
      </c>
      <c r="I71" s="5" t="n">
        <v>356</v>
      </c>
    </row>
    <row r="72">
      <c r="A72" s="4" t="inlineStr">
        <is>
          <t>Tax distributions</t>
        </is>
      </c>
      <c r="C72" s="6" t="n">
        <v>-16644</v>
      </c>
      <c r="J72" s="6" t="n">
        <v>-16644</v>
      </c>
    </row>
    <row r="73">
      <c r="A73" s="4" t="inlineStr">
        <is>
          <t>Non-controlling interests from the KSP Acquisition</t>
        </is>
      </c>
      <c r="B73" s="5" t="n">
        <v>2000</v>
      </c>
      <c r="F73" s="5" t="n">
        <v>0</v>
      </c>
      <c r="I73" s="5" t="n">
        <v>2000</v>
      </c>
    </row>
    <row r="74">
      <c r="A74" s="4" t="inlineStr">
        <is>
          <t>Shares ending balance (in shares) at Jun. 30, 2021</t>
        </is>
      </c>
      <c r="D74" s="5" t="n">
        <v>149209000</v>
      </c>
      <c r="E74" s="5" t="n">
        <v>152117000</v>
      </c>
    </row>
    <row r="75">
      <c r="A75" s="4" t="inlineStr">
        <is>
          <t>Stockholders' equity ending balance at Jun. 30, 2021</t>
        </is>
      </c>
      <c r="B75" s="5" t="n">
        <v>390272</v>
      </c>
      <c r="D75" s="6" t="n">
        <v>1490</v>
      </c>
      <c r="E75" s="6" t="n">
        <v>1522</v>
      </c>
      <c r="F75" s="6" t="n">
        <v>642657</v>
      </c>
      <c r="G75" s="6" t="n">
        <v>-265583</v>
      </c>
      <c r="H75" s="6" t="n">
        <v>-33979</v>
      </c>
      <c r="I75" s="6" t="n">
        <v>44165</v>
      </c>
    </row>
    <row r="76">
      <c r="A76" s="4" t="inlineStr">
        <is>
          <t>Redeemable Non-Controlling Interests, beginning balance at Mar. 31, 2021</t>
        </is>
      </c>
      <c r="B76" s="5" t="n">
        <v>13079</v>
      </c>
    </row>
    <row r="77">
      <c r="A77" s="3" t="inlineStr">
        <is>
          <t>Increase (Decrease) in Temporary Equity [Roll Forward]</t>
        </is>
      </c>
    </row>
    <row r="78">
      <c r="A78" s="4" t="inlineStr">
        <is>
          <t>Net income</t>
        </is>
      </c>
      <c r="B78" s="5" t="n">
        <v>2183</v>
      </c>
    </row>
    <row r="79">
      <c r="A79" s="4" t="inlineStr">
        <is>
          <t>Tax distributions</t>
        </is>
      </c>
      <c r="B79" s="5" t="n">
        <v>-1150</v>
      </c>
    </row>
    <row r="80">
      <c r="A80" s="4" t="inlineStr">
        <is>
          <t>Redeemable Non-Controlling Interests, ending balance at Jun. 30, 2021</t>
        </is>
      </c>
      <c r="B80" s="6" t="n">
        <v>14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4" customWidth="1" min="8" max="8"/>
    <col width="21" customWidth="1" min="9" max="9"/>
    <col width="21" customWidth="1" min="10" max="10"/>
    <col width="21" customWidth="1" min="11" max="11"/>
    <col width="28" customWidth="1" min="12" max="12"/>
  </cols>
  <sheetData>
    <row r="1">
      <c r="A1" s="1" t="inlineStr">
        <is>
          <t>Related Party Transactions - Additional Information (Details)</t>
        </is>
      </c>
      <c r="B1" s="2" t="inlineStr">
        <is>
          <t>Jun. 30, 2021USD ($)</t>
        </is>
      </c>
      <c r="C1" s="2" t="inlineStr">
        <is>
          <t>Apr. 02, 2021USD ($)</t>
        </is>
      </c>
      <c r="D1" s="2" t="inlineStr">
        <is>
          <t>Jun. 01, 2020USD ($)</t>
        </is>
      </c>
      <c r="E1" s="2" t="inlineStr">
        <is>
          <t>Jul. 31, 2019USD ($)</t>
        </is>
      </c>
      <c r="F1" s="2" t="inlineStr">
        <is>
          <t>Jun. 30, 2021USD ($)</t>
        </is>
      </c>
      <c r="G1" s="2" t="inlineStr">
        <is>
          <t>Jun. 30, 2020USD ($)</t>
        </is>
      </c>
      <c r="H1" s="2" t="inlineStr">
        <is>
          <t>Jun. 30, 2021USD ($)lease_agreementbuilding</t>
        </is>
      </c>
      <c r="I1" s="2" t="inlineStr">
        <is>
          <t>Jun. 30, 2020USD ($)</t>
        </is>
      </c>
      <c r="J1" s="2" t="inlineStr">
        <is>
          <t>Sep. 30, 2020USD ($)</t>
        </is>
      </c>
      <c r="K1" s="2" t="inlineStr">
        <is>
          <t>Dec. 31, 2020USD ($)</t>
        </is>
      </c>
      <c r="L1" s="2" t="inlineStr">
        <is>
          <t>Jun. 06, 2019USD ($)product</t>
        </is>
      </c>
    </row>
    <row r="2">
      <c r="A2" s="3" t="inlineStr">
        <is>
          <t>Related Party Transaction [Line Items]</t>
        </is>
      </c>
    </row>
    <row r="3">
      <c r="A3" s="4" t="inlineStr">
        <is>
          <t>Interest expense</t>
        </is>
      </c>
      <c r="I3" s="6" t="n">
        <v>3000000</v>
      </c>
    </row>
    <row r="4">
      <c r="A4" s="4" t="inlineStr">
        <is>
          <t>Related party payable - short term</t>
        </is>
      </c>
      <c r="B4" s="6" t="n">
        <v>32930000</v>
      </c>
      <c r="F4" s="6" t="n">
        <v>32930000</v>
      </c>
      <c r="H4" s="6" t="n">
        <v>32930000</v>
      </c>
      <c r="K4" s="6" t="n">
        <v>7561000</v>
      </c>
    </row>
    <row r="5">
      <c r="A5" s="4" t="inlineStr">
        <is>
          <t>Related party receivables</t>
        </is>
      </c>
      <c r="B5" s="5" t="n">
        <v>1124000</v>
      </c>
      <c r="F5" s="5" t="n">
        <v>1124000</v>
      </c>
      <c r="H5" s="5" t="n">
        <v>1124000</v>
      </c>
      <c r="K5" s="5" t="n">
        <v>1407000</v>
      </c>
    </row>
    <row r="6">
      <c r="A6" s="4" t="inlineStr">
        <is>
          <t>Deferred consideration, gross fair value</t>
        </is>
      </c>
      <c r="B6" s="5" t="n">
        <v>30000000</v>
      </c>
    </row>
    <row r="7">
      <c r="A7" s="4" t="inlineStr">
        <is>
          <t>Contingent consideration</t>
        </is>
      </c>
      <c r="B7" s="5" t="n">
        <v>6100000</v>
      </c>
      <c r="F7" s="5" t="n">
        <v>6100000</v>
      </c>
      <c r="H7" s="6" t="n">
        <v>6100000</v>
      </c>
    </row>
    <row r="8">
      <c r="A8" s="4" t="inlineStr">
        <is>
          <t>Kashiv Specialty Pharmaceuticals, LLC</t>
        </is>
      </c>
    </row>
    <row r="9">
      <c r="A9" s="3" t="inlineStr">
        <is>
          <t>Related Party Transaction [Line Items]</t>
        </is>
      </c>
    </row>
    <row r="10">
      <c r="A10" s="4" t="inlineStr">
        <is>
          <t>Voting interest acquired (percent)</t>
        </is>
      </c>
      <c r="C10" s="4" t="inlineStr">
        <is>
          <t>98.00%</t>
        </is>
      </c>
    </row>
    <row r="11">
      <c r="A11" s="4" t="inlineStr">
        <is>
          <t>Deferred consideration, gross fair value</t>
        </is>
      </c>
      <c r="C11" s="6" t="n">
        <v>30099000</v>
      </c>
    </row>
    <row r="12">
      <c r="A12" s="4" t="inlineStr">
        <is>
          <t>Sellers of KSP | Kashiv Specialty Pharmaceuticals, LLC</t>
        </is>
      </c>
    </row>
    <row r="13">
      <c r="A13" s="3" t="inlineStr">
        <is>
          <t>Related Party Transaction [Line Items]</t>
        </is>
      </c>
    </row>
    <row r="14">
      <c r="A14" s="4" t="inlineStr">
        <is>
          <t>Ownership percentage by noncontrolling owners (percent)</t>
        </is>
      </c>
      <c r="C14" s="4" t="inlineStr">
        <is>
          <t>2.00%</t>
        </is>
      </c>
    </row>
    <row r="15">
      <c r="A15" s="4" t="inlineStr">
        <is>
          <t>Non-controlling interest</t>
        </is>
      </c>
      <c r="C15" s="6" t="n">
        <v>2000000</v>
      </c>
    </row>
    <row r="16">
      <c r="A16" s="4" t="inlineStr">
        <is>
          <t>Related Party</t>
        </is>
      </c>
    </row>
    <row r="17">
      <c r="A17" s="3" t="inlineStr">
        <is>
          <t>Related Party Transaction [Line Items]</t>
        </is>
      </c>
    </row>
    <row r="18">
      <c r="A18" s="4" t="inlineStr">
        <is>
          <t>Number of buildings, financing lease | building</t>
        </is>
      </c>
      <c r="H18" s="5" t="n">
        <v>2</v>
      </c>
    </row>
    <row r="19">
      <c r="A19" s="4" t="inlineStr">
        <is>
          <t>Lease costs</t>
        </is>
      </c>
      <c r="F19" s="5" t="n">
        <v>0</v>
      </c>
      <c r="G19" s="6" t="n">
        <v>2000000</v>
      </c>
      <c r="H19" s="6" t="n">
        <v>200000</v>
      </c>
      <c r="I19" s="5" t="n">
        <v>2000000</v>
      </c>
    </row>
    <row r="20">
      <c r="A20" s="4" t="inlineStr">
        <is>
          <t>Interest expense</t>
        </is>
      </c>
      <c r="F20" s="5" t="n">
        <v>0</v>
      </c>
      <c r="H20" s="6" t="n">
        <v>400000</v>
      </c>
      <c r="I20" s="5" t="n">
        <v>3000000</v>
      </c>
    </row>
    <row r="21">
      <c r="A21" s="4" t="inlineStr">
        <is>
          <t>Related Party | Kanan, LLC</t>
        </is>
      </c>
    </row>
    <row r="22">
      <c r="A22" s="3" t="inlineStr">
        <is>
          <t>Related Party Transaction [Line Items]</t>
        </is>
      </c>
    </row>
    <row r="23">
      <c r="A23" s="4" t="inlineStr">
        <is>
          <t>Number of lease agreements | lease_agreement</t>
        </is>
      </c>
      <c r="H23" s="5" t="n">
        <v>2</v>
      </c>
    </row>
    <row r="24">
      <c r="A24" s="4" t="inlineStr">
        <is>
          <t>Related Party | Kanan, LLC | Annual Rental Cost</t>
        </is>
      </c>
    </row>
    <row r="25">
      <c r="A25" s="3" t="inlineStr">
        <is>
          <t>Related Party Transaction [Line Items]</t>
        </is>
      </c>
    </row>
    <row r="26">
      <c r="A26" s="4" t="inlineStr">
        <is>
          <t>Amounts of transaction with related party</t>
        </is>
      </c>
      <c r="H26" s="6" t="n">
        <v>2000000</v>
      </c>
    </row>
    <row r="27">
      <c r="A27" s="4" t="inlineStr">
        <is>
          <t>Related Party | Kanan, LLC | Rent Expense</t>
        </is>
      </c>
    </row>
    <row r="28">
      <c r="A28" s="3" t="inlineStr">
        <is>
          <t>Related Party Transaction [Line Items]</t>
        </is>
      </c>
    </row>
    <row r="29">
      <c r="A29" s="4" t="inlineStr">
        <is>
          <t>Expenses from transactions with related party</t>
        </is>
      </c>
      <c r="F29" s="5" t="n">
        <v>500000</v>
      </c>
      <c r="G29" s="5" t="n">
        <v>500000</v>
      </c>
      <c r="H29" s="5" t="n">
        <v>1000000</v>
      </c>
      <c r="I29" s="5" t="n">
        <v>1000000</v>
      </c>
    </row>
    <row r="30">
      <c r="A30" s="4" t="inlineStr">
        <is>
          <t>Related Party | Industrial Real Estate Holdings NY, LLC</t>
        </is>
      </c>
    </row>
    <row r="31">
      <c r="A31" s="3" t="inlineStr">
        <is>
          <t>Related Party Transaction [Line Items]</t>
        </is>
      </c>
    </row>
    <row r="32">
      <c r="A32" s="4" t="inlineStr">
        <is>
          <t>Lease renewal term</t>
        </is>
      </c>
      <c r="D32" s="4" t="inlineStr">
        <is>
          <t>5 years</t>
        </is>
      </c>
    </row>
    <row r="33">
      <c r="A33" s="4" t="inlineStr">
        <is>
          <t>Related Party | Industrial Real Estate Holdings NY, LLC | Rent Expense</t>
        </is>
      </c>
    </row>
    <row r="34">
      <c r="A34" s="3" t="inlineStr">
        <is>
          <t>Related Party Transaction [Line Items]</t>
        </is>
      </c>
    </row>
    <row r="35">
      <c r="A35" s="4" t="inlineStr">
        <is>
          <t>Expenses from transactions with related party</t>
        </is>
      </c>
      <c r="D35" s="6" t="n">
        <v>100000</v>
      </c>
      <c r="F35" s="5" t="n">
        <v>300000</v>
      </c>
      <c r="G35" s="5" t="n">
        <v>300000</v>
      </c>
      <c r="H35" s="5" t="n">
        <v>600000</v>
      </c>
      <c r="I35" s="5" t="n">
        <v>600000</v>
      </c>
    </row>
    <row r="36">
      <c r="A36" s="4" t="inlineStr">
        <is>
          <t>Annual rent increase (percent)</t>
        </is>
      </c>
      <c r="D36" s="4" t="inlineStr">
        <is>
          <t>3.00%</t>
        </is>
      </c>
    </row>
    <row r="37">
      <c r="A37" s="4" t="inlineStr">
        <is>
          <t>Related Party | Industrial Real Estate Holdings NY, LLC | Rent Renewal Fee</t>
        </is>
      </c>
    </row>
    <row r="38">
      <c r="A38" s="3" t="inlineStr">
        <is>
          <t>Related Party Transaction [Line Items]</t>
        </is>
      </c>
    </row>
    <row r="39">
      <c r="A39" s="4" t="inlineStr">
        <is>
          <t>Expenses from transactions with related party</t>
        </is>
      </c>
      <c r="D39" s="6" t="n">
        <v>100000</v>
      </c>
    </row>
    <row r="40">
      <c r="A40" s="4" t="inlineStr">
        <is>
          <t>Related Party | Kashiv BioSciences LLC</t>
        </is>
      </c>
    </row>
    <row r="41">
      <c r="A41" s="3" t="inlineStr">
        <is>
          <t>Related Party Transaction [Line Items]</t>
        </is>
      </c>
    </row>
    <row r="42">
      <c r="A42" s="4" t="inlineStr">
        <is>
          <t>Related party payable - short term</t>
        </is>
      </c>
      <c r="B42" s="5" t="n">
        <v>1000000</v>
      </c>
      <c r="F42" s="5" t="n">
        <v>1000000</v>
      </c>
      <c r="H42" s="5" t="n">
        <v>1000000</v>
      </c>
      <c r="K42" s="5" t="n">
        <v>5000000</v>
      </c>
    </row>
    <row r="43">
      <c r="A43" s="4" t="inlineStr">
        <is>
          <t>Related party receivables</t>
        </is>
      </c>
      <c r="K43" s="5" t="n">
        <v>100000</v>
      </c>
    </row>
    <row r="44">
      <c r="A44" s="4" t="inlineStr">
        <is>
          <t>Related Party | Kashiv BioSciences LLC | Kashiv Bio Sciences Generic Pharmaceutical Products Development and Commercialization</t>
        </is>
      </c>
    </row>
    <row r="45">
      <c r="A45" s="3" t="inlineStr">
        <is>
          <t>Related Party Transaction [Line Items]</t>
        </is>
      </c>
    </row>
    <row r="46">
      <c r="A46" s="4" t="inlineStr">
        <is>
          <t>Expenses from transactions with related party</t>
        </is>
      </c>
      <c r="F46" s="5" t="n">
        <v>500000</v>
      </c>
      <c r="G46" s="5" t="n">
        <v>0</v>
      </c>
      <c r="H46" s="5" t="n">
        <v>500000</v>
      </c>
      <c r="I46" s="5" t="n">
        <v>0</v>
      </c>
    </row>
    <row r="47">
      <c r="A47" s="4" t="inlineStr">
        <is>
          <t>Related Party | Kashiv BioSciences LLC | Maximum</t>
        </is>
      </c>
    </row>
    <row r="48">
      <c r="A48" s="3" t="inlineStr">
        <is>
          <t>Related Party Transaction [Line Items]</t>
        </is>
      </c>
    </row>
    <row r="49">
      <c r="A49" s="4" t="inlineStr">
        <is>
          <t>Expenses from transactions with related party</t>
        </is>
      </c>
      <c r="F49" s="5" t="n">
        <v>100000</v>
      </c>
      <c r="G49" s="5" t="n">
        <v>100000</v>
      </c>
      <c r="H49" s="5" t="n">
        <v>100000</v>
      </c>
      <c r="I49" s="5" t="n">
        <v>100000</v>
      </c>
    </row>
    <row r="50">
      <c r="A50" s="4" t="inlineStr">
        <is>
          <t>Related Party | Kashiv BioSciences LLC | Development And Commercialization Reimbursable Expense</t>
        </is>
      </c>
    </row>
    <row r="51">
      <c r="A51" s="3" t="inlineStr">
        <is>
          <t>Related Party Transaction [Line Items]</t>
        </is>
      </c>
    </row>
    <row r="52">
      <c r="A52" s="4" t="inlineStr">
        <is>
          <t>Amounts of transaction with related party</t>
        </is>
      </c>
      <c r="F52" s="5" t="n">
        <v>300000</v>
      </c>
      <c r="G52" s="5" t="n">
        <v>0</v>
      </c>
      <c r="H52" s="5" t="n">
        <v>300000</v>
      </c>
      <c r="I52" s="5" t="n">
        <v>200000</v>
      </c>
    </row>
    <row r="53">
      <c r="A53" s="4" t="inlineStr">
        <is>
          <t>Related Party | Kashiv BioSciences LLC | Cost Of Goods Sold and R&amp;D Reimbursement</t>
        </is>
      </c>
    </row>
    <row r="54">
      <c r="A54" s="3" t="inlineStr">
        <is>
          <t>Related Party Transaction [Line Items]</t>
        </is>
      </c>
    </row>
    <row r="55">
      <c r="A55" s="4" t="inlineStr">
        <is>
          <t>Expenses from transactions with related party</t>
        </is>
      </c>
      <c r="F55" s="5" t="n">
        <v>0</v>
      </c>
      <c r="G55" s="5" t="n">
        <v>2000000</v>
      </c>
      <c r="H55" s="5" t="n">
        <v>1000000</v>
      </c>
      <c r="I55" s="5" t="n">
        <v>3000000</v>
      </c>
    </row>
    <row r="56">
      <c r="A56" s="4" t="inlineStr">
        <is>
          <t>Related Party | Kashiv Pharmaceuticals LLC | Profit Share On Various Arrangements</t>
        </is>
      </c>
    </row>
    <row r="57">
      <c r="A57" s="3" t="inlineStr">
        <is>
          <t>Related Party Transaction [Line Items]</t>
        </is>
      </c>
    </row>
    <row r="58">
      <c r="A58" s="4" t="inlineStr">
        <is>
          <t>Expenses from transactions with related party</t>
        </is>
      </c>
      <c r="F58" s="5" t="n">
        <v>0</v>
      </c>
      <c r="G58" s="5" t="n">
        <v>2000000</v>
      </c>
      <c r="H58" s="5" t="n">
        <v>3000000</v>
      </c>
      <c r="I58" s="5" t="n">
        <v>5000000</v>
      </c>
    </row>
    <row r="59">
      <c r="A59" s="4" t="inlineStr">
        <is>
          <t>Related Party | PharmaSophia, LLC</t>
        </is>
      </c>
    </row>
    <row r="60">
      <c r="A60" s="3" t="inlineStr">
        <is>
          <t>Related Party Transaction [Line Items]</t>
        </is>
      </c>
    </row>
    <row r="61">
      <c r="A61" s="4" t="inlineStr">
        <is>
          <t>Related party receivables</t>
        </is>
      </c>
      <c r="B61" s="6" t="n">
        <v>1000000</v>
      </c>
      <c r="F61" s="6" t="n">
        <v>1000000</v>
      </c>
      <c r="H61" s="6" t="n">
        <v>1000000</v>
      </c>
      <c r="K61" s="5" t="n">
        <v>800000</v>
      </c>
    </row>
    <row r="62">
      <c r="A62" s="4" t="inlineStr">
        <is>
          <t>Ownership interest (percent)</t>
        </is>
      </c>
      <c r="B62" s="4" t="inlineStr">
        <is>
          <t>50.00%</t>
        </is>
      </c>
      <c r="F62" s="4" t="inlineStr">
        <is>
          <t>50.00%</t>
        </is>
      </c>
      <c r="H62" s="4" t="inlineStr">
        <is>
          <t>50.00%</t>
        </is>
      </c>
    </row>
    <row r="63">
      <c r="A63" s="4" t="inlineStr">
        <is>
          <t>Income from related parties</t>
        </is>
      </c>
      <c r="F63" s="6" t="n">
        <v>100000</v>
      </c>
      <c r="G63" s="5" t="n">
        <v>200000</v>
      </c>
      <c r="H63" s="6" t="n">
        <v>300000</v>
      </c>
      <c r="I63" s="5" t="n">
        <v>400000</v>
      </c>
    </row>
    <row r="64">
      <c r="A64" s="4" t="inlineStr">
        <is>
          <t>Related Party | Fosun International Limited | Non-Refundable Fee, Net of Tax</t>
        </is>
      </c>
    </row>
    <row r="65">
      <c r="A65" s="3" t="inlineStr">
        <is>
          <t>Related Party Transaction [Line Items]</t>
        </is>
      </c>
    </row>
    <row r="66">
      <c r="A66" s="4" t="inlineStr">
        <is>
          <t>Payment received, non-refundable fee</t>
        </is>
      </c>
      <c r="E66" s="6" t="n">
        <v>1000000</v>
      </c>
    </row>
    <row r="67">
      <c r="A67" s="4" t="inlineStr">
        <is>
          <t>Related Party | Fosun International Limited | Fee Due Upon First Commercial Sale Of Products</t>
        </is>
      </c>
    </row>
    <row r="68">
      <c r="A68" s="3" t="inlineStr">
        <is>
          <t>Related Party Transaction [Line Items]</t>
        </is>
      </c>
    </row>
    <row r="69">
      <c r="A69" s="4" t="inlineStr">
        <is>
          <t>Additional amount due from related parties upon sale of each product</t>
        </is>
      </c>
      <c r="L69" s="6" t="n">
        <v>300000</v>
      </c>
    </row>
    <row r="70">
      <c r="A70" s="4" t="inlineStr">
        <is>
          <t>Additional amount due from related parties upon sale of each product, number of products | product</t>
        </is>
      </c>
      <c r="L70" s="5" t="n">
        <v>8</v>
      </c>
    </row>
    <row r="71">
      <c r="A71" s="4" t="inlineStr">
        <is>
          <t>Related Party | Avtar Investments, LLC</t>
        </is>
      </c>
    </row>
    <row r="72">
      <c r="A72" s="3" t="inlineStr">
        <is>
          <t>Related Party Transaction [Line Items]</t>
        </is>
      </c>
    </row>
    <row r="73">
      <c r="A73" s="4" t="inlineStr">
        <is>
          <t>Expenses from transactions with related party</t>
        </is>
      </c>
      <c r="F73" s="5" t="n">
        <v>100000</v>
      </c>
      <c r="G73" s="5" t="n">
        <v>800000</v>
      </c>
      <c r="H73" s="5" t="n">
        <v>200000</v>
      </c>
      <c r="I73" s="5" t="n">
        <v>800000</v>
      </c>
    </row>
    <row r="74">
      <c r="A74" s="4" t="inlineStr">
        <is>
          <t>Related parties payable (less than)</t>
        </is>
      </c>
      <c r="B74" s="6" t="n">
        <v>100000</v>
      </c>
      <c r="F74" s="5" t="n">
        <v>100000</v>
      </c>
      <c r="H74" s="5" t="n">
        <v>100000</v>
      </c>
      <c r="K74" s="5" t="n">
        <v>100000</v>
      </c>
    </row>
    <row r="75">
      <c r="A75" s="4" t="inlineStr">
        <is>
          <t>Related Party | Zep Inc.</t>
        </is>
      </c>
    </row>
    <row r="76">
      <c r="A76" s="3" t="inlineStr">
        <is>
          <t>Related Party Transaction [Line Items]</t>
        </is>
      </c>
    </row>
    <row r="77">
      <c r="A77" s="4" t="inlineStr">
        <is>
          <t>Income from related parties</t>
        </is>
      </c>
      <c r="F77" s="5" t="n">
        <v>0</v>
      </c>
      <c r="G77" s="5" t="n">
        <v>400000</v>
      </c>
      <c r="H77" s="5" t="n">
        <v>0</v>
      </c>
      <c r="I77" s="5" t="n">
        <v>400000</v>
      </c>
    </row>
    <row r="78">
      <c r="A78" s="4" t="inlineStr">
        <is>
          <t>Related party receivables</t>
        </is>
      </c>
      <c r="B78" s="5" t="n">
        <v>0</v>
      </c>
      <c r="F78" s="5" t="n">
        <v>0</v>
      </c>
      <c r="H78" s="5" t="n">
        <v>0</v>
      </c>
      <c r="K78" s="5" t="n">
        <v>100000</v>
      </c>
    </row>
    <row r="79">
      <c r="A79" s="4" t="inlineStr">
        <is>
          <t>Apace KY, LLC</t>
        </is>
      </c>
    </row>
    <row r="80">
      <c r="A80" s="3" t="inlineStr">
        <is>
          <t>Related Party Transaction [Line Items]</t>
        </is>
      </c>
    </row>
    <row r="81">
      <c r="A81" s="4" t="inlineStr">
        <is>
          <t>Expenses from transactions with related party</t>
        </is>
      </c>
      <c r="F81" s="5" t="n">
        <v>3000000</v>
      </c>
      <c r="G81" s="5" t="n">
        <v>3000000</v>
      </c>
      <c r="H81" s="5" t="n">
        <v>5000000</v>
      </c>
      <c r="I81" s="5" t="n">
        <v>5000000</v>
      </c>
      <c r="J81" s="6" t="n">
        <v>6000000</v>
      </c>
    </row>
    <row r="82">
      <c r="A82" s="4" t="inlineStr">
        <is>
          <t>Related party payable - short term</t>
        </is>
      </c>
      <c r="B82" s="5" t="n">
        <v>1000000</v>
      </c>
      <c r="F82" s="5" t="n">
        <v>1000000</v>
      </c>
      <c r="H82" s="5" t="n">
        <v>1000000</v>
      </c>
      <c r="K82" s="5" t="n">
        <v>1000000</v>
      </c>
    </row>
    <row r="83">
      <c r="A83" s="4" t="inlineStr">
        <is>
          <t>Related party receivables</t>
        </is>
      </c>
      <c r="B83" s="5" t="n">
        <v>100000</v>
      </c>
      <c r="F83" s="5" t="n">
        <v>100000</v>
      </c>
      <c r="H83" s="5" t="n">
        <v>100000</v>
      </c>
      <c r="K83" s="5" t="n">
        <v>500000</v>
      </c>
    </row>
    <row r="84">
      <c r="A84" s="4" t="inlineStr">
        <is>
          <t>Tracy Properties LLC</t>
        </is>
      </c>
    </row>
    <row r="85">
      <c r="A85" s="3" t="inlineStr">
        <is>
          <t>Related Party Transaction [Line Items]</t>
        </is>
      </c>
    </row>
    <row r="86">
      <c r="A86" s="4" t="inlineStr">
        <is>
          <t>Expenses from transactions with related party</t>
        </is>
      </c>
      <c r="F86" s="5" t="n">
        <v>100000</v>
      </c>
      <c r="G86" s="5" t="n">
        <v>100000</v>
      </c>
      <c r="H86" s="5" t="n">
        <v>200000</v>
      </c>
      <c r="I86" s="5" t="n">
        <v>200000</v>
      </c>
    </row>
    <row r="87">
      <c r="A87" s="4" t="inlineStr">
        <is>
          <t>AzaTech Pharma LLC</t>
        </is>
      </c>
    </row>
    <row r="88">
      <c r="A88" s="3" t="inlineStr">
        <is>
          <t>Related Party Transaction [Line Items]</t>
        </is>
      </c>
    </row>
    <row r="89">
      <c r="A89" s="4" t="inlineStr">
        <is>
          <t>Expenses from transactions with related party</t>
        </is>
      </c>
      <c r="F89" s="5" t="n">
        <v>1000000</v>
      </c>
      <c r="G89" s="5" t="n">
        <v>1000000</v>
      </c>
      <c r="H89" s="5" t="n">
        <v>2000000</v>
      </c>
      <c r="I89" s="5" t="n">
        <v>2000000</v>
      </c>
    </row>
    <row r="90">
      <c r="A90" s="4" t="inlineStr">
        <is>
          <t>Related party payable - short term</t>
        </is>
      </c>
      <c r="B90" s="6" t="n">
        <v>700000</v>
      </c>
      <c r="F90" s="5" t="n">
        <v>700000</v>
      </c>
      <c r="H90" s="5" t="n">
        <v>700000</v>
      </c>
      <c r="K90" s="6" t="n">
        <v>1000000</v>
      </c>
    </row>
    <row r="91">
      <c r="A91" s="4" t="inlineStr">
        <is>
          <t>AvPROP, LLC</t>
        </is>
      </c>
    </row>
    <row r="92">
      <c r="A92" s="3" t="inlineStr">
        <is>
          <t>Related Party Transaction [Line Items]</t>
        </is>
      </c>
    </row>
    <row r="93">
      <c r="A93" s="4" t="inlineStr">
        <is>
          <t>Expenses from transactions with related party</t>
        </is>
      </c>
      <c r="F93" s="6" t="n">
        <v>100000</v>
      </c>
      <c r="G93" s="6" t="n">
        <v>100000</v>
      </c>
      <c r="H93" s="6" t="n">
        <v>100000</v>
      </c>
      <c r="I93" s="6" t="n">
        <v>100000</v>
      </c>
    </row>
    <row r="94">
      <c r="A94" s="4" t="inlineStr">
        <is>
          <t>AvKARE, LLC | Rondo</t>
        </is>
      </c>
    </row>
    <row r="95">
      <c r="A95" s="3" t="inlineStr">
        <is>
          <t>Related Party Transaction [Line Items]</t>
        </is>
      </c>
    </row>
    <row r="96">
      <c r="A96" s="4" t="inlineStr">
        <is>
          <t>Ownership interest (percent)</t>
        </is>
      </c>
      <c r="B96" s="4" t="inlineStr">
        <is>
          <t>34.90%</t>
        </is>
      </c>
      <c r="F96" s="4" t="inlineStr">
        <is>
          <t>34.90%</t>
        </is>
      </c>
      <c r="H96" s="4" t="inlineStr">
        <is>
          <t>34.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Related Party Transactions - Product Specific Terms and Expenses with Kashiv (Details) $ in Millions</t>
        </is>
      </c>
      <c r="B1" s="2" t="inlineStr">
        <is>
          <t>1 Months Ended</t>
        </is>
      </c>
      <c r="D1" s="2" t="inlineStr">
        <is>
          <t>3 Months Ended</t>
        </is>
      </c>
      <c r="F1" s="2" t="inlineStr">
        <is>
          <t>6 Months Ended</t>
        </is>
      </c>
    </row>
    <row r="2">
      <c r="B2" s="2" t="inlineStr">
        <is>
          <t>Aug. 31, 2020USD ($)product</t>
        </is>
      </c>
      <c r="C2" s="2" t="inlineStr">
        <is>
          <t>Oct. 31, 2017USD ($)product</t>
        </is>
      </c>
      <c r="D2" s="2" t="inlineStr">
        <is>
          <t>Jun. 30, 2021USD ($)</t>
        </is>
      </c>
      <c r="E2" s="2" t="inlineStr">
        <is>
          <t>Jun. 30, 2020USD ($)</t>
        </is>
      </c>
      <c r="F2" s="2" t="inlineStr">
        <is>
          <t>Jun. 30, 2021USD ($)</t>
        </is>
      </c>
      <c r="G2" s="2" t="inlineStr">
        <is>
          <t>Jun. 30, 2020USD ($)</t>
        </is>
      </c>
    </row>
    <row r="3">
      <c r="A3" s="4" t="inlineStr">
        <is>
          <t>Filgrastim and PEG-Filgrastim</t>
        </is>
      </c>
    </row>
    <row r="4">
      <c r="A4" s="3" t="inlineStr">
        <is>
          <t>Related Party Transaction [Line Items]</t>
        </is>
      </c>
    </row>
    <row r="5">
      <c r="A5" s="4" t="inlineStr">
        <is>
          <t>Collaborative arrangement term</t>
        </is>
      </c>
      <c r="C5" s="4" t="inlineStr">
        <is>
          <t>10 years</t>
        </is>
      </c>
    </row>
    <row r="6">
      <c r="A6" s="4" t="inlineStr">
        <is>
          <t>Kashiv BioSciences LLC | R&amp;D Reimbursement | Related Party | Filgrastim and PEG-Filgrastim</t>
        </is>
      </c>
    </row>
    <row r="7">
      <c r="A7" s="3" t="inlineStr">
        <is>
          <t>Related Party Transaction [Line Items]</t>
        </is>
      </c>
    </row>
    <row r="8">
      <c r="A8" s="4" t="inlineStr">
        <is>
          <t>Amounts of transaction with related party</t>
        </is>
      </c>
      <c r="D8" s="6" t="n">
        <v>0</v>
      </c>
      <c r="E8" s="6" t="n">
        <v>0</v>
      </c>
      <c r="F8" s="6" t="n">
        <v>0</v>
      </c>
      <c r="G8" s="6" t="n">
        <v>0</v>
      </c>
    </row>
    <row r="9">
      <c r="A9" s="4" t="inlineStr">
        <is>
          <t>Number of products in agreement | product</t>
        </is>
      </c>
      <c r="C9" s="5" t="n">
        <v>2</v>
      </c>
    </row>
    <row r="10">
      <c r="A10" s="4" t="inlineStr">
        <is>
          <t>Collaborative arrangement, profit share (percent)</t>
        </is>
      </c>
      <c r="C10" s="4" t="inlineStr">
        <is>
          <t>50.00%</t>
        </is>
      </c>
    </row>
    <row r="11">
      <c r="A11" s="4" t="inlineStr">
        <is>
          <t>Kashiv BioSciences LLC | R&amp;D Reimbursement | Related Party | Filgrastim and PEG-Filgrastim | Regulatory Approval</t>
        </is>
      </c>
    </row>
    <row r="12">
      <c r="A12" s="3" t="inlineStr">
        <is>
          <t>Related Party Transaction [Line Items]</t>
        </is>
      </c>
    </row>
    <row r="13">
      <c r="A13" s="4" t="inlineStr">
        <is>
          <t>Collaborative arrangement maximum contingent payments amount</t>
        </is>
      </c>
      <c r="C13" s="6" t="n">
        <v>21</v>
      </c>
    </row>
    <row r="14">
      <c r="A14" s="4" t="inlineStr">
        <is>
          <t>Kashiv BioSciences LLC | R&amp;D Reimbursement | Related Party | Filgrastim and PEG-Filgrastim | Successful Delivery of Commercial Launch Inventory</t>
        </is>
      </c>
    </row>
    <row r="15">
      <c r="A15" s="3" t="inlineStr">
        <is>
          <t>Related Party Transaction [Line Items]</t>
        </is>
      </c>
    </row>
    <row r="16">
      <c r="A16" s="4" t="inlineStr">
        <is>
          <t>Collaborative arrangement maximum contingent payments amount</t>
        </is>
      </c>
      <c r="C16" s="5" t="n">
        <v>43</v>
      </c>
    </row>
    <row r="17">
      <c r="A17" s="4" t="inlineStr">
        <is>
          <t>Kashiv BioSciences LLC | R&amp;D Reimbursement | Related Party | Filgrastim and PEG-Filgrastim | Number of Competitors for Launch of one Product | Minimum</t>
        </is>
      </c>
    </row>
    <row r="18">
      <c r="A18" s="3" t="inlineStr">
        <is>
          <t>Related Party Transaction [Line Items]</t>
        </is>
      </c>
    </row>
    <row r="19">
      <c r="A19" s="4" t="inlineStr">
        <is>
          <t>Collaborative arrangement maximum contingent payments amount</t>
        </is>
      </c>
      <c r="C19" s="5" t="n">
        <v>20</v>
      </c>
    </row>
    <row r="20">
      <c r="A20" s="4" t="inlineStr">
        <is>
          <t>Kashiv BioSciences LLC | R&amp;D Reimbursement | Related Party | Filgrastim and PEG-Filgrastim | Number of Competitors for Launch of one Product | Maximum</t>
        </is>
      </c>
    </row>
    <row r="21">
      <c r="A21" s="3" t="inlineStr">
        <is>
          <t>Related Party Transaction [Line Items]</t>
        </is>
      </c>
    </row>
    <row r="22">
      <c r="A22" s="4" t="inlineStr">
        <is>
          <t>Collaborative arrangement maximum contingent payments amount</t>
        </is>
      </c>
      <c r="C22" s="5" t="n">
        <v>50</v>
      </c>
    </row>
    <row r="23">
      <c r="A23" s="4" t="inlineStr">
        <is>
          <t>Kashiv BioSciences LLC | R&amp;D Reimbursement | Related Party | Filgrastim and PEG-Filgrastim | Achievement of Cumulative Net Sales | Minimum</t>
        </is>
      </c>
    </row>
    <row r="24">
      <c r="A24" s="3" t="inlineStr">
        <is>
          <t>Related Party Transaction [Line Items]</t>
        </is>
      </c>
    </row>
    <row r="25">
      <c r="A25" s="4" t="inlineStr">
        <is>
          <t>Collaborative arrangement maximum contingent payments amount</t>
        </is>
      </c>
      <c r="C25" s="5" t="n">
        <v>15</v>
      </c>
    </row>
    <row r="26">
      <c r="A26" s="4" t="inlineStr">
        <is>
          <t>Kashiv BioSciences LLC | R&amp;D Reimbursement | Related Party | Filgrastim and PEG-Filgrastim | Achievement of Cumulative Net Sales | Maximum</t>
        </is>
      </c>
    </row>
    <row r="27">
      <c r="A27" s="3" t="inlineStr">
        <is>
          <t>Related Party Transaction [Line Items]</t>
        </is>
      </c>
    </row>
    <row r="28">
      <c r="A28" s="4" t="inlineStr">
        <is>
          <t>Collaborative arrangement maximum contingent payments amount</t>
        </is>
      </c>
      <c r="C28" s="6" t="n">
        <v>68</v>
      </c>
    </row>
    <row r="29">
      <c r="A29" s="4" t="inlineStr">
        <is>
          <t>Kashiv BioSciences LLC | R&amp;D Reimbursement | Related Party | Ganirelix Acetate and Cetrorelix acetate</t>
        </is>
      </c>
    </row>
    <row r="30">
      <c r="A30" s="3" t="inlineStr">
        <is>
          <t>Related Party Transaction [Line Items]</t>
        </is>
      </c>
    </row>
    <row r="31">
      <c r="A31" s="4" t="inlineStr">
        <is>
          <t>Amounts of transaction with related party</t>
        </is>
      </c>
      <c r="D31" s="6" t="n">
        <v>0</v>
      </c>
      <c r="E31" s="6" t="n">
        <v>0</v>
      </c>
      <c r="F31" s="6" t="n">
        <v>1</v>
      </c>
      <c r="G31" s="6" t="n">
        <v>0</v>
      </c>
    </row>
    <row r="32">
      <c r="A32" s="4" t="inlineStr">
        <is>
          <t>Number of products in agreement | product</t>
        </is>
      </c>
      <c r="B32" s="5" t="n">
        <v>2</v>
      </c>
    </row>
    <row r="33">
      <c r="A33" s="4" t="inlineStr">
        <is>
          <t>Collaborative arrangement, upfront payment</t>
        </is>
      </c>
      <c r="B33" s="6" t="n">
        <v>1</v>
      </c>
    </row>
    <row r="34">
      <c r="A34" s="4" t="inlineStr">
        <is>
          <t>Kashiv BioSciences LLC | R&amp;D Reimbursement | Related Party | Ganirelix Acetate and Cetrorelix acetate | Regulatory Approval</t>
        </is>
      </c>
    </row>
    <row r="35">
      <c r="A35" s="3" t="inlineStr">
        <is>
          <t>Related Party Transaction [Line Items]</t>
        </is>
      </c>
    </row>
    <row r="36">
      <c r="A36" s="4" t="inlineStr">
        <is>
          <t>Collaborative arrangement maximum contingent payments amount</t>
        </is>
      </c>
      <c r="B36" s="9" t="n">
        <v>0.3</v>
      </c>
    </row>
    <row r="37">
      <c r="A37" s="4" t="inlineStr">
        <is>
          <t>Kashiv BioSciences LLC | R&amp;D Reimbursement | Related Party | Ganirelix Acetate and Cetrorelix acetate | Development Milestones</t>
        </is>
      </c>
    </row>
    <row r="38">
      <c r="A38" s="3" t="inlineStr">
        <is>
          <t>Related Party Transaction [Line Items]</t>
        </is>
      </c>
    </row>
    <row r="39">
      <c r="A39" s="4" t="inlineStr">
        <is>
          <t>Collaborative arrangement maximum contingent payments amount</t>
        </is>
      </c>
      <c r="B39" s="5" t="n">
        <v>2</v>
      </c>
    </row>
    <row r="40">
      <c r="A40" s="4" t="inlineStr">
        <is>
          <t>Kashiv BioSciences LLC | R&amp;D Reimbursement | Related Party | Ganirelix Acetate and Cetrorelix acetate | Development Fees</t>
        </is>
      </c>
    </row>
    <row r="41">
      <c r="A41" s="3" t="inlineStr">
        <is>
          <t>Related Party Transaction [Line Items]</t>
        </is>
      </c>
    </row>
    <row r="42">
      <c r="A42" s="4" t="inlineStr">
        <is>
          <t>Collaborative arrangement maximum contingent payments amount</t>
        </is>
      </c>
      <c r="B42" s="6" t="n">
        <v>3</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 Product Specific Contracts with Kashiv Prior to the Acquisition (Details) - Kashiv BioSciences LLC - R&amp;D Reimbursement - Related Party - USD ($) $ in Millions</t>
        </is>
      </c>
      <c r="B1" s="2" t="inlineStr">
        <is>
          <t>1 Months Ended</t>
        </is>
      </c>
      <c r="E1" s="2" t="inlineStr">
        <is>
          <t>3 Months Ended</t>
        </is>
      </c>
      <c r="G1" s="2" t="inlineStr">
        <is>
          <t>6 Months Ended</t>
        </is>
      </c>
    </row>
    <row r="2">
      <c r="B2" s="2" t="inlineStr">
        <is>
          <t>May 31, 2020</t>
        </is>
      </c>
      <c r="C2" s="2" t="inlineStr">
        <is>
          <t>Dec. 31, 2019</t>
        </is>
      </c>
      <c r="D2" s="2" t="inlineStr">
        <is>
          <t>Jul. 31, 2019</t>
        </is>
      </c>
      <c r="E2" s="2" t="inlineStr">
        <is>
          <t>Jun. 30, 2021</t>
        </is>
      </c>
      <c r="F2" s="2" t="inlineStr">
        <is>
          <t>Jun. 30, 2020</t>
        </is>
      </c>
      <c r="G2" s="2" t="inlineStr">
        <is>
          <t>Jun. 30, 2021</t>
        </is>
      </c>
      <c r="H2" s="2" t="inlineStr">
        <is>
          <t>Jun. 30, 2020</t>
        </is>
      </c>
    </row>
    <row r="3">
      <c r="A3" s="4" t="inlineStr">
        <is>
          <t>Levothyroxine Sodium</t>
        </is>
      </c>
    </row>
    <row r="4">
      <c r="A4" s="3" t="inlineStr">
        <is>
          <t>Related Party Transaction [Line Items]</t>
        </is>
      </c>
    </row>
    <row r="5">
      <c r="A5" s="4" t="inlineStr">
        <is>
          <t>Expenses from transactions with related party</t>
        </is>
      </c>
      <c r="E5" s="6" t="n">
        <v>0</v>
      </c>
      <c r="F5" s="6" t="n">
        <v>2</v>
      </c>
      <c r="G5" s="6" t="n">
        <v>0</v>
      </c>
      <c r="H5" s="6" t="n">
        <v>2</v>
      </c>
    </row>
    <row r="6">
      <c r="A6" s="4" t="inlineStr">
        <is>
          <t>Amounts of transaction with related party</t>
        </is>
      </c>
      <c r="D6" s="6" t="n">
        <v>2</v>
      </c>
    </row>
    <row r="7">
      <c r="A7" s="4" t="inlineStr">
        <is>
          <t>Additional amount due to related party, if circumstances met (up to)</t>
        </is>
      </c>
      <c r="D7" s="6" t="n">
        <v>18</v>
      </c>
    </row>
    <row r="8">
      <c r="A8" s="4" t="inlineStr">
        <is>
          <t>K127</t>
        </is>
      </c>
    </row>
    <row r="9">
      <c r="A9" s="3" t="inlineStr">
        <is>
          <t>Related Party Transaction [Line Items]</t>
        </is>
      </c>
    </row>
    <row r="10">
      <c r="A10" s="4" t="inlineStr">
        <is>
          <t>Expenses from transactions with related party</t>
        </is>
      </c>
      <c r="E10" s="5" t="n">
        <v>0</v>
      </c>
      <c r="F10" s="5" t="n">
        <v>0</v>
      </c>
      <c r="G10" s="5" t="n">
        <v>3</v>
      </c>
      <c r="H10" s="5" t="n">
        <v>2</v>
      </c>
    </row>
    <row r="11">
      <c r="A11" s="4" t="inlineStr">
        <is>
          <t>Collaborative arrangement, upfront payment</t>
        </is>
      </c>
      <c r="C11" s="6" t="n">
        <v>2</v>
      </c>
    </row>
    <row r="12">
      <c r="A12" s="4" t="inlineStr">
        <is>
          <t>K127 | Regulatory Approval</t>
        </is>
      </c>
    </row>
    <row r="13">
      <c r="A13" s="3" t="inlineStr">
        <is>
          <t>Related Party Transaction [Line Items]</t>
        </is>
      </c>
    </row>
    <row r="14">
      <c r="A14" s="4" t="inlineStr">
        <is>
          <t>Collaborative arrangement maximum contingent payments amount</t>
        </is>
      </c>
      <c r="C14" s="6" t="n">
        <v>17</v>
      </c>
    </row>
    <row r="15">
      <c r="A15" s="4" t="inlineStr">
        <is>
          <t>Posaconazole</t>
        </is>
      </c>
    </row>
    <row r="16">
      <c r="A16" s="3" t="inlineStr">
        <is>
          <t>Related Party Transaction [Line Items]</t>
        </is>
      </c>
    </row>
    <row r="17">
      <c r="A17" s="4" t="inlineStr">
        <is>
          <t>Expenses from transactions with related party</t>
        </is>
      </c>
      <c r="E17" s="6" t="n">
        <v>0</v>
      </c>
      <c r="F17" s="6" t="n">
        <v>0</v>
      </c>
      <c r="G17" s="6" t="n">
        <v>0</v>
      </c>
      <c r="H17" s="6" t="n">
        <v>0</v>
      </c>
    </row>
    <row r="18">
      <c r="A18" s="4" t="inlineStr">
        <is>
          <t>Collaborative arrangement, upfront payment</t>
        </is>
      </c>
      <c r="B18" s="10" t="n">
        <v>0.3</v>
      </c>
    </row>
    <row r="19">
      <c r="A19" s="4" t="inlineStr">
        <is>
          <t>Posaconazole | Regulatory Approval</t>
        </is>
      </c>
    </row>
    <row r="20">
      <c r="A20" s="3" t="inlineStr">
        <is>
          <t>Related Party Transaction [Line Items]</t>
        </is>
      </c>
    </row>
    <row r="21">
      <c r="A21" s="4" t="inlineStr">
        <is>
          <t>Collaborative arrangement maximum contingent payments amount</t>
        </is>
      </c>
      <c r="B21" s="9" t="n">
        <v>0.3</v>
      </c>
    </row>
    <row r="22">
      <c r="A22" s="4" t="inlineStr">
        <is>
          <t>Posaconazole | Development Milestones</t>
        </is>
      </c>
    </row>
    <row r="23">
      <c r="A23" s="3" t="inlineStr">
        <is>
          <t>Related Party Transaction [Line Items]</t>
        </is>
      </c>
    </row>
    <row r="24">
      <c r="A24" s="4" t="inlineStr">
        <is>
          <t>Collaborative arrangement maximum contingent payments amount</t>
        </is>
      </c>
      <c r="B24" s="9" t="n">
        <v>0.8</v>
      </c>
    </row>
    <row r="25">
      <c r="A25" s="4" t="inlineStr">
        <is>
          <t>Posaconazole | Achievement of Cumulative Net Sales</t>
        </is>
      </c>
    </row>
    <row r="26">
      <c r="A26" s="3" t="inlineStr">
        <is>
          <t>Related Party Transaction [Line Items]</t>
        </is>
      </c>
    </row>
    <row r="27">
      <c r="A27" s="4" t="inlineStr">
        <is>
          <t>Collaborative arrangement maximum contingent payments amount</t>
        </is>
      </c>
      <c r="B27" s="6" t="n">
        <v>1</v>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Redeemable Non-Controlling Interests - Additional Information (Details) - USD ($) $ in Millions</t>
        </is>
      </c>
      <c r="B1" s="2" t="inlineStr">
        <is>
          <t>Jan. 31, 2020</t>
        </is>
      </c>
      <c r="C1" s="2" t="inlineStr">
        <is>
          <t>Jun. 30, 2021</t>
        </is>
      </c>
      <c r="D1" s="2" t="inlineStr">
        <is>
          <t>Jun. 30, 2020</t>
        </is>
      </c>
      <c r="E1" s="2" t="inlineStr">
        <is>
          <t>Jun. 30, 2021</t>
        </is>
      </c>
      <c r="F1" s="2" t="inlineStr">
        <is>
          <t>Jun. 30, 2020</t>
        </is>
      </c>
      <c r="G1" s="2" t="inlineStr">
        <is>
          <t>Apr. 02, 2021</t>
        </is>
      </c>
      <c r="H1" s="2" t="inlineStr">
        <is>
          <t>Dec. 10, 2019</t>
        </is>
      </c>
    </row>
    <row r="2">
      <c r="A2" s="3" t="inlineStr">
        <is>
          <t>Class of Stock [Line Items]</t>
        </is>
      </c>
    </row>
    <row r="3">
      <c r="A3" s="4" t="inlineStr">
        <is>
          <t>Tax distribution</t>
        </is>
      </c>
      <c r="C3" s="6" t="n">
        <v>17</v>
      </c>
      <c r="D3" s="6" t="n">
        <v>1</v>
      </c>
      <c r="E3" s="6" t="n">
        <v>26</v>
      </c>
      <c r="F3" s="6" t="n">
        <v>1</v>
      </c>
    </row>
    <row r="4">
      <c r="A4" s="4" t="inlineStr">
        <is>
          <t>Tax distribution recorded as a reduction to redeemable non-controlling interest</t>
        </is>
      </c>
      <c r="C4" s="10" t="n">
        <v>1.7</v>
      </c>
      <c r="D4" s="10" t="n">
        <v>0.4</v>
      </c>
      <c r="E4" s="10" t="n">
        <v>1.2</v>
      </c>
      <c r="F4" s="10" t="n">
        <v>0.4</v>
      </c>
    </row>
    <row r="5">
      <c r="A5" s="4" t="inlineStr">
        <is>
          <t>Kashiv Specialty Pharmaceuticals, LLC</t>
        </is>
      </c>
    </row>
    <row r="6">
      <c r="A6" s="3" t="inlineStr">
        <is>
          <t>Class of Stock [Line Items]</t>
        </is>
      </c>
    </row>
    <row r="7">
      <c r="A7" s="4" t="inlineStr">
        <is>
          <t>Voting interest acquired (percent)</t>
        </is>
      </c>
      <c r="G7" s="4" t="inlineStr">
        <is>
          <t>98.00%</t>
        </is>
      </c>
    </row>
    <row r="8">
      <c r="A8" s="4" t="inlineStr">
        <is>
          <t>AvKARE and R&amp;S Acquisitions</t>
        </is>
      </c>
    </row>
    <row r="9">
      <c r="A9" s="3" t="inlineStr">
        <is>
          <t>Class of Stock [Line Items]</t>
        </is>
      </c>
    </row>
    <row r="10">
      <c r="A10" s="4" t="inlineStr">
        <is>
          <t>Voting interest acquired (percent)</t>
        </is>
      </c>
      <c r="B10" s="4" t="inlineStr">
        <is>
          <t>65.10%</t>
        </is>
      </c>
      <c r="H10" s="4" t="inlineStr">
        <is>
          <t>65.10%</t>
        </is>
      </c>
    </row>
    <row r="11">
      <c r="A11" s="4" t="inlineStr">
        <is>
          <t>Liabilities incurred, fair value</t>
        </is>
      </c>
      <c r="B11" s="6" t="n">
        <v>11</v>
      </c>
    </row>
    <row r="12">
      <c r="A12" s="4" t="inlineStr">
        <is>
          <t>AvKARE and R&amp;S Acquisitions | Rondo</t>
        </is>
      </c>
    </row>
    <row r="13">
      <c r="A13" s="3" t="inlineStr">
        <is>
          <t>Class of Stock [Line Items]</t>
        </is>
      </c>
    </row>
    <row r="14">
      <c r="A14" s="4" t="inlineStr">
        <is>
          <t>Ownership percentage by noncontrolling owners (percent)</t>
        </is>
      </c>
      <c r="B14" s="4" t="inlineStr">
        <is>
          <t>34.90%</t>
        </is>
      </c>
      <c r="C14" s="4" t="inlineStr">
        <is>
          <t>34.90%</t>
        </is>
      </c>
      <c r="E14" s="4" t="inlineStr">
        <is>
          <t>34.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6 Months Ended</t>
        </is>
      </c>
      <c r="C1" s="2" t="inlineStr">
        <is>
          <t>12 Months Ended</t>
        </is>
      </c>
    </row>
    <row r="2">
      <c r="B2" s="2" t="inlineStr">
        <is>
          <t>Jun. 30, 2021</t>
        </is>
      </c>
      <c r="C2" s="2" t="inlineStr">
        <is>
          <t>Dec. 31, 2020</t>
        </is>
      </c>
    </row>
    <row r="3">
      <c r="A3" s="3" t="inlineStr">
        <is>
          <t>AOCI Including Portion Attributable to Noncontrolling Interest, Net of Tax [Roll Forward]</t>
        </is>
      </c>
    </row>
    <row r="4">
      <c r="A4" s="4" t="inlineStr">
        <is>
          <t>Stockholders' equity beginning balance</t>
        </is>
      </c>
      <c r="B4" s="6" t="n">
        <v>344932</v>
      </c>
      <c r="C4" s="6" t="n">
        <v>346788</v>
      </c>
    </row>
    <row r="5">
      <c r="A5" s="4" t="inlineStr">
        <is>
          <t>Other comprehensive loss before reclassification</t>
        </is>
      </c>
      <c r="B5" s="5" t="n">
        <v>7542</v>
      </c>
      <c r="C5" s="5" t="n">
        <v>-41203</v>
      </c>
    </row>
    <row r="6">
      <c r="A6" s="4" t="inlineStr">
        <is>
          <t>Reallocation of ownership interests</t>
        </is>
      </c>
      <c r="B6" s="5" t="n">
        <v>-203</v>
      </c>
      <c r="C6" s="5" t="n">
        <v>-47</v>
      </c>
    </row>
    <row r="7">
      <c r="A7" s="4" t="inlineStr">
        <is>
          <t>Stockholders' equity ending balance</t>
        </is>
      </c>
      <c r="B7" s="5" t="n">
        <v>390272</v>
      </c>
      <c r="C7" s="5" t="n">
        <v>344932</v>
      </c>
    </row>
    <row r="8">
      <c r="A8" s="4" t="inlineStr">
        <is>
          <t>Foreign currency translation adjustment</t>
        </is>
      </c>
    </row>
    <row r="9">
      <c r="A9" s="3" t="inlineStr">
        <is>
          <t>AOCI Including Portion Attributable to Noncontrolling Interest, Net of Tax [Roll Forward]</t>
        </is>
      </c>
    </row>
    <row r="10">
      <c r="A10" s="4" t="inlineStr">
        <is>
          <t>Stockholders' equity beginning balance</t>
        </is>
      </c>
      <c r="B10" s="5" t="n">
        <v>-14497</v>
      </c>
      <c r="C10" s="5" t="n">
        <v>-7832</v>
      </c>
    </row>
    <row r="11">
      <c r="A11" s="4" t="inlineStr">
        <is>
          <t>Other comprehensive loss before reclassification</t>
        </is>
      </c>
      <c r="B11" s="5" t="n">
        <v>-3049</v>
      </c>
      <c r="C11" s="5" t="n">
        <v>-6643</v>
      </c>
    </row>
    <row r="12">
      <c r="A12" s="4" t="inlineStr">
        <is>
          <t>Reallocation of ownership interests</t>
        </is>
      </c>
      <c r="B12" s="5" t="n">
        <v>-81</v>
      </c>
      <c r="C12" s="5" t="n">
        <v>-22</v>
      </c>
    </row>
    <row r="13">
      <c r="A13" s="4" t="inlineStr">
        <is>
          <t>Stockholders' equity ending balance</t>
        </is>
      </c>
      <c r="B13" s="5" t="n">
        <v>-17627</v>
      </c>
      <c r="C13" s="5" t="n">
        <v>-14497</v>
      </c>
    </row>
    <row r="14">
      <c r="A14" s="4" t="inlineStr">
        <is>
          <t>Unrealized gain (loss) on cash flow hedge, net of tax</t>
        </is>
      </c>
    </row>
    <row r="15">
      <c r="A15" s="3" t="inlineStr">
        <is>
          <t>AOCI Including Portion Attributable to Noncontrolling Interest, Net of Tax [Roll Forward]</t>
        </is>
      </c>
    </row>
    <row r="16">
      <c r="A16" s="4" t="inlineStr">
        <is>
          <t>Stockholders' equity beginning balance</t>
        </is>
      </c>
      <c r="B16" s="5" t="n">
        <v>-26821</v>
      </c>
      <c r="C16" s="5" t="n">
        <v>7764</v>
      </c>
    </row>
    <row r="17">
      <c r="A17" s="4" t="inlineStr">
        <is>
          <t>Other comprehensive loss before reclassification</t>
        </is>
      </c>
      <c r="B17" s="5" t="n">
        <v>10591</v>
      </c>
      <c r="C17" s="5" t="n">
        <v>-34560</v>
      </c>
    </row>
    <row r="18">
      <c r="A18" s="4" t="inlineStr">
        <is>
          <t>Reallocation of ownership interests</t>
        </is>
      </c>
      <c r="B18" s="5" t="n">
        <v>-122</v>
      </c>
      <c r="C18" s="5" t="n">
        <v>-25</v>
      </c>
    </row>
    <row r="19">
      <c r="A19" s="4" t="inlineStr">
        <is>
          <t>Stockholders' equity ending balance</t>
        </is>
      </c>
      <c r="B19" s="5" t="n">
        <v>-16352</v>
      </c>
      <c r="C19" s="5" t="n">
        <v>-26821</v>
      </c>
    </row>
    <row r="20">
      <c r="A20" s="4" t="inlineStr">
        <is>
          <t>Accumulated Other Comprehensive (Loss) Income</t>
        </is>
      </c>
    </row>
    <row r="21">
      <c r="A21" s="3" t="inlineStr">
        <is>
          <t>AOCI Including Portion Attributable to Noncontrolling Interest, Net of Tax [Roll Forward]</t>
        </is>
      </c>
    </row>
    <row r="22">
      <c r="A22" s="4" t="inlineStr">
        <is>
          <t>Stockholders' equity beginning balance</t>
        </is>
      </c>
      <c r="B22" s="5" t="n">
        <v>-41318</v>
      </c>
      <c r="C22" s="5" t="n">
        <v>-68</v>
      </c>
    </row>
    <row r="23">
      <c r="A23" s="4" t="inlineStr">
        <is>
          <t>Stockholders' equity ending balance</t>
        </is>
      </c>
      <c r="B23" s="6" t="n">
        <v>-33979</v>
      </c>
      <c r="C23" s="6" t="n">
        <v>-413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Deposits and advances</t>
        </is>
      </c>
      <c r="B3" s="6" t="n">
        <v>1303</v>
      </c>
      <c r="C3" s="6" t="n">
        <v>1696</v>
      </c>
    </row>
    <row r="4">
      <c r="A4" s="4" t="inlineStr">
        <is>
          <t>Prepaid insurance</t>
        </is>
      </c>
      <c r="B4" s="5" t="n">
        <v>7102</v>
      </c>
      <c r="C4" s="5" t="n">
        <v>6916</v>
      </c>
    </row>
    <row r="5">
      <c r="A5" s="4" t="inlineStr">
        <is>
          <t>Prepaid regulatory fees</t>
        </is>
      </c>
      <c r="B5" s="5" t="n">
        <v>1189</v>
      </c>
      <c r="C5" s="5" t="n">
        <v>3565</v>
      </c>
    </row>
    <row r="6">
      <c r="A6" s="4" t="inlineStr">
        <is>
          <t>Income and other tax receivables</t>
        </is>
      </c>
      <c r="B6" s="5" t="n">
        <v>11169</v>
      </c>
      <c r="C6" s="5" t="n">
        <v>11882</v>
      </c>
    </row>
    <row r="7">
      <c r="A7" s="4" t="inlineStr">
        <is>
          <t>Prepaid taxes</t>
        </is>
      </c>
      <c r="B7" s="5" t="n">
        <v>5378</v>
      </c>
      <c r="C7" s="5" t="n">
        <v>5542</v>
      </c>
    </row>
    <row r="8">
      <c r="A8" s="4" t="inlineStr">
        <is>
          <t>Other current receivables (1)</t>
        </is>
      </c>
      <c r="B8" s="5" t="n">
        <v>43875</v>
      </c>
      <c r="C8" s="5" t="n">
        <v>17117</v>
      </c>
    </row>
    <row r="9">
      <c r="A9" s="4" t="inlineStr">
        <is>
          <t>Chargebacks receivable</t>
        </is>
      </c>
      <c r="B9" s="5" t="n">
        <v>10083</v>
      </c>
      <c r="C9" s="5" t="n">
        <v>4913</v>
      </c>
    </row>
    <row r="10">
      <c r="A10" s="4" t="inlineStr">
        <is>
          <t>Other prepaid assets</t>
        </is>
      </c>
      <c r="B10" s="5" t="n">
        <v>23699</v>
      </c>
      <c r="C10" s="5" t="n">
        <v>21836</v>
      </c>
    </row>
    <row r="11">
      <c r="A11" s="4" t="inlineStr">
        <is>
          <t>Total prepaid expenses and other current assets</t>
        </is>
      </c>
      <c r="B11" s="5" t="n">
        <v>103798</v>
      </c>
      <c r="C11" s="5" t="n">
        <v>73467</v>
      </c>
    </row>
    <row r="12">
      <c r="A12" s="4" t="inlineStr">
        <is>
          <t>Securities class action amount covered by insurance</t>
        </is>
      </c>
      <c r="B12" s="6" t="n">
        <v>33000</v>
      </c>
      <c r="C12" s="6" t="n">
        <v>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Amneal Pharmaceuticals, Inc. (the “Company”) is a pharmaceutical company specializing in developing, manufacturing, marketing and distributing high-value generic and branded specialty pharmaceutical products across a broad array of dosage forms and therapeutic areas. The Company operates principally in the United States, India, and Ireland, and sells to wholesalers, distributors, hospitals, chain pharmacies and individual pharmacies, either directly or indirectly. The Company is a holding company, whose principal assets are common units (“Amneal Common Units”) of Amneal Pharmaceuticals, LLC (“Amneal”). In 2018, Amneal completed the acquisition of Impax Laboratories, Inc. (“Impax”), a generic and specialty pharmaceutical company. The group, together with their affiliates and certain assignees, who owned Amneal when it was a private company (the “Amneal Group”) held 50.5% of Amneal Common Units and the Company held the remaining 49.5% as of June 30, 2021.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 records non-controlling interests for the portion of Amneal’s economic interests that it does not h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20 included in the Company’s 2020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1, cash flows for the six months ended June 30, 2021 and 2020 and the results of its operations, its comprehensive income (loss) and its changes in stockholders' equity for the three and six months ended June 30, 2021 and 2020. The consolidated balance sheet data at December 31, 2020 was derived from the Company's audited annual financial statements, but does not include all disclosures required by generally accepted accounting principles in the United States of America. Except for the updates included in this Note , the accounting policies of the Company are set forth in Note 2. Summary of Significant Accounting Policies contained in the Company’s 2020 Annual Report on Form 10-K. Contingent consideration 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the change in the fair value of contingent consideration in the consolidated statements of operations. Refer to Note 3. Acquisitions and Note 10. Fair Value Measurements for additional information. Foreign Currencies The Company has operations in the U.S., India, Ireland, and other international jurisdictions.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loss.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Reclassification Prior period balances related to (i) financing lease right-of-use assets of $10 million formerly included in other assets, (ii) current portion of financing lease liabilities of $2 million formerly included in accounts payable and accrued expenses, and (iii) long-term lease liabilities of $2 million formerly included in other long-term liabilities as of December 31, 2020 have been reclassified to their respective balance sheet captions to conform to the current period presentation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4:37Z</dcterms:created>
  <dcterms:modified xmlns:dcterms="http://purl.org/dc/terms/" xmlns:xsi="http://www.w3.org/2001/XMLSchema-instance" xsi:type="dcterms:W3CDTF">2021-08-09T20:04:37Z</dcterms:modified>
</cp:coreProperties>
</file>